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Borrowed Funds" sheetId="13" state="visible" r:id="rId13"/>
    <sheet xmlns:r="http://schemas.openxmlformats.org/officeDocument/2006/relationships" name="Fair Value of Financial Instrum" sheetId="14" state="visible" r:id="rId14"/>
    <sheet xmlns:r="http://schemas.openxmlformats.org/officeDocument/2006/relationships" name="Stock Offerings" sheetId="15" state="visible" r:id="rId15"/>
    <sheet xmlns:r="http://schemas.openxmlformats.org/officeDocument/2006/relationships" name="Net Income Per Common Share" sheetId="16" state="visible" r:id="rId16"/>
    <sheet xmlns:r="http://schemas.openxmlformats.org/officeDocument/2006/relationships" name="Segment Reporting" sheetId="17" state="visible" r:id="rId17"/>
    <sheet xmlns:r="http://schemas.openxmlformats.org/officeDocument/2006/relationships" name="Pension Plan" sheetId="18" state="visible" r:id="rId18"/>
    <sheet xmlns:r="http://schemas.openxmlformats.org/officeDocument/2006/relationships" name="Comprehensive Income" sheetId="19" state="visible" r:id="rId19"/>
    <sheet xmlns:r="http://schemas.openxmlformats.org/officeDocument/2006/relationships" name="Discontinued Operations" sheetId="20" state="visible" r:id="rId20"/>
    <sheet xmlns:r="http://schemas.openxmlformats.org/officeDocument/2006/relationships" name="Rights Offering" sheetId="21" state="visible" r:id="rId21"/>
    <sheet xmlns:r="http://schemas.openxmlformats.org/officeDocument/2006/relationships" name="Recent Accounting Pronounceme22" sheetId="22" state="visible" r:id="rId22"/>
    <sheet xmlns:r="http://schemas.openxmlformats.org/officeDocument/2006/relationships" name="Investment Securities (Tables)" sheetId="23" state="visible" r:id="rId23"/>
    <sheet xmlns:r="http://schemas.openxmlformats.org/officeDocument/2006/relationships" name="Loans and Allowance for Loan 24" sheetId="24" state="visible" r:id="rId24"/>
    <sheet xmlns:r="http://schemas.openxmlformats.org/officeDocument/2006/relationships" name="Borrowed Funds (Tables)" sheetId="25" state="visible" r:id="rId25"/>
    <sheet xmlns:r="http://schemas.openxmlformats.org/officeDocument/2006/relationships" name="Fair Value of Financial Instr26" sheetId="26" state="visible" r:id="rId26"/>
    <sheet xmlns:r="http://schemas.openxmlformats.org/officeDocument/2006/relationships" name="Net Income Per Common Share (Ta" sheetId="27" state="visible" r:id="rId27"/>
    <sheet xmlns:r="http://schemas.openxmlformats.org/officeDocument/2006/relationships" name="Segment Reporting (Tables)" sheetId="28" state="visible" r:id="rId28"/>
    <sheet xmlns:r="http://schemas.openxmlformats.org/officeDocument/2006/relationships" name="Pension Plan (Tables)" sheetId="29" state="visible" r:id="rId29"/>
    <sheet xmlns:r="http://schemas.openxmlformats.org/officeDocument/2006/relationships" name="Comprehensive Income (Tables)" sheetId="30" state="visible" r:id="rId30"/>
    <sheet xmlns:r="http://schemas.openxmlformats.org/officeDocument/2006/relationships" name="Discontinued Operations (Tables" sheetId="31" state="visible" r:id="rId31"/>
    <sheet xmlns:r="http://schemas.openxmlformats.org/officeDocument/2006/relationships" name="Investment Securities - Held-to" sheetId="32" state="visible" r:id="rId32"/>
    <sheet xmlns:r="http://schemas.openxmlformats.org/officeDocument/2006/relationships" name="Investment Securities - Availab" sheetId="33" state="visible" r:id="rId33"/>
    <sheet xmlns:r="http://schemas.openxmlformats.org/officeDocument/2006/relationships" name="Investment Securities - Summary" sheetId="34" state="visible" r:id="rId34"/>
    <sheet xmlns:r="http://schemas.openxmlformats.org/officeDocument/2006/relationships" name="Investment Securities - Summa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Borrowed Funds - Short-term Bor" sheetId="42" state="visible" r:id="rId42"/>
    <sheet xmlns:r="http://schemas.openxmlformats.org/officeDocument/2006/relationships" name="Borrowed Funds - Term Notes fro" sheetId="43" state="visible" r:id="rId43"/>
    <sheet xmlns:r="http://schemas.openxmlformats.org/officeDocument/2006/relationships" name="Borrowed Funds - Subordinated D" sheetId="44" state="visible" r:id="rId44"/>
    <sheet xmlns:r="http://schemas.openxmlformats.org/officeDocument/2006/relationships" name="Borrowed Funds - Summary of Mat"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Stock Offerings (Details)" sheetId="51" state="visible" r:id="rId51"/>
    <sheet xmlns:r="http://schemas.openxmlformats.org/officeDocument/2006/relationships" name="Net Income Per Common Share (De" sheetId="52" state="visible" r:id="rId52"/>
    <sheet xmlns:r="http://schemas.openxmlformats.org/officeDocument/2006/relationships" name="Segment Reporting - Narrative (" sheetId="53" state="visible" r:id="rId53"/>
    <sheet xmlns:r="http://schemas.openxmlformats.org/officeDocument/2006/relationships" name="Segment Reporting (Details)" sheetId="54" state="visible" r:id="rId54"/>
    <sheet xmlns:r="http://schemas.openxmlformats.org/officeDocument/2006/relationships" name="Pension Plan - Defined Benefit " sheetId="55" state="visible" r:id="rId55"/>
    <sheet xmlns:r="http://schemas.openxmlformats.org/officeDocument/2006/relationships" name="Comprehensive Income - Reclassi" sheetId="56" state="visible" r:id="rId56"/>
    <sheet xmlns:r="http://schemas.openxmlformats.org/officeDocument/2006/relationships" name="Comprehensive Income - Componen" sheetId="57" state="visible" r:id="rId57"/>
    <sheet xmlns:r="http://schemas.openxmlformats.org/officeDocument/2006/relationships" name="Discontinued Operations - Narra" sheetId="58" state="visible" r:id="rId58"/>
    <sheet xmlns:r="http://schemas.openxmlformats.org/officeDocument/2006/relationships" name="Discontinued Operations - Net L" sheetId="59" state="visible" r:id="rId59"/>
    <sheet xmlns:r="http://schemas.openxmlformats.org/officeDocument/2006/relationships" name="Rights Offering (Details)" sheetId="60" state="visible" r:id="rId60"/>
  </sheets>
  <definedNames/>
  <calcPr calcId="124519" fullCalcOnLoad="1"/>
</workbook>
</file>

<file path=xl/sharedStrings.xml><?xml version="1.0" encoding="utf-8"?>
<sst xmlns="http://schemas.openxmlformats.org/spreadsheetml/2006/main" uniqueCount="803">
  <si>
    <t>Document and Entity Information - shares</t>
  </si>
  <si>
    <t>3 Months Ended</t>
  </si>
  <si>
    <t>Mar. 31, 2017</t>
  </si>
  <si>
    <t>May 03, 2017</t>
  </si>
  <si>
    <t>Document and Entity Information [Abstract]</t>
  </si>
  <si>
    <t>Entity Registrant Name</t>
  </si>
  <si>
    <t>MVB FINANCIAL COR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ash and cash equivalents:</t>
  </si>
  <si>
    <t>Cash and due from banks</t>
  </si>
  <si>
    <t>Interest bearing balances with banks</t>
  </si>
  <si>
    <t>Total cash and cash equivalents</t>
  </si>
  <si>
    <t>Certificates of deposit with other banks</t>
  </si>
  <si>
    <t>Investment Securities:</t>
  </si>
  <si>
    <t>Securities available-for-sale</t>
  </si>
  <si>
    <t>Loans held for sale</t>
  </si>
  <si>
    <t>Loans:</t>
  </si>
  <si>
    <t>Less: Allowance for loan losses</t>
  </si>
  <si>
    <t>Net Loans</t>
  </si>
  <si>
    <t>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000 authorized; 783 and 9,283 issued in 2017 and 2016, respectively (See Footnote 7)</t>
  </si>
  <si>
    <t>Common stock, par value $1; 20,000,000 shares authorized; 10,047,621 issued and 9,996,544 outstanding in 2017 and 2016,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Mar. 31, 2016</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and interchange income</t>
  </si>
  <si>
    <t>Mortgage fee income</t>
  </si>
  <si>
    <t>Gain on sale of portfolio loans</t>
  </si>
  <si>
    <t>Insurance and investment services income</t>
  </si>
  <si>
    <t>Gain on sale of securities</t>
  </si>
  <si>
    <t>(Loss) gain on derivatives</t>
  </si>
  <si>
    <t>Other operating income</t>
  </si>
  <si>
    <t>Total noninterest income</t>
  </si>
  <si>
    <t>NONINTEREST EXPENSES</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from continuing operations, before income taxes</t>
  </si>
  <si>
    <t>Income tax expense - continuing operations</t>
  </si>
  <si>
    <t>Net income from continuing operations</t>
  </si>
  <si>
    <t>Loss from discontinued operations, before income taxes</t>
  </si>
  <si>
    <t>Income tax benefit - discontinued operations</t>
  </si>
  <si>
    <t>Net loss from discontinued operations</t>
  </si>
  <si>
    <t>Net income</t>
  </si>
  <si>
    <t>Preferred dividends</t>
  </si>
  <si>
    <t>Net income available to common shareholders</t>
  </si>
  <si>
    <t>Earnings per share from continuing operations - basic (in dollars per share)</t>
  </si>
  <si>
    <t>Earnings per share from discontinued operations - basic (in dollars per share)</t>
  </si>
  <si>
    <t>Earnings per common shareholder - basic (in dollars per share)</t>
  </si>
  <si>
    <t>Earnings per share from continuing operations - diluted (in dollars per share)</t>
  </si>
  <si>
    <t>Earnings per share from discontinued operations - diluted (in dollars per share)</t>
  </si>
  <si>
    <t>Earnings per common shareholder - diluted (in dollars per share)</t>
  </si>
  <si>
    <t>Cash dividends declar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Net Income</t>
  </si>
  <si>
    <t>Other comprehensive income:</t>
  </si>
  <si>
    <t>Unrealized holding gains on securities available-for-sale</t>
  </si>
  <si>
    <t>Unrealized holding gains during the year related to reclassified held-to-maturity securities</t>
  </si>
  <si>
    <t>Income tax effect</t>
  </si>
  <si>
    <t>Reclassification adjustment for gain recognized in income</t>
  </si>
  <si>
    <t>Reclassification adjustment for gain recognized in income related to reclassified held-to-maturity securities</t>
  </si>
  <si>
    <t>Change in defined benefit pension plan</t>
  </si>
  <si>
    <t>Total other comprehensive income</t>
  </si>
  <si>
    <t>Comprehensive income</t>
  </si>
  <si>
    <t>Consolidated Statements of Changes in Stockholders' Equity - USD ($) $ in Thousands</t>
  </si>
  <si>
    <t>Total</t>
  </si>
  <si>
    <t>Preferred Stock</t>
  </si>
  <si>
    <t>Common Stock</t>
  </si>
  <si>
    <t>Additional Paid-in Capital</t>
  </si>
  <si>
    <t>Retained Earnings</t>
  </si>
  <si>
    <t>Accumulated Other Comprehensive (Loss)</t>
  </si>
  <si>
    <t>Treasury Stock</t>
  </si>
  <si>
    <t>Beginning balance at Dec. 31, 2015</t>
  </si>
  <si>
    <t>Increase (Decrease) in Stockholders' Equity</t>
  </si>
  <si>
    <t>Other comprehensive income</t>
  </si>
  <si>
    <t>Cash dividends paid</t>
  </si>
  <si>
    <t>Dividends on preferred stock</t>
  </si>
  <si>
    <t>Stock based compensation</t>
  </si>
  <si>
    <t>Common stock options exercised</t>
  </si>
  <si>
    <t>Ending balance at Mar. 31, 2016</t>
  </si>
  <si>
    <t>Beginning balance at Dec. 31, 2016</t>
  </si>
  <si>
    <t>Redemption of preferred stock</t>
  </si>
  <si>
    <t>Ending balance at Mar. 31, 2017</t>
  </si>
  <si>
    <t>Consolidated Statements of Changes in Stockholders' Equity (Parenthetical) - $ / shares</t>
  </si>
  <si>
    <t>Statement of Stockholders' Equity [Abstract]</t>
  </si>
  <si>
    <t>Cash dividends paid (in dollars per share)</t>
  </si>
  <si>
    <t>Consolidated Statements of Cash Flows - USD ($) $ in Thousands</t>
  </si>
  <si>
    <t>OPERATING ACTIVITIES</t>
  </si>
  <si>
    <t>Adjustments to reconcile net income to net cash provided by (used in) operating activities:</t>
  </si>
  <si>
    <t>Net amortization and accretion of investments</t>
  </si>
  <si>
    <t>Net amortization of deferred loan (fees) costs</t>
  </si>
  <si>
    <t>Depreciation and amortization</t>
  </si>
  <si>
    <t>Loans originated for sale</t>
  </si>
  <si>
    <t>Proceeds of loans sold</t>
  </si>
  <si>
    <t>Loss on sale of securities</t>
  </si>
  <si>
    <t>Deferred taxes</t>
  </si>
  <si>
    <t>Other, net</t>
  </si>
  <si>
    <t>Net cash provided by operating activities</t>
  </si>
  <si>
    <t>INVESTING ACTIVITIES</t>
  </si>
  <si>
    <t>Purchases of investment securities available-for-sale</t>
  </si>
  <si>
    <t>Maturities/paydowns of investment securities available-for-sale</t>
  </si>
  <si>
    <t>Maturities/paydowns of investment securities held-to-maturity</t>
  </si>
  <si>
    <t>Sales of investment securities available-for-sale</t>
  </si>
  <si>
    <t>Purchases of premises and equipment</t>
  </si>
  <si>
    <t>Net increase in loans</t>
  </si>
  <si>
    <t>Purchases of restricted bank stock</t>
  </si>
  <si>
    <t>Redemptions of restricted bank stock</t>
  </si>
  <si>
    <t>Proceeds from sale of other real estate owned</t>
  </si>
  <si>
    <t>Purchase of bank owned life insurance</t>
  </si>
  <si>
    <t>Net cash used in investing activities</t>
  </si>
  <si>
    <t>FINANCING ACTIVITIES</t>
  </si>
  <si>
    <t>Net increase in deposits</t>
  </si>
  <si>
    <t>Net increase (decrease) in repurchase agreements</t>
  </si>
  <si>
    <t>Net change in short-term FHLB borrowings</t>
  </si>
  <si>
    <t>Principal payments on FHLB borrowings</t>
  </si>
  <si>
    <t>Proceeds from new FHLB borrowings</t>
  </si>
  <si>
    <t>Preferred stock redemption</t>
  </si>
  <si>
    <t>Cash dividends paid on common stock</t>
  </si>
  <si>
    <t>Cash dividends paid on preferred stock</t>
  </si>
  <si>
    <t>Net cash provided by financing activities</t>
  </si>
  <si>
    <t>(Decrease) increase in cash and cash equivalents</t>
  </si>
  <si>
    <t>Cash and cash equivalents at beginning of period</t>
  </si>
  <si>
    <t>Cash and cash equivalents at end of period</t>
  </si>
  <si>
    <t>Supplemental disclosure of cash flow information:</t>
  </si>
  <si>
    <t>Loans transferred to other real estate owned</t>
  </si>
  <si>
    <t>Cashless stock options exercised</t>
  </si>
  <si>
    <t>Cash payments for:</t>
  </si>
  <si>
    <t>Interest on deposits, repurchase agreements and borrowings</t>
  </si>
  <si>
    <t>Income taxes</t>
  </si>
  <si>
    <t>Basis of Presentation</t>
  </si>
  <si>
    <t>Organization, Consolidation and Presentation of Financial Statements [Abstract]</t>
  </si>
  <si>
    <t>Note 1 – Basis of Presentation 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6 has been derived from audited financial statements included in the Company’s 2016 filing on Form 10-K. Operating results for the three months ended March 31, 2017 are not necessarily indicative of the results that may be expected for the year ending December 31, 2017 . The accounting and reporting policies of MVB Financial Corp. (“the Company” or “MVB”) and its subsidiary (“Subsidiary”), MVB Bank, Inc. (the “Bank”), the Bank’s subsidiaries Potomac Mortgage Group, Inc., which does business as MVB Mortgage (“MVB Mortgage”) and MVB Insurance, LLC ("MVB Insurance"),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 Certain information and footnote disclosures normally included in financial statements prepared in accordance with accounting principles generally accepted in the United States have been omitted. These consolidated financial statements should be read in conjunction with the consolidated financial statements and notes thereto included in the company’s December 31, 2016 , Form 10-K filed with the Securities and Exchange Commission. In certain instances, amounts reported in prior periods’ consolidated financial statements have been reclassified to conform to the current presentation. All financial information is reported on a continuing operations basis, unless otherwise noted. For a discussion regarding discontinued operations, see Note 12, "Discontinued Operations" of the Notes to the Consolidated Financial Statements, included in Item 1, Financial Statements, of this Quarterly Report on Form 10-Q. Information is presented in these notes with dollars expressed in thousands, unless otherwise noted or specified.</t>
  </si>
  <si>
    <t>Recent Accounting Pronouncements</t>
  </si>
  <si>
    <t>Accounting Policies [Abstract]</t>
  </si>
  <si>
    <t>Note 2 – Recent Accounting Pronouncements In March 2017, the Financial Accounting Standards Board ("FASB") issued Accounting Standards Update ("ASU") 2017-08, Receivables–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will be effective for fiscal years effective for fiscal years beginning after December 15, 2018, including all interim periods within those fiscal years. The adoption of this guidance is not expected to be material to the consolidated financial statements, as it is our current policy to amortize premiums of investment securities to the earliest call date. In March 2017, the FASB issued ASU 2017-07, Retirement Benefits (Topic 715): Improving the Presentation of Net Periodic Pension Cost and Net Periodic Postretirement Benefit Cost . Topic 715, Compensation–Retirement Benefits, requires an entity to present net periodic pension cost and net periodic postretirement benefit cost as a net amount that may be capitalized as part of an asset where appropriate.Users have communicated that the service cost component generally is analyzed differently from the other components of net periodic pension cost and net periodic postretirement benefit cost. To improve the consistency, transparency, and usefulness of financial information for users, the amendments in this Update require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as defined in paragraphs 715-30-35-4 and 715-60-35-9 to be presented in the income statement separately from the service cost component and outside a subtotal of income from operations, if one is presented. Additionally, only the service cost component is eligible for capitalization, when applicable. For public companies, this update will be effective for fiscal years effective for fiscal years beginning after December 15, 2017, including all interim periods within those fiscal years. The Company is currently evaluating the provisions of this ASU to determine the potential impact to the Company's consolidated financial statements. In January 2017, the FASB issued ASU 2017-04, Intangibles–Goodwill and Other (Topic 350): Simplifying the Test for Goodwill Impairment . Topic 350, Intangibles—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will be effective for fiscal years effective for fiscal years beginning after December 15, 2019, including all interim periods within those fiscal years. The Company is currently evaluating the provisions of this ASU to determine the potential impact to the Company's consolidated financial statements. In January 2017, the FASB Issued ASU 2017-03, Accounting Changes and Error Corrections (Topic 250) and Investments–Equity Method and Joint Ventures (Topic 323) . This Accounting Standards Update adds and amends SEC paragraphs pursuant to the SEC Staff Announcements at the September 22, 2016 and November 17, 2016 Emerging Issues Task Force (EITF) meetings. The September announcement is about the Disclosure of the Impact That Recently Issued Accounting Standards Will Have on the Financial Statements of a Registrant When Such Standards are Adopted in a Future Period. The November announcement made amendments to conform the SEC Observer Comment on Accounting for Tax Benefits Resulting from Investments in Qualified Affordable Housing Projects to the guidance issued in Accounting Standards Update No. 2014-01,Investments—Equity Method and Joint Ventures (Topic 323): Accounting for Investments in Qualified Affordable Housing Projects. The adoption of this guidance is not expected to be material to the consolidated financial statements.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For public companies, this update will be effective for fiscal years effective for fiscal years beginning after December 15, 2017, including all interim periods within those fiscal years. The adoption of this guidance is not expected to be material to the consolidated financial statements. In June 2016, the FASB issued ASU 2016-13, Financial Instruments-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s project management team and MLC are in the process of developing an understanding of this pronouncement, evaluating the impact of this pronouncement and researching additional software resources that could assist with the implementation. In February 2016, the FASB issued ASU 2016-02,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hile we are currently evaluating the impact of the new standard,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is currently evaluating the provisions of this amendment to determine the potential impact the new standard will have on the Company's consolidated financial statements as it relates to accounting for financial instruments. The Company is currently evaluating the provisions of this amendment to determine the potential impact the new standard will have on the Company's consolidated financial statements as it relates to accounting for financial instruments. In May 2014, the FASB issued ASU 2014-09, Revenue from Contracts with Customers (Topic 606) .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In March 2016, the FASB issued ASU 2016-08, which amends the principle versus agent guidance in the revenue standard. In April 2016, the FASB issued ASU 2016-10, which clarifies when promised goods or services are separately identifiable in the revenue standard. In May 2016, FASB issued ASU 2016-12, which provides narrow-scope improvements and practical expedients to the revenue standard. While the Company is currently evaluating the impact of this standard on individual customer contracts, management has evaluated the impact of this standard on the broad categories of its customer contracts and revenue streams. The Company currently anticipates this standard will not have a material impact on its consolidated financial statements because revenue related to financial instruments, including loans and investment securities are not in scope of these updates. Loan interest income, investment interest income, insurance services revenue and BOLI are accounted for under other U.S. GAAP standards and out of scope of ASC 606 revenue standard. The Company plans to adopt the revenue recognition standard as of January 1, 2018. The Company is currently reviewing all streams of revenue that may be subject to this revised guidance. While we have not yet identified any material changes to the timing of revenue recognition, the Company’s review is ongoing.</t>
  </si>
  <si>
    <t>Investment Securities</t>
  </si>
  <si>
    <t>Investments, Debt and Equity Securities [Abstract]</t>
  </si>
  <si>
    <t>Note 3 – Investment Securities Prior to the final determination of Basel III, investments were recorded as held-to-maturity due to the uncertainty of the capital treatment of available-for-sale investments. Upon the issuance of the final ruling, the Company opted out of the Other Comprehensive Income treatment of available-for-sale investments permitted under Basel III. Due to the change in capital treatment under the final ruling of Basel III, the Company’s purpose of recording investments as held-to-maturity changed; therefore, during the period ended March 31, 2016 , the Company reclassified $52.4 million , with unrealized holding gains of $1.8 million , of the remaining held-to-maturity investments into available-for-sale investments. There were no held-to-maturity securities at March 31, 2017 or December 31, 2016 . Amortized cost and fair values of investment securities available-for-sale at March 31, 2017 are summarized as follows: (Dollars in thousands) Amortized Cost Unrealized Gain Unrealized Loss Fair Value U. S. Agency securities $ 48,874 $ 6 $ (419 ) $ 48,461 U.S. Sponsored Mortgage-backed securities 59,364 19 (1,267 ) 58,116 Municipal securities 53,216 389 (1,482 ) 52,123 Total debt securities 161,454 414 (3,168 ) 158,700 Equity and other securities 13,699 370 (15 ) 14,054 Total investment securities available-for-sale $ 175,153 $ 784 $ (3,183 ) $ 172,754 Amortized cost and fair values of investment securities available-for-sale at December 31, 2016 are summarized as follows: (Dollars in thousands) Amortized Cost Unrealized Gain Unrealized Loss Fair Value U. S. Agency securities $ 29,234 $ 7 $ (425 ) $ 28,816 U.S. Sponsored Mortgage-backed securities 56,080 14 (1,362 ) 54,732 Municipal securities 72,075 744 (2,023 ) 70,796 Total debt securities 157,389 765 (3,810 ) 154,344 Equity and other securities 7,643 381 — 8,024 Total investment securities available-for-sale $ 165,032 $ 1,146 $ (3,810 ) $ 162,368 The following table summarizes amortized cost and fair values of debt securities by maturity: March 31, 2017 Available for sale (Dollars in thousands) Amortized Cost Fair Value Within one year $ 200 $ 202 After one year, but within five 21,426 21,390 After five years, but within ten 16,822 16,638 After ten years 123,006 120,470 Total $ 161,454 $ 158,700 Investment securities with a carrying value of $74.1 million at March 31, 2017 , were pledged to secure public funds, repurchase agreements, and potential borrowings at the Federal Reserve discount window. The Company’s investment portfolio includes securities that are in an unrealized loss position as of March 31, 2017 , the details of which are included in the following table. Although these securities, if sold at March 31, 2017 would result in a pretax loss of $3.2 million , the Company has no intent to sell the applicable securities at such fair values, and maintains the Company has the ability to hold these securities until all principal has been recovered. Management does not intend to sell these securities and it is unlikely that the Company will be required to sell these securities before recovery of their amortized cost basi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March 31, 2017 , the Company considers all securities with unrealized loss positions to be temporarily impaired, and consequently, does not believe the Company will sustain any material realized losses as a result of the current temporary decline in fair value. The following table discloses investments in an unrealized loss position at March 31, 2017 : (Dollars in thousands) Less than 12 months 12 months or more Description and number of positions Fair Value Unrealized Loss Fair Value Unrealized Loss U.S. Agency securities (31) $ 34,831 $ (349 ) $ 6,628 $ (70 ) U.S. Sponsored Mortgage-backed securities (31) 35,851 (962 ) 12,712 (305 ) Municipal securities (68) 35,260 (1,482 ) — — Equity and other securities (1) $ 1,485 $ (15 ) $ — $ — $ 107,427 $ (2,808 ) $ 19,340 $ (375 ) The following table discloses investments in an unrealized loss position at December 31, 2016 : (Dollars in thousands) Less than 12 months 12 months or more Description and number of positions Fair Value Unrealized Loss Fair Value Unrealized Loss U.S. Agency securities (16) $ 28,814 $ (425 ) $ — $ — U.S. Sponsored Mortgage-backed securities (29) 33,209 (1,040 ) 13,919 (322 ) Municipal securities (86) 42,727 (2,023 ) — — $ 104,750 $ (3,488 ) $ 13,919 $ (322 ) For the three month periods ended March 31, 2017 and 2016 , the Company sold investments available-for-sale of $22.9 million , $21.2 million , respectively. These sales resulted in gross gains of $549 thousand and $381 thousand and gross losses of $366 thousand and $0 , respectively. For the three month periods ended March 31, 2017 and 2016 , the Company sold no investments held-to-maturity.</t>
  </si>
  <si>
    <t>Loans and Allowance for Loan Losses</t>
  </si>
  <si>
    <t>Receivables [Abstract]</t>
  </si>
  <si>
    <t>Note 4 – Loans and Allowance for Loan Losses All loan origination fees and direct loan origination costs are deferred and recognized over the life of the loan. As of March 31, 2017 and 2016 , net deferred fees of $914 thousand and $987 thousand , respectively, were included in the carrying value of loans. An allowance for loan losses is maintained to absorb losses from the loan portfolio. The allowance for loan losses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owance for loan losses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owance for loan losses.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above, which are based on the Federal call code assigned to each loan, provide the starting point for the allowance for loan losses analysis. Company and bank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For the three months ended March 31, 2017 and 2016 , the liability for unfunded commitments was $284 thousand and $224 thousand , respectively. Bank 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for loan losses.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owance for loan losses that is representative of the risk found in the components of the portfolio at any given date. The following tables summarize the primary segments of the allowance for loan losses, segregated into the amount required for loans individually evaluated for impairment and the amount required for loans collectively evaluated for impairment as of March 31, 2017 : (Dollars in thousands) Commercial Residential Home Equity Consumer Total Allowance for loan losses balance at December 31, 2016 $ 7,181 $ 990 $ 728 $ 202 $ 9,101 Charge-offs (113 ) (141 ) (33 ) (3 ) (290 ) Recoveries 9 32 1 1 43 Provision 208 204 94 12 518 Allowance for loan losses balance at March 31, 2017 $ 7,285 $ 1,085 $ 790 $ 212 $ 9,372 Individually evaluated for impairment $ 279 $ 46 $ 36 $ 25 $ 386 Collectively evaluated for impairment $ 7,006 $ 1,039 $ 754 $ 187 $ 8,986 The following table summarizes the primary segments of the Company loan portfolio as of March 31, 2017 : (Dollars in thousands) Commercial Residential Home Equity Consumer Total Individually evaluated for impairment $ 10,300 $ 1,356 $ 647 $ 125 $ 12,428 Collectively evaluated for impairment 742,960 243,235 64,523 13,636 1,064,354 Total Loans $ 753,260 $ 244,591 $ 65,170 $ 13,761 $ 1,076,782 The following tables summarize the primary segments of the allowance for loan losses, segregated into the amount required for loans individually evaluated for impairment and the amount required for loans collectively evaluated for impairment as of March 31, 2016 : (Dollars in thousands) Commercial Residential Home Equity Consumer Total Allowance for loan losses balance at December 31, 2015 $ 6,066 $ 1,095 $ 715 $ 130 $ 8,006 Charge-offs (102 ) (67 ) — (22 ) (191 ) Recoveries — — — 7 7 Provision 257 129 32 207 625 Allowance for loan losses balance at March 31, 2016 $ 6,221 $ 1,157 $ 747 $ 322 $ 8,447 Individually evaluated for impairment $ 946 $ 212 $ — $ 211 $ 1,369 Collectively evaluated for impairment $ 5,275 $ 945 $ 747 $ 111 $ 7,078 The following table summarizes the primary segments of the Company loan portfolio as of March 31, 2016 : (Dollars in thousands) Commercial Residential Home Equity Consumer Total Individually evaluated for impairment $ 10,974 $ 1,049 $ 28 $ 375 $ 12,426 Collectively evaluated for impairment 742,824 235,594 68,290 16,472 1,063,180 Total Loans $ 753,798 $ 236,643 $ 68,318 $ 16,847 $ 1,075,606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loans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amount of the impairment is measured using one of three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During December 2013, the Bank purchased $74.3 million in performing commercial real estate secured loans in the northern Virginia area. At the time of acquisition, none of these loans were considered impaired. They were acquired at a premium of roughly 1.024 or $1.8 million , which is being amortized in accordance with ASC 310-20. These loans are collectively evaluated for impairment under ASC 450. The loans continue to be individually monitored for payoff activity, and any necessary adjustments to the premium are made accordingly. At March 31, 2017 and December 31, 2016 , these balances totaled $20.3 million and $20.5 million , respectively. Of the $54 million decrease since originally purchased, MVB refinanced $19.6 million and sold participations totaling $10.5 million and sold $9.7 million back to the institution from which the loans were originally purchased in December 2013 . The remainder of the decrease was the result of $6.5 million in loan amortization and $7.7 million in principal paydowns and/or loan payoffs. The weighted average yield on the remaining portfolio is 5.57% . The following table presents impaired loans by class, segregated by those for which a specific allowance was required and those for which a specific allowance was not necessary as of March 31, 2017 and December 31, 2016 : Impaired Loans with Specific Allowance Impaired Loans with No Specific Allowance Total Impaired Loans (Dollars in thousands) Recorded Investment Related Allowance Recorded Investment Recorded Investment Unpaid Principal Balance March 31, 2017 Commercial Commercial Business $ 3,316 $ 31 $ 30 $ 3,346 $ 4,106 Commercial Real Estate 1,244 173 1,946 3,190 3,217 Acquisition &amp; Development 263 75 3,501 3,764 6,033 Total Commercial 4,823 279 5,477 10,300 13,356 Residential 385 46 971 1,356 1,417 Home Equity 577 36 70 647 659 Consumer 56 25 69 125 335 Total Impaired Loans $ 5,841 $ 386 $ 6,587 $ 12,428 $ 15,767 December 31, 2016 Commercial Commercial Business $ — $ — $ 3,342 $ 3,342 $ 4,102 Commercial Real Estate 2,757 302 892 3,649 3,676 Acquisition &amp; Development 264 74 3,526 3,790 6,059 Total Commercial 3,021 376 7,760 10,781 13,837 Residential 783 122 378 1,161 1,166 Home Equity 62 36 70 132 135 Consumer 16 9 62 78 285 Total Impaired Loans $ 3,882 $ 543 $ 8,270 $ 12,152 $ 15,423 Impaired loans have increased by $276 thousand , or 2.3% , during the first quarter of 2017 . This change is the net effect of multiple factors, including the identification of $902 thousand of impaired loans, principal curtailments of $394 thousand , partial charge-offs of $173 thousand , and normal loan amortization. The following table presents the average recorded investment in impaired loans and related interest income recognized for the periods indicated: Three Months Ended Three Months Ended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3,349 $ 39 $ 13 $ 3,838 $ 39 $ 26 Commercial Real Estate 2,803 25 26 6,541 28 25 Acquisition &amp; Development 3,775 2 3 2,722 2 3 Total Commercial 9,927 66 42 13,101 69 54 Residential 1,417 2 17 1,059 5 3 Home Equity 653 — — 28 — — Consumer 142 — — 198 — — Total $ 12,139 $ 68 $ 59 $ 14,386 $ 74 $ 57 As of March 31, 2017 , the Bank held three foreclosed residential real estate properties representing $273 thousand , or 66% , of the total balance of other real estate owned. There are four additional consumer mortgage loans collateralized by residential real estate properties in the process of foreclosure. The total recorded investment in these loans was $331 thousand as of March 31, 2017 . These loans are included in the table above and have a total of $12 thousand in specific allowance allocated to them.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March 31, 2017 and December 31, 2016 : (Dollars in thousands) Pass Special Mention Substandard Doubtful Total March 31, 2017 Commercial Commercial Business $ 361,762 $ 3,658 $ 6,774 $ 44 $ 372,238 Commercial Real Estate 239,998 26,786 3,509 254 270,547 Acquisition &amp; Development 102,803 1,888 2,583 3,201 110,475 Total Commercial 704,563 32,332 12,866 3,499 753,260 Residential 241,832 1,909 570 280 244,591 Home Equity 63,813 1,220 137 — 65,170 Consumer 13,324 344 31 62 13,761 Total Loans $ 1,023,532 $ 35,805 $ 13,604 $ 3,841 $ 1,076,782 December 31, 2016 Commercial Commercial Business $ 377,631 $ 2,933 $ 6,833 $ 69 $ 387,466 Commercial Real Estate 240,851 26,340 3,532 737 271,460 Acquisition &amp; Development 90,875 1,905 2,584 3,226 98,590 Total Commercial 709,357 31,178 12,949 4,032 757,516 Residential 212,869 1,664 787 132 215,452 Home Equity 64,706 582 98 — 65,386 Consumer 14,134 302 13 62 14,511 Total Loans $ 1,001,066 $ 33,726 $ 13,847 $ 4,226 $ 1,052,865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 or the Management Loan Committe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 -month recent history of payments due. Removal of a loan from non-accrual status will require the approval of the Chief Credit Officer and or MLC. The following table presents the classes of the loan portfolio summarized by aging categories of performing loans and nonaccrual loans as of March 31, 2017 and December 31, 2016 : (Dollars in thousands) Current 30-59 Days Past Due 60-89 Days Past Due 90+ Days Past Due Total Past Due Total Loans Non-Accrual 90+ Days Still Accruing March 31, 2017 Commercial Commercial Business $ 370,415 $ 1,326 $ 423 $ 74 $ 1,823 $ 372,238 $ 74 $ — Commercial Real Estate 269,606 9 — 932 941 270,547 932 — Acquisition &amp; Development 107,724 175 — 2,576 2,751 110,475 3,502 — Total Commercial 747,745 1,510 423 3,582 5,515 753,260 4,508 — Residential 242,976 944 72 599 1,615 244,591 1,269 — Home Equity 65,100 — — 70 70 65,170 620 — Consumer 13,450 229 13 69 311 13,761 122 — Total Loans $ 1,069,271 $ 2,683 $ 508 $ 4,320 $ 7,511 $ 1,076,782 $ 6,519 $ — December 31, 2016 Commercial Commercial Business $ 387,208 $ 15 $ 169 $ 74 $ 258 $ 387,466 $ 74 $ — Commercial Real Estate 270,339 229 — 892 1,121 271,460 1,375 — Acquisition &amp; Development 96,014 — — 2,576 2,576 98,590 3,526 — Total Commercial 753,561 244 169 3,542 3,955 757,516 4,975 — Residential 212,502 2,067 419 464 2,950 215,452 1,072 — Home Equity 64,791 525 — 70 595 65,386 104 — Consumer 14,354 55 34 68 157 14,511 78 — Total Loans $ 1,045,208 $ 2,891 $ 622 $ 4,144 $ 7,657 $ 1,052,865 $ 6,229 $ —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March 31, 2017 and December 31, 2016 , the Bank had specific reserve allocations for TDR’s of $286 thousand and $348 thousand , respectively. Loans considered to be troubled debt restructured loans totaled $8.7 million and $8.8 million as of March 31, 2017 and December 31, 2016 , respectively. Of these totals, $5.9 million and $5.9 million , respectively, represent accruing troubled debt restructured loans and represent 49% and 48% , respectively of total impaired loans. Meanwhile, $2.3 million and $2.5 million , respectively, represent three loans to two borrowers that have defaulted under the restructured terms. All three loans are commercial acquisition and development loans that were considered TDR's due to extended interest only periods and/or unsatisfactory repayment structures once transitioned to principal and interest payments. These borrowers have experienced continued financial difficulty and are considered non-performing loans as of March 31, 2017 and December 31, 2016 . Two additional restructured loans, a $214 thousand commercial real estate loan and a $339 thousand mortgage loan, are considered non-performing as of March 31, 2017 . Both of these were also considered TDR's due to interest only periods and/or unsatisfactory repayment structures. There were no previously restructured loans that defaulted during the three months ended March 31, 2017 . There were no new TDR's for the three months ended March 31, 2017 and 2016 .</t>
  </si>
  <si>
    <t>Borrowed Funds</t>
  </si>
  <si>
    <t>Debt Disclosure [Abstract]</t>
  </si>
  <si>
    <t>Note 5 – Borrowed Funds Short-term borrowings Along with traditional deposits, the Bank has access to short-term borrowings from FHLB to fund its operations and investments. Short-term borrowings from FHLB totaled $87.4 million at March 31, 2017 , compared to $87.7 million at December 31, 2016 . Information related to short-term borrowings is summarized as follows: (Dollars in thousands) March 31, 2017 December 31, 2016 Balance at end of period $ 87,448 $ 87,733 Average balance during the period 99,854 137,822 Maximum month-end balance 130,149 210,600 Weighted-average rate during the year 0.85 % 0.51 % Weighted-average rate at end of period 0.99 % 0.74 %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March 31, 2017 and December 31, 2016 . These borrowings were collateralized with investment securities with a carrying value of $22.4 million and $26.0 million at March 31, 2017 and December 31, 2016 , respectively, and were comprised of U.S. Government Agencies and Mortgage backed securities. Declines in the value of the collateral would require the Company to increase the amounts of securities pledged. Repurchase agreements totaled $21.7 million at March 31, 2017 , compared to $25.2 million in December 31, 2016 . Information related to repurchase agreements is summarized as follows: (Dollars in thousands) March 31, 2017 December 31, 2016 Balance at end of period $ 21,695 $ 25,160 Average balance during the period 23,113 27,066 Maximum month-end balance 24,126 29,561 Weighted-average rate during the year 0.29 % 0.27 % Weighted-average rate at end of period 0.32 % 0.28 % Long-term notes from the FHLB were as follows: (Dollars in thousands) March 31, 2017 December 31, 2016 Fixed interest rate notes, originating between April 2002 and December 2007, due between May 2017 and April 2022, interest of between 4.50% and 5.90% payable monthly $ 2,371 $ 2,390 Amortizing fixed interest rate note, originating February 2007, due February 2022, payable in monthly installments of $5 thousand, including interest of 5.22% 792 798 $ 3,163 $ 3,188 Subordinated Debt Information related to subordinated debt is summarized as follows: (Dollars in thousands) March 31, 2017 December 31, 2016 Balance at end of period $ 33,524 $ 33,524 Average balance during the period 33,524 33,524 Maximum month-end balance 33,524 33,524 Weighted-average rate during the year 6.57 % 6.64 % Weighted-average rate at end of period 6.64 % 6.63 % In March 2007 ,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1 capital. The Trust Preferred Securities and the Debentures mature in 2037 and have been redeemable by the Company since 2012 . Interest payments are due in March, June, September and December and are adjusted at the interest due dates at a rate of 1.62%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 the Company issued its Convertible Subordinated Promissory Notes Due 2024 (the “Notes”) to various investors in the aggregate principal amount of $29,400,000 .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 adjusted quarterly. The Notes are unsecured and subject to the terms and conditions of any senior debt and after consultation with the Board of Governors of the Federal Reserve System, the Company may, after the Notes have been outstanding for five years ,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30 day period after the first, second, third, fourth, and fifth anniversaries of the issuance of the Notes or upon a notice to prepay by the Company.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The Company reflects subordinated debt in the amount of $33.5 million and $33.5 million as of March 31, 2017 and December 31, 2016 and interest expense of $0.6 million and $0.6 million for the three months ended March 31, 2017 and 2016 . A summary of maturities of borrowings and subordinated debt over the next five years is as follows (dollars in thousands): Year Amount 2018 88,056 2019 81 2020 86 2021 90 2022 879 Thereafter 34,943 $ 124,135</t>
  </si>
  <si>
    <t>Fair Value of Financial Instruments</t>
  </si>
  <si>
    <t>Fair Value Disclosures [Abstract]</t>
  </si>
  <si>
    <t>Note 6 – Fair Value of Financial Instru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Accounting standards establish a hierarchal disclosure framework associated with the level of pricing observability utilized in measuring assets and liabilities at fair value. The three broad levels defined by these standard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II instruments and valued them using the market approach. The following measurements are made on a recurring basis. •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three months ended March 31, 2017 . Valuation techniques are consistent with techniques used in prior periods. • Loans held for sale – The fair value of mortgage loans held for 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 Interest rate lock commitment – The Company estimates the fair value of interest rate lock commitments based on the value of the underlying mortgage loan, quoted mortgage-backed security prices and estimates of the fair value of the mortgage servicing rights and the probability that the mortgage loan will fund within the terms of the interest rate lock commitments. • Mortgage-backed security hedges – MBS hedges are considered derivatives and are recorded at fair value based on observable market data of the individual mortgage-backed security.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March 31, 2017 and December 31, 2016 by level within the fair value hierarchy. Financial assets and liabilities are classified in their entirety based on the lowest level of input that is significant to the fair value measurement. March 31, 2017 (Dollars in thousands) Level I Level II Level III Total Assets: U.S. Government Agency securities $ — $ 48,461 $ — $ 48,461 U.S. Sponsored Mortgage backed securities — 58,116 — 58,116 Municipal securities — 52,123 — 52,123 Equity and other securities 918 13,136 — 14,054 Loans held for sale — 71,921 — 71,921 Interest rate lock commitment — — 2,855 2,855 Interest rate swap — 179 — 179 Interest rate cap — 156 — 156 Liabilities: Mortgage-backed security hedges — 747 — 747 Interest rate swap — 179 — 179 December 31, 2016 (Dollars in thousands) Level I Level II Level III Total Assets: U.S. Government Agency securities $ — $ 28,816 $ — $ 28,816 U.S. Sponsored Mortgage backed securities — 54,732 — 54,732 Municipal securities — 70,796 — 70,796 Equity and other securities 897 7,127 — 8,024 Loans held for sale — 90,174 — 90,174 Interest rate lock commitment — — 1,546 1,546 Mortgage-backed security hedges — 372 — 372 Interest rate swap — 250 — 250 Interest rate cap — 268 — 268 Liabilities: Interest rate swap — 250 — 250 The following table represents recurring level III assets: Interest Rate Lock Commitments (Dollars in thousands) Three Months Ended Three Months Ended Balance, beginning of period $ 1,546 $ 1,583 Realized and unrealized gains included in earnings 1,309 1,186 Balance, end of period $ 2,855 $ 2,769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7 and 2016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Assets measured at fair value on a nonrecurring basis as of March 31, 2017 and December 31, 2016 are included in the table below: March 31, 2017 (Dollars in thousands) Level I Level II Level III Total Impaired loans $ — $ — $ 12,042 $ 12,042 Other real estate owned — — 414 414 December 31, 2016 (Dollars in thousands) Level I Level II Level III Total Impaired loans $ — $ — $ 11,609 $ 11,609 Other real estate owned — — 414 414 The following tables presents quantitative information about the Level III significant unobservable inputs for assets and liabilities measured at fair value at March 31, 2017 and December 31, 2016 . Quantitative Information about Level III Fair Value Measurements (Dollars in thousands) Fair Value Valuation Technique Unobservable Input Range March 31, 2017 Nonrecurring measurements: Impaired loans $ 12,042 Appraisal of collateral 1 Appraisal adjustments 2 20% - 62% Liquidation expense 2 5% - 10% Other real estate owned $ 414 Appraisal of collateral 1 Appraisal adjustments 2 20% - 30% Liquidation expense 2 5% - 10% Recurring measurements: Interest rate lock commitments $ 2,855 Pricing model Pull through rates 73% - 80% Quantitative Information about Level III Fair Value Measurements (Dollars in thousands) Fair Value Valuation Technique Unobservable Input Range December 31, 2016 Nonrecurring measurements: Impaired loans $ 11,609 Appraisal of collateral 1 Appraisal adjustments 2 20% - 62% Liquidation expense 2 5% - 10% Other real estate owned $ 414 Appraisal of collateral 1 Appraisal adjustments 2 20% - 30% Liquidation expense 2 5% - 10% Recurring measurements: Interest rate lock commitments $ 1,546 Pricing model Pull through rates 73%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 Cash and cash equivalents: – The carrying amounts for cash and cash equivalents approximate fair value because they have original maturities of 90 days or less and do not present unanticipated credit concerns. • Certificates of deposits – The fair values for certificates of deposits are computed based on scheduled future cash flows of principal and interest, discounted at interest rates currently offered for certificates of deposits with similar terms of investors. No prepayments of principal are assumed. • Securities – Fair values of securities are based on quoted market prices, where available. If quoted market prices are not available, estimated fair values are based on quoted market prices of comparable securities. • Loans held for sale – 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 • Loans – The fair values for loans are computed based on scheduled future cash flows of principal and interest, discounted at interest rates currently offered for loans with similar terms of borrowers of similar credit quality. No prepayments of principal are assumed. • Mortgage servicing rights – The carrying value of mortgage servicing rights approximates their fair value. • Interest rate lock commitment –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multiplied by this calculation to estimate the derivative value. • Mortgage-backed security hedges – MBS hedges are used to mitigate interest rate risk for residential mortgage loans held for sale and interest rate locks and manage expected funding percentages. These instruments are considered derivatives and are recorded at fair value based on observable market data of the individual mortgage-backed securities.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 Accrued interest receivable and payable and repurchase agreements – The carrying values of accrued interest receivable and payable approximate their fair values. • Deposits – 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 FHLB and other borrowings – The fair values for loans are computed based on scheduled future cash flows of principal and interest, discounted at interest rates currently offered for loans with similar terms of borrowers of similar credit quality. No prepayments of principal are assumed. • Subordinated debt – The fair values for debt are computed based on scheduled future cash flows of principal and interest, discounted at interest rates currently offered for debt with similar terms of borrowers of similar credit quality. No prepayments of principal are assumed. • Off-balance sheet instruments –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March 31, 2017 Financial assets: Cash and cash equivalents $ 18,278 $ 18,278 $ 18,278 $ — $ — Certificates of deposits with other banks 14,527 14,425 — 14,425 — Securities available-for-sale 172,754 172,754 918 171,836 — Loans held for sale 71,921 71,921 — 71,921 — Loans, net 1,067,410 1,063,540 — — 1,063,540 Mortgage servicing rights 188 188 — — 188 Interest rate lock commitment 2,855 2,855 — — 2,855 Interest rate swap 179 179 — 179 — Interest rate cap 156 156 — 156 — Accrued interest receivable 4,186 4,186 — 1,145 3,041 Financial liabilities: Deposits $ 1,136,466 $ 1,092,959 $ — $ 1,092,959 $ — Repurchase agreements 21,695 21,695 — 21,695 — FHLB and other borrowings 90,611 90,643 — 90,643 — Mortgage-backed security hedges 747 747 — 747 — Interest rate swap 179 179 — 179 — Accrued interest payable 560 560 — 560 — Subordinated debt 33,524 32,275 — 32,275 — December 31, 2016 Financial assets: Cash and cash equivalents $ 17,340 $ 17,340 $ 17,340 $ — $ — Certificates of deposits with other banks 14,527 14,985 — 14,985 — Securities available-for-sale 162,368 162,368 897 161,471 — Loans held for sale 90,174 90,174 — 90,174 — Loans, net 1,043,764 1,035,437 — — 1,035,437 Mortgage servicing rights 190 190 — — 190 Interest rate lock commitment 1,546 1,546 — — 1,546 Mortgage-backed security hedges 372 372 — 372 — Interest rate swap 250 250 — 250 — Interest rate cap 268 268 — 268 — Accrued interest receivable 3,951 3,951 — 1,002 2,949 Financial liabilities: Deposits $ 1,107,017 $ 1,116,174 $ — $ 1,116,174 $ — Repurchase agreements 25,160 25,160 — 25,160 — FHLB and other borrowings 90,921 90,919 — 90,919 — Interest rate swap 250 250 — 250 — Accrued interest payable 741 741 — 741 — Subordinated debt 33,524 32,275 — 32,275 —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Stock Offerings</t>
  </si>
  <si>
    <t>Stockholders' Equity Note [Abstract]</t>
  </si>
  <si>
    <t>Note 7 – Stock Offerings On December 5, 2016, the Company entered into Securities Purchase Agreements with certain accredited investors. Pursuant to the Purchase Agreements, the Investors agreed to purchase an aggregate of 1,913,044 shares of the Company’s common stock, par value $1.00 per share, at a price of $11.50 per share, as part of a private placement (the “Private Placement”). The Private Placement closed on December 6, 2016. The gross proceeds to the Company from the Private Placement were approximately $22 million or $20.5 million after stock issuance costs. The proceeds from the Private Placement were used by the Company to pay related transaction fees and expenses and for general corporate purposes. A portion of the proceeds were used for the redemption of the preferred stock issued to the United States Department of Treasury in connection with the Company’s participation in the Small Business Lending Fund, as discussed below. The Purchase Agreements contain representations and warranties and covenants of the Company and the Investors that are customary in private placement transactions. The provisions of the Purchase Agreements also include an agreement by the Company to indemnify the Investors against certain liabilities. The Purchase Agreements required the Company to file a registration statement with the Securities and Exchange Commission (the “SEC”) to register for resale the 1,913,044 shares of common stock issued to the Investors in the Private Placement. The registration statement was declared effective by the SEC on December 27, 2016. For more information regarding the Securities Purchase Agreements, see Note 13, "Rights Offering" of the Notes to the Consolidated Financial Statements, included in Item 1, Financial Statements, of this Quarterly Report on Form 10-Q. On June 30, 2014 ,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30 days after the first, second, third, fourth and fifth anniversaries of the original issue date, based on a common stock price of $16 per share, as adjusted for future corporate activities.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ies. On September 8, 2011 MVB received $8.5 million in Small Business Lending Fund (SBLF) capital. MVB issued 8,500 shares of $1,000 per share preferred stock with dividends payable in arrears on January 1, April 1, July 1 and October 1 each year. MVB's loan production qualified for the lowest dividend rate possible of 1% . MVB may continue to utilize the SBLF capital through March 8, 2016 at the 1% dividend rate. After that time, if the SBLF is not retired, the dividend rate increases to 9% . On January 5, 2017, the Company redeemed all of the 8,500 shares of its Senior Non-Cumulative Perpetual Preferred Stock, Series A, liquidation amount $1,000 per share (“Series A Preferred Stock”). The aggregate redemption price of the Series A Preferred Stock was $8,508,500 , including dividends accrued, but unpaid through, but not including the redemption date. The Series A Preferred Stock was redeemed from the Company’s surplus capital and approved by the Company’s primary federal regulator. The redemption terminates the Company’s participation in the SBLF program. After the redemption, the Company’s capital ratios remained well in excess of those required for well capitalized status. Note 13 – Rights Offering On March 13, 2017, the Company entered into an Investment Agreement (the “Investment Agreement”) with its Chief Executive Officer, Larry F. Mazza (“Mazza”). Pursuant to the Investment Agreement, Mazza committed to subscribe for and purchase, at the Subscription Price (as defined below), upon expiration of the Rights Offering (as defined below), the number of shares of the Company’s common stock, if any, equal to the amount by which 100,000 exceeds the number of shares purchased by Mazza in the Rights Offering. Pursuant to the Investment Agreement, Mazza agreed not to sell or otherwise transfer any shares acquired in connection with the Investment Agreement for a period of six months following the closing of the Rights Offering. On March 13, 2017, the Company filed with the Securities and Exchange Commission (the “SEC”) a prospectus supplement and accompanying base prospectus (collectively, the “Prospectus”) relating to the commencement of the Company’s rights offering (the “Rights Offering”), pursuant to which the Company distributed, at no charge, non-transferable subscription rights to the holders of its common stock as of 5:00 p.m., Eastern time, on March 10, 2017. The subscription rights were exercisable for up to a total of 434,783 shares of the Company’s common stock, subject to such terms and conditions as further described in the Prospectus. On March 27, 2017, the Company announced the extension of the expiration date for the rights offering from Friday, March 31, 2017 to Friday, April 14, 2017. This extension was offered to ensure adequate time for shareholders to make their investment decision. During the extended subscription period for the rights offering, each holder of non-transferable subscription rights could exercise the rights that had not already been exercised. Other than the extension of the expiration date of the rights offering, all of the offering terms described in the Prospectus remained the same and applied during the extended subscription period of the rights offering. On April 20, 2017, the Company announced the completion of the rights offering, which expired at 5:00 p.m. Eastern time on April 14, 2017. All 434,783 shares offered in the rights offering were subscribed for, resulting in new capital of approximately $5.0 million . Computershare, who served as subscription agent, completed its review and tabulation of subscriptions on April 19, 2017. Computershare issued the shares acquired in the rights offering by book entry in the Company's stock ownership records, which are maintained by Computershare, as transfer agent, on or about April 20, 2017. Larry F. Mazza purchased 100,000 shares of the Company's common stock: 90,999 under the rights offering and 9,001 shares under the Investment Agreement.</t>
  </si>
  <si>
    <t>Net Income Per Common Share</t>
  </si>
  <si>
    <t>Earnings Per Share [Abstract]</t>
  </si>
  <si>
    <t>Note 8 – Net Income Per Common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 Prior year dilutive earnings per share has been modified with the calculation of continuing and discontinued operations to use the denominator of shares from continuing operations for continuing, discontinuing, and total earnings per share. Three Months Ended (Dollars in thousands except shares and per share data) 2017 2016 Numerator for basic earnings per share: Net income from continuing operations $ 1,574 $ 1,845 Less: Dividends on preferred stock 129 186 Net income from continuing operations available to common shareholders - basic 1,445 1,659 Net income from discontinued operations available to common shareholders - basic and diluted — (49 ) Net income available to common shareholders $ 1,445 $ 1,610 Numerator for diluted earnings per share: Net income from continuing operations available to common shareholders - basic $ 1,445 $ 1,659 Add: Interest on subordinated debt (tax effected) — 342 Net income available to common shareholders from continuing operations - diluted $ 1,445 $ 2,001 Denominator: Total average shares outstanding 9,996,544 8,061,998 Effect of dilutive convertible subordinated debt — 1,837,500 Effect of dilutive stock options 12,797 1,752 Total diluted average shares outstanding 10,009,341 9,901,250 Earnings per share from continuing operations - basic $ 0.14 $ 0.21 Earnings per share from discontinued operations - basic $ — $ (0.01 ) Earnings per common shareholder - basic $ 0.14 $ 0.20 Earnings per share from continuing operations - diluted $ 0.14 $ 0.20 Earnings per share from discontinued operations - diluted $ — $ — Earnings per common shareholder - diluted $ 0.14 $ 0.20</t>
  </si>
  <si>
    <t>Segment Reporting</t>
  </si>
  <si>
    <t>Segment Reporting [Abstract]</t>
  </si>
  <si>
    <t>Note 9 – Segment Reporting The Company has identified three reportable segments: commercial and retail banking; mortgage banking; and financial holding company. Insurance services was previously identified as a reportable segment until entering into an Asset Purchase Agreement, as discussed below and in Note 12, "Discontinued Operations" of the Notes to the Consolidated Financial Statements, included in Item 1, Financial Statements, of this Quarterly Report on Form 10-Q.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Revenue from insurance services was comprised mainly of commissions on the sale of insurance products. On June 30, 2016 , the Company entered into an Asset Purchase Agreement with USI Insurance Services (“USI”), in which USI purchased substantially all of the assets and assumed certain liabilities of MVB Insurance, which resulted in a pre-tax gain of $6.9 million , as discussed in Note 12, "Discontinued Operations" of the Notes to the Consolidated Financial Statements, included in Item 1, Financial Statements, of this Quarterly Report on Form 10-Q. MVB Insurance retained the assets related to, and continues to operate, its title insurance business. The title insurance business is immaterial in terms of revenue and the Company has reorganized MVB Insurance as a subsidiary of the Bank. Information about the reportable segments and reconciliation to the consolidated financial statements for the three month periods ended March 31, 2017 and 2016 are as follows: Three Months Ended March 31, 2017 Commercial &amp; Retail Banking Mortgage Banking Financial Holding Company Intercompany Eliminations Consolidated (Dollars in thousands) Revenues: Interest income $ 12,312 $ 781 $ 1 $ (26 ) $ 13,068 Mortgage fee income 185 9,637 — (188 ) 9,634 Insurance and investment services income 124 — — — 124 Other income 953 (1,831 ) 1,210 (1,266 ) (934 ) Total operating income 13,574 8,587 1,211 (1,480 ) 21,892 Expenses: Interest expense 2,119 304 551 (212 ) 2,762 Salaries and employee benefits 2,657 5,955 1,350 — 9,962 Provision for loan losses 500 18 — — 518 Other expense 4,650 2,098 875 (1,268 ) 6,355 Total operating expenses 9,926 8,375 2,776 (1,480 ) 19,597 Income (loss) from continuing operations, before income taxes 3,648 212 (1,565 ) — 2,295 Income tax expense (benefit) - continuing operations 1,161 96 (536 ) — 721 Net income (loss) from continuing operations 2,487 116 (1,029 ) — 1,574 Net income (loss) $ 2,487 $ 116 $ (1,029 ) $ — $ 1,574 Preferred stock dividends — — 129 — 129 Net income (loss) available to common shareholders 2,487 116 (1,158 ) — 1,445 Capital Expenditures for the year ended March 31, 2017 $ 867 $ 692 $ 29 $ — $ 1,588 Total Assets as of March 31, 2017 1,430,792 103,621 168,325 (268,787 ) 1,433,951 Total Assets as of December 31, 2016 1,415,735 122,242 180,340 (299,513 ) 1,418,804 Goodwill as of March 31, 2017 1,598 16,882 — — 18,480 Goodwill as of December 31, 2016 1,598 16,882 — — 18,480 Three Months Ended March 31, 2016 Commercial &amp; Retail Banking Mortgage Banking Financial Holding Company Insurance Intercompany Eliminations Consolidated (Dollars in thousands) Revenues: Interest income $ 12,462 $ 941 $ 1 $ — $ (22 ) $ 13,382 Mortgage fee income (22 ) 7,108 — — (301 ) 6,785 Insurance and investment services income 53 — — — — 53 Other income 1,072 679 1,613 — (1,590 ) 1,774 Total operating income 13,565 8,728 1,614 — (1,913 ) 21,994 Expenses: Interest expense 2,040 419 552 — (324 ) 2,687 Salaries and employee benefits 2,831 5,711 1,766 — — 10,308 Provision for loan losses 625 — — — — 625 Other expense 4,473 1,944 764 — (1,498 ) 5,683 Total operating expenses 9,969 8,074 3,082 — (1,822 ) 19,303 Income (loss) from continuing operations, before income taxes 3,596 654 (1,468 ) — (91 ) 2,691 Income tax expense (benefit) - continuing operations 1,137 258 (515 ) — (34 ) 846 Net income (loss) from continuing operations 2,459 396 (953 ) — (57 ) 1,845 Income (loss) from discontinued operations — — — (170 ) 91 (79 ) Income tax expense (benefit) - discontinued operations $ — $ — $ — $ (64 ) $ 34 $ (30 ) Net income (loss) from discontinued operations $ — $ — $ — $ (106 ) $ 57 $ (49 ) Net income (loss) $ 2,459 $ 396 $ (953 ) $ (106 ) $ — $ 1,796 Preferred stock dividends — — 186 — — 186 Net income (loss) available to common shareholders 2,459 396 (1,139 ) (106 ) — 1,610 Capital Expenditures for the year ended March 31, 2016 $ 549 $ 41 $ 62 $ — $ — $ 652 Total Assets as of March 31, 2016 1,433,380 126,854 146,896 2,366 (276,856 ) 1,432,640 Total Assets as of December 31, 2015 1,378,988 125,227 151,441 5,017 (276,197 ) 1,384,476 Goodwill as of March 31, 2016 1,598 16,882 — — — 18,480 Goodwill as of December 31, 2015 1,598 16,882 — — — 18,480 Commercial &amp; Retail Banking For the three months ended March 31, 2017 , the Commercial &amp; Retail Banking segment earned $2.5 million compared to $2.5 million in 2016 . Net interest income decreased by $229 thousand , primarily the result of interest and fees on loans decreasing by $385 thousand , interest on FHLB and other borrowings increasing by $65 thousand , and interest on taxable investment securities increasing by $236 thousand . The decrease in interest and fees on loans was primarily the result of the recovery of non-accrual interest on one loan relationship which contributed $662 thousand to loan interest income for the three months ended March 31, 2016. The increase in interest expense on FHLB and other borrowings was due to an increase in short-term borrowing rates. Noninterest income increased by $159 thousand which was the result of a $161 thousand improvement in performance of the interest rate cap and a $206 thousand increase in mortgage fee income, which was offset by a $127 thousand decrease in gain on sale of securities, and a $140 thousand decrease in gain on sale of portfolio loans. Noninterest expense increased by $3 thousand , primarily the result of the following: a $120 thousand increase in occupancy and equipment expense and a $136 thousand increase in data processing and communications expense, which was offset by a $174 thousand decrease in salaries and employee benefits expense and a $55 thousand decrease in professional fees. The increase in data processing and communications expense was primarily related to the increased data processing fees related to the core system conversion and the decrease in salaries and employee benefits was related to capitalized payroll costs for certain employees involved in the core system conversion. In addition, provision expense decreased by $125 thousand due to the reduced loan volume in the first quarter of 2017 versus the same quarter in 2016 , which included decreases in the highest commercial loan loss rates; and a higher level of charge-offs in the first quarter of 2017 , which was more than offset by the reduced loan volume and decreased historical loan volume and historical loss rates. Mortgage Banking For the three months ended March 31, 2017 , the Mortgage Banking segment earned $116 thousand compared to $396 thousand in 2016 . Net interest income decreased $45 thousand , noninterest income increased by $19 thousand , and noninterest expense increased by $398 thousand . The increase in noninterest income was related to the $2.5 million increase in mortgage fee income and was offset by the $2.5 million decrease on the gain on derivative. The $398 thousand increase in noninterest expense was primarily the result of the following: a $244 thousand increase in salaries and employee benefits expense, which was primarily due to a 4.1% increase in origination volume and offset by a $192 thousand decrease in the earn out paid to management of the mortgage company related to the 2012 acquisition. Other items that impacted noninterest expense were as follows: a $33 thousand increase in mortgage processing expense, a $22 thousand decrease in data processing and communications expense, a $22 thousand increase in occupancy and equipment expense, a $49 thousand increase in travel, entertainment, dues, and subscriptions expense, and a $61 thousand increase in other operating expense. Financial Holding Company For the three months ended March 31, 2017 , the Financial Holding Company segment lost $1.0 million compared to a loss of $953 thousand in 2016 . Interest expense decreased $1 thousand , noninterest income decreased $403 thousand and noninterest expense decreased $305 thousand . The decrease in noninterest income was mainly due to a $333 thousand decrease in other operating income, primarily intercompany services income related to Regulation W. In addition, the income tax benefit increased $21 thousand . The decrease in noninterest expense was primarily due to a $416 thousand decrease in salaries and employee benefits expense, a $18 thousand increase in professional fees, a $47 thousand increase in occupancy and equipment expense, a $54 thousand increase in other operating expense, an $18 thousand increase in professional fees, and a $6 thousand increase in marketing expense. Insurance The discontinued insurance segment lost $106 thousand for the three months ended March 31, 2016 . In June 2016 , primarily all the assets of the Insurance segment were sold and the segment was reorganized as a subsidiary of the Bank. There is no insurance segment in 2017.</t>
  </si>
  <si>
    <t>Pension Plan</t>
  </si>
  <si>
    <t>Compensation and Retirement Disclosure [Abstract]</t>
  </si>
  <si>
    <t>Note 10 – Pension Plan The Company participates in a trusteed pension plan known as the Allegheny Group Retirement Plan covering virtually all full-time employees. Benefits are based on years of service and the employee's compensation. Accruals under the Plan were frozen as of May 31, 2014 . Freezing the plan resulted in a re-measurement of the pension obligations and plan assets as of the freeze date. The pension obligation was re-measured using the discount rate based on the Citigroup Above Median Pension Discount Curve in effect on May 31, 2014 of 4.46% . Information pertaining to the activity in the Company’s defined benefit plan, using the latest available actuarial valuations with a measurement date of March 31, 2017 and 2016 is as follows: (Dollars in thousands) Three Months Ended Three Months Ended Service cost $ — $ — Interest cost 90 92 Expected Return on Plan Assets (86 ) (83 ) Amortization of Net Actuarial Loss 60 59 Amortization of Prior Service Cost — — Net Periodic Benefit Cost $ 64 $ 68 Contributions Paid $ 58 $ 40</t>
  </si>
  <si>
    <t>Comprehensive Income</t>
  </si>
  <si>
    <t>Comprehensive Income (Loss), Net of Tax, Attributable to Parent [Abstract]</t>
  </si>
  <si>
    <t>Note 11 – Comprehensive Income The following tables present the components of accumulated other comprehensive income (“AOCI”) for the three months ended March 31, 2017 and 2016 : (Dollars in thousands) Three Months Ended Three Months Ended Details about AOCI Components Amount Reclassified from AOCI Amount Reclassified from AOCI Affected line item in the Statement where Net Income is presented Available-for-sale securities Unrealized holding gains $ 183 $ 381 Gain on sale of securities 183 381 Total before tax (73 ) (152 ) Income tax expense 110 229 Net of tax Defined benefit pension plan items Amortization of net actuarial loss (60 ) (59 ) Salaries and benefits (60 ) (59 ) Total before tax 24 24 Income tax expense (36 ) (35 ) Net of tax Total reclassifications $ 74 $ 194 (Dollars in thousands) Unrealized gains (losses) on available for-sale securities Defined benefit pension plan items Total Balance at December 31, 2016 $ (1,598 ) $ (2,679 ) $ (4,277 ) Other comprehensive loss before reclassification 269 62 331 Amounts reclassified from AOCI (110 ) 36 (74 ) Net current period OCI 159 98 257 Balance at March 31, 2017 $ (1,439 ) $ (2,581 ) $ (4,020 ) Balance at December 31, 2015 $ (363 ) $ (2,570 ) $ (2,933 ) Other comprehensive loss before reclassification 1,346 (345 ) 1,001 Amounts reclassified from AOCI (229 ) 35 (194 ) Net current period OCI 1,117 (310 ) 807 Balance at March 31, 2016 $ 754 $ (2,880 ) $ (2,126 )</t>
  </si>
  <si>
    <t>Discontinued Operations</t>
  </si>
  <si>
    <t>Discontinued Operations and Disposal Groups [Abstract]</t>
  </si>
  <si>
    <t>Note 12 – Discontinued Operations On June 30, 2016 , the Company entered into an Asset Purchase Agreement with USI Insurance Services ("USI"), in which USI purchased substantially all of the assets and assumed certain liabilities of MVB Insurance, which resulted in a pre-tax gain of $6.9 million . MVB Insurance retained the assets related to, and continues to operate, its title insurance business. The title insurance business is immaterial in terms of revenue and the Company has reorganized MVB Insurance as a subsidiary of the Bank. The Company retained approximately $424 thousand in liabilities and received proceeds totaling $7.0 million related to this transaction. There were no assets or liabilities related to discontinued operations at March 31, 2017 or December 31, 2016 . Net loss from discontinued operations, net of tax, for the three months ended March 31, 2017 and 2016 , were as follows: Three Months Ended (Dollars in thousands) 2017 2016 NONINTEREST INCOME Insurance and investment services income $ — $ 1,064 Total noninterest income — 1,064 NONINTEREST EXPENSES Salary and employee benefits — 952 Occupancy expense — 72 Equipment depreciation and maintenance — 14 Data processing and communications — 40 Marketing, contributions and sponsorships — 2 Professional fees — 1 Printing, postage and supplies — 7 Insurance, tax and assessment expense — 27 Travel, entertainment, dues and subscriptions — 27 Other operating expenses — 1 Total noninterest expense — 1,143 Loss from discontinued operations, before income taxes — (79 ) Income tax benefit - discontinued operations — (30 ) Net loss from discontinued operations $ — $ (49 )</t>
  </si>
  <si>
    <t>Rights Offering</t>
  </si>
  <si>
    <t>Equity [Abstract]</t>
  </si>
  <si>
    <t>Recent Accounting Pronouncements (Policies)</t>
  </si>
  <si>
    <t>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6 has been derived from audited financial statements included in the Company’s 2016 filing on Form 10-K. Operating results for the three months ended March 31, 2017 are not necessarily indicative of the results that may be expected for the year ending December 31, 2017 . The accounting and reporting policies of MVB Financial Corp. (“the Company” or “MVB”) and its subsidiary (“Subsidiary”), MVB Bank, Inc. (the “Bank”), the Bank’s subsidiaries Potomac Mortgage Group, Inc., which does business as MVB Mortgage (“MVB Mortgage”) and MVB Insurance, LLC ("MVB Insurance"), conform to accounting principles generally accepted in the United States and practices in the banking industry.</t>
  </si>
  <si>
    <t>Use of Estimates</t>
  </si>
  <si>
    <t>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t>
  </si>
  <si>
    <t>Consolidation</t>
  </si>
  <si>
    <t>All significant inter-company accounts and transactions have been eliminated in consolidation.</t>
  </si>
  <si>
    <t>In March 2017, the Financial Accounting Standards Board ("FASB") issued Accounting Standards Update ("ASU") 2017-08, Receivables–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will be effective for fiscal years effective for fiscal years beginning after December 15, 2018, including all interim periods within those fiscal years. The adoption of this guidance is not expected to be material to the consolidated financial statements, as it is our current policy to amortize premiums of investment securities to the earliest call date. In March 2017, the FASB issued ASU 2017-07, Retirement Benefits (Topic 715): Improving the Presentation of Net Periodic Pension Cost and Net Periodic Postretirement Benefit Cost . Topic 715, Compensation–Retirement Benefits, requires an entity to present net periodic pension cost and net periodic postretirement benefit cost as a net amount that may be capitalized as part of an asset where appropriate.Users have communicated that the service cost component generally is analyzed differently from the other components of net periodic pension cost and net periodic postretirement benefit cost. To improve the consistency, transparency, and usefulness of financial information for users, the amendments in this Update require that an employer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as defined in paragraphs 715-30-35-4 and 715-60-35-9 to be presented in the income statement separately from the service cost component and outside a subtotal of income from operations, if one is presented. Additionally, only the service cost component is eligible for capitalization, when applicable. For public companies, this update will be effective for fiscal years effective for fiscal years beginning after December 15, 2017, including all interim periods within those fiscal years. The Company is currently evaluating the provisions of this ASU to determine the potential impact to the Company's consolidated financial statements. In January 2017, the FASB issued ASU 2017-04, Intangibles–Goodwill and Other (Topic 350): Simplifying the Test for Goodwill Impairment . Topic 350, Intangibles—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will be effective for fiscal years effective for fiscal years beginning after December 15, 2019, including all interim periods within those fiscal years. The Company is currently evaluating the provisions of this ASU to determine the potential impact to the Company's consolidated financial statements. In January 2017, the FASB Issued ASU 2017-03, Accounting Changes and Error Corrections (Topic 250) and Investments–Equity Method and Joint Ventures (Topic 323) . This Accounting Standards Update adds and amends SEC paragraphs pursuant to the SEC Staff Announcements at the September 22, 2016 and November 17, 2016 Emerging Issues Task Force (EITF) meetings. The September announcement is about the Disclosure of the Impact That Recently Issued Accounting Standards Will Have on the Financial Statements of a Registrant When Such Standards are Adopted in a Future Period. The November announcement made amendments to conform the SEC Observer Comment on Accounting for Tax Benefits Resulting from Investments in Qualified Affordable Housing Projects to the guidance issued in Accounting Standards Update No. 2014-01,Investments—Equity Method and Joint Ventures (Topic 323): Accounting for Investments in Qualified Affordable Housing Projects. The adoption of this guidance is not expected to be material to the consolidated financial statements.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For public companies, this update will be effective for fiscal years effective for fiscal years beginning after December 15, 2017, including all interim periods within those fiscal years. The adoption of this guidance is not expected to be material to the consolidated financial statements. In June 2016, the FASB issued ASU 2016-13, Financial Instruments-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s project management team and MLC are in the process of developing an understanding of this pronouncement, evaluating the impact of this pronouncement and researching additional software resources that could assist with the implementation. In February 2016, the FASB issued ASU 2016-02,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hile we are currently evaluating the impact of the new standard,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is currently evaluating the provisions of this amendment to determine the potential impact the new standard will have on the Company's consolidated financial statements as it relates to accounting for financial instruments. The Company is currently evaluating the provisions of this amendment to determine the potential impact the new standard will have on the Company's consolidated financial statements as it relates to accounting for financial instruments. In May 2014, the FASB issued ASU 2014-09, Revenue from Contracts with Customers (Topic 606) .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In March 2016, the FASB issued ASU 2016-08, which amends the principle versus agent guidance in the revenue standard. In April 2016, the FASB issued ASU 2016-10, which clarifies when promised goods or services are separately identifiable in the revenue standard. In May 2016, FASB issued ASU 2016-12, which provides narrow-scope improvements and practical expedients to the revenue standard. While the Company is currently evaluating the impact of this standard on individual customer contracts, management has evaluated the impact of this standard on the broad categories of its customer contracts and revenue streams. The Company currently anticipates this standard will not have a material impact on its consolidated financial statements because revenue related to financial instruments, including loans and investment securities are not in scope of these updates. Loan interest income, investment interest income, insurance services revenue and BOLI are accounted for under other U.S. GAAP standards and out of scope of ASC 606 revenue standard. The Company plans to adopt the revenue recognition standard as of January 1, 2018. The Company is currently reviewing all streams of revenue that may be subject to this revised guidance. While we have not yet identified any material changes to the timing of revenue recognition, the Company’s review is ongoing.</t>
  </si>
  <si>
    <t>Investment Securities (Tables)</t>
  </si>
  <si>
    <t>Amortized Cost and Fair Values of Investment Securities Available-for-sale</t>
  </si>
  <si>
    <t>Amortized cost and fair values of investment securities available-for-sale at March 31, 2017 are summarized as follows: (Dollars in thousands) Amortized Cost Unrealized Gain Unrealized Loss Fair Value U. S. Agency securities $ 48,874 $ 6 $ (419 ) $ 48,461 U.S. Sponsored Mortgage-backed securities 59,364 19 (1,267 ) 58,116 Municipal securities 53,216 389 (1,482 ) 52,123 Total debt securities 161,454 414 (3,168 ) 158,700 Equity and other securities 13,699 370 (15 ) 14,054 Total investment securities available-for-sale $ 175,153 $ 784 $ (3,183 ) $ 172,754 Amortized cost and fair values of investment securities available-for-sale at December 31, 2016 are summarized as follows: (Dollars in thousands) Amortized Cost Unrealized Gain Unrealized Loss Fair Value U. S. Agency securities $ 29,234 $ 7 $ (425 ) $ 28,816 U.S. Sponsored Mortgage-backed securities 56,080 14 (1,362 ) 54,732 Municipal securities 72,075 744 (2,023 ) 70,796 Total debt securities 157,389 765 (3,810 ) 154,344 Equity and other securities 7,643 381 — 8,024 Total investment securities available-for-sale $ 165,032 $ 1,146 $ (3,810 ) $ 162,368</t>
  </si>
  <si>
    <t>Amortized Cost and Fair Values of Debt Securities by Maturity</t>
  </si>
  <si>
    <t>The following table summarizes amortized cost and fair values of debt securities by maturity: March 31, 2017 Available for sale (Dollars in thousands) Amortized Cost Fair Value Within one year $ 200 $ 202 After one year, but within five 21,426 21,390 After five years, but within ten 16,822 16,638 After ten years 123,006 120,470 Total $ 161,454 $ 158,700</t>
  </si>
  <si>
    <t>Investments in an Unrealized Loss Position</t>
  </si>
  <si>
    <t>The following table discloses investments in an unrealized loss position at March 31, 2017 : (Dollars in thousands) Less than 12 months 12 months or more Description and number of positions Fair Value Unrealized Loss Fair Value Unrealized Loss U.S. Agency securities (31) $ 34,831 $ (349 ) $ 6,628 $ (70 ) U.S. Sponsored Mortgage-backed securities (31) 35,851 (962 ) 12,712 (305 ) Municipal securities (68) 35,260 (1,482 ) — — Equity and other securities (1) $ 1,485 $ (15 ) $ — $ — $ 107,427 $ (2,808 ) $ 19,340 $ (375 ) The following table discloses investments in an unrealized loss position at December 31, 2016 : (Dollars in thousands) Less than 12 months 12 months or more Description and number of positions Fair Value Unrealized Loss Fair Value Unrealized Loss U.S. Agency securities (16) $ 28,814 $ (425 ) $ — $ — U.S. Sponsored Mortgage-backed securities (29) 33,209 (1,040 ) 13,919 (322 ) Municipal securities (86) 42,727 (2,023 ) — — $ 104,750 $ (3,488 ) $ 13,919 $ (322 )</t>
  </si>
  <si>
    <t>Loans and Allowance for Loan Losses (Tables)</t>
  </si>
  <si>
    <t>Allowance Activity</t>
  </si>
  <si>
    <t>The following tables summarize the primary segments of the allowance for loan losses, segregated into the amount required for loans individually evaluated for impairment and the amount required for loans collectively evaluated for impairment as of March 31, 2017 : (Dollars in thousands) Commercial Residential Home Equity Consumer Total Allowance for loan losses balance at December 31, 2016 $ 7,181 $ 990 $ 728 $ 202 $ 9,101 Charge-offs (113 ) (141 ) (33 ) (3 ) (290 ) Recoveries 9 32 1 1 43 Provision 208 204 94 12 518 Allowance for loan losses balance at March 31, 2017 $ 7,285 $ 1,085 $ 790 $ 212 $ 9,372 Individually evaluated for impairment $ 279 $ 46 $ 36 $ 25 $ 386 Collectively evaluated for impairment $ 7,006 $ 1,039 $ 754 $ 187 $ 8,986 The following tables summarize the primary segments of the allowance for loan losses, segregated into the amount required for loans individually evaluated for impairment and the amount required for loans collectively evaluated for impairment as of March 31, 2016 : (Dollars in thousands) Commercial Residential Home Equity Consumer Total Allowance for loan losses balance at December 31, 2015 $ 6,066 $ 1,095 $ 715 $ 130 $ 8,006 Charge-offs (102 ) (67 ) — (22 ) (191 ) Recoveries — — — 7 7 Provision 257 129 32 207 625 Allowance for loan losses balance at March 31, 2016 $ 6,221 $ 1,157 $ 747 $ 322 $ 8,447 Individually evaluated for impairment $ 946 $ 212 $ — $ 211 $ 1,369 Collectively evaluated for impairment $ 5,275 $ 945 $ 747 $ 111 $ 7,078</t>
  </si>
  <si>
    <t>Primary Segments of the Loan Portfolio</t>
  </si>
  <si>
    <t>The following table summarizes the primary segments of the Company loan portfolio as of March 31, 2017 : (Dollars in thousands) Commercial Residential Home Equity Consumer Total Individually evaluated for impairment $ 10,300 $ 1,356 $ 647 $ 125 $ 12,428 Collectively evaluated for impairment 742,960 243,235 64,523 13,636 1,064,354 Total Loans $ 753,260 $ 244,591 $ 65,170 $ 13,761 $ 1,076,782 The following table summarizes the primary segments of the Company loan portfolio as of March 31, 2016 : (Dollars in thousands) Commercial Residential Home Equity Consumer Total Individually evaluated for impairment $ 10,974 $ 1,049 $ 28 $ 375 $ 12,426 Collectively evaluated for impairment 742,824 235,594 68,290 16,472 1,063,180 Total Loans $ 753,798 $ 236,643 $ 68,318 $ 16,847 $ 1,075,606</t>
  </si>
  <si>
    <t>Impaired Loans by Class</t>
  </si>
  <si>
    <t>The following table presents impaired loans by class, segregated by those for which a specific allowance was required and those for which a specific allowance was not necessary as of March 31, 2017 and December 31, 2016 : Impaired Loans with Specific Allowance Impaired Loans with No Specific Allowance Total Impaired Loans (Dollars in thousands) Recorded Investment Related Allowance Recorded Investment Recorded Investment Unpaid Principal Balance March 31, 2017 Commercial Commercial Business $ 3,316 $ 31 $ 30 $ 3,346 $ 4,106 Commercial Real Estate 1,244 173 1,946 3,190 3,217 Acquisition &amp; Development 263 75 3,501 3,764 6,033 Total Commercial 4,823 279 5,477 10,300 13,356 Residential 385 46 971 1,356 1,417 Home Equity 577 36 70 647 659 Consumer 56 25 69 125 335 Total Impaired Loans $ 5,841 $ 386 $ 6,587 $ 12,428 $ 15,767 December 31, 2016 Commercial Commercial Business $ — $ — $ 3,342 $ 3,342 $ 4,102 Commercial Real Estate 2,757 302 892 3,649 3,676 Acquisition &amp; Development 264 74 3,526 3,790 6,059 Total Commercial 3,021 376 7,760 10,781 13,837 Residential 783 122 378 1,161 1,166 Home Equity 62 36 70 132 135 Consumer 16 9 62 78 285 Total Impaired Loans $ 3,882 $ 543 $ 8,270 $ 12,152 $ 15,423</t>
  </si>
  <si>
    <t>Average Recorded Investment in Impaired Loans and Related Interest Income Recognized</t>
  </si>
  <si>
    <t>The following table presents the average recorded investment in impaired loans and related interest income recognized for the periods indicated: Three Months Ended Three Months Ended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3,349 $ 39 $ 13 $ 3,838 $ 39 $ 26 Commercial Real Estate 2,803 25 26 6,541 28 25 Acquisition &amp; Development 3,775 2 3 2,722 2 3 Total Commercial 9,927 66 42 13,101 69 54 Residential 1,417 2 17 1,059 5 3 Home Equity 653 — — 28 — — Consumer 142 — — 198 — — Total $ 12,139 $ 68 $ 59 $ 14,386 $ 74 $ 57</t>
  </si>
  <si>
    <t>Classes of the Loan Portfolio Summarized by the Aggregate Pass and the Criticized Categories</t>
  </si>
  <si>
    <t>The following table represents the classes of the loan portfolio summarized by the aggregate Pass and the criticized categories of Special Mention, Substandard and Doubtful within the internal risk rating system as of March 31, 2017 and December 31, 2016 : (Dollars in thousands) Pass Special Mention Substandard Doubtful Total March 31, 2017 Commercial Commercial Business $ 361,762 $ 3,658 $ 6,774 $ 44 $ 372,238 Commercial Real Estate 239,998 26,786 3,509 254 270,547 Acquisition &amp; Development 102,803 1,888 2,583 3,201 110,475 Total Commercial 704,563 32,332 12,866 3,499 753,260 Residential 241,832 1,909 570 280 244,591 Home Equity 63,813 1,220 137 — 65,170 Consumer 13,324 344 31 62 13,761 Total Loans $ 1,023,532 $ 35,805 $ 13,604 $ 3,841 $ 1,076,782 December 31, 2016 Commercial Commercial Business $ 377,631 $ 2,933 $ 6,833 $ 69 $ 387,466 Commercial Real Estate 240,851 26,340 3,532 737 271,460 Acquisition &amp; Development 90,875 1,905 2,584 3,226 98,590 Total Commercial 709,357 31,178 12,949 4,032 757,516 Residential 212,869 1,664 787 132 215,452 Home Equity 64,706 582 98 — 65,386 Consumer 14,134 302 13 62 14,511 Total Loans $ 1,001,066 $ 33,726 $ 13,847 $ 4,226 $ 1,052,865</t>
  </si>
  <si>
    <t>Classes of the Loan Portfolio Summarized by Aging Categories</t>
  </si>
  <si>
    <t>The following table presents the classes of the loan portfolio summarized by aging categories of performing loans and nonaccrual loans as of March 31, 2017 and December 31, 2016 : (Dollars in thousands) Current 30-59 Days Past Due 60-89 Days Past Due 90+ Days Past Due Total Past Due Total Loans Non-Accrual 90+ Days Still Accruing March 31, 2017 Commercial Commercial Business $ 370,415 $ 1,326 $ 423 $ 74 $ 1,823 $ 372,238 $ 74 $ — Commercial Real Estate 269,606 9 — 932 941 270,547 932 — Acquisition &amp; Development 107,724 175 — 2,576 2,751 110,475 3,502 — Total Commercial 747,745 1,510 423 3,582 5,515 753,260 4,508 — Residential 242,976 944 72 599 1,615 244,591 1,269 — Home Equity 65,100 — — 70 70 65,170 620 — Consumer 13,450 229 13 69 311 13,761 122 — Total Loans $ 1,069,271 $ 2,683 $ 508 $ 4,320 $ 7,511 $ 1,076,782 $ 6,519 $ — December 31, 2016 Commercial Commercial Business $ 387,208 $ 15 $ 169 $ 74 $ 258 $ 387,466 $ 74 $ — Commercial Real Estate 270,339 229 — 892 1,121 271,460 1,375 — Acquisition &amp; Development 96,014 — — 2,576 2,576 98,590 3,526 — Total Commercial 753,561 244 169 3,542 3,955 757,516 4,975 — Residential 212,502 2,067 419 464 2,950 215,452 1,072 — Home Equity 64,791 525 — 70 595 65,386 104 — Consumer 14,354 55 34 68 157 14,511 78 — Total Loans $ 1,045,208 $ 2,891 $ 622 $ 4,144 $ 7,657 $ 1,052,865 $ 6,229 $ —</t>
  </si>
  <si>
    <t>Borrowed Funds (Tables)</t>
  </si>
  <si>
    <t>Information Related to Short-term Borrowings</t>
  </si>
  <si>
    <t>Information related to short-term borrowings is summarized as follows: (Dollars in thousands) March 31, 2017 December 31, 2016 Balance at end of period $ 87,448 $ 87,733 Average balance during the period 99,854 137,822 Maximum month-end balance 130,149 210,600 Weighted-average rate during the year 0.85 % 0.51 % Weighted-average rate at end of period 0.99 % 0.74 %</t>
  </si>
  <si>
    <t>Information Related To Repurchase Agreements</t>
  </si>
  <si>
    <t>Information related to repurchase agreements is summarized as follows: (Dollars in thousands) March 31, 2017 December 31, 2016 Balance at end of period $ 21,695 $ 25,160 Average balance during the period 23,113 27,066 Maximum month-end balance 24,126 29,561 Weighted-average rate during the year 0.29 % 0.27 % Weighted-average rate at end of period 0.32 % 0.28 %</t>
  </si>
  <si>
    <t>Long-term Notes from the FHLB</t>
  </si>
  <si>
    <t>Long-term notes from the FHLB were as follows: (Dollars in thousands) March 31, 2017 December 31, 2016 Fixed interest rate notes, originating between April 2002 and December 2007, due between May 2017 and April 2022, interest of between 4.50% and 5.90% payable monthly $ 2,371 $ 2,390 Amortizing fixed interest rate note, originating February 2007, due February 2022, payable in monthly installments of $5 thousand, including interest of 5.22% 792 798 $ 3,163 $ 3,188</t>
  </si>
  <si>
    <t>Information Related to Subordinated Debt</t>
  </si>
  <si>
    <t>Information related to subordinated debt is summarized as follows: (Dollars in thousands) March 31, 2017 December 31, 2016 Balance at end of period $ 33,524 $ 33,524 Average balance during the period 33,524 33,524 Maximum month-end balance 33,524 33,524 Weighted-average rate during the year 6.57 % 6.64 % Weighted-average rate at end of period 6.64 % 6.63 %</t>
  </si>
  <si>
    <t>Maturities of Borrowings and Subordinated Debt</t>
  </si>
  <si>
    <t>A summary of maturities of borrowings and subordinated debt over the next five years is as follows (dollars in thousands): Year Amount 2018 88,056 2019 81 2020 86 2021 90 2022 879 Thereafter 34,943 $ 124,135</t>
  </si>
  <si>
    <t>Fair Value of Financial Instruments (Tables)</t>
  </si>
  <si>
    <t>Fair value of assets and liabilities</t>
  </si>
  <si>
    <t>Schedule of Recurring Level III Assets</t>
  </si>
  <si>
    <t>The following table represents recurring level III assets: Interest Rate Lock Commitments (Dollars in thousands) Three Months Ended Three Months Ended Balance, beginning of period $ 1,546 $ 1,583 Realized and unrealized gains included in earnings 1,309 1,186 Balance, end of period $ 2,855 $ 2,769</t>
  </si>
  <si>
    <t>Quantitative Information About the Level III Significant Unobservable Inputs for Assets and Liabilities Measured at Fair Value on Nonrecurring Basis</t>
  </si>
  <si>
    <t>The following tables presents quantitative information about the Level III significant unobservable inputs for assets and liabilities measured at fair value at March 31, 2017 and December 31, 2016 . Quantitative Information about Level III Fair Value Measurements (Dollars in thousands) Fair Value Valuation Technique Unobservable Input Range March 31, 2017 Nonrecurring measurements: Impaired loans $ 12,042 Appraisal of collateral 1 Appraisal adjustments 2 20% - 62% Liquidation expense 2 5% - 10% Other real estate owned $ 414 Appraisal of collateral 1 Appraisal adjustments 2 20% - 30% Liquidation expense 2 5% - 10% Recurring measurements: Interest rate lock commitments $ 2,855 Pricing model Pull through rates 73% - 80% Quantitative Information about Level III Fair Value Measurements (Dollars in thousands) Fair Value Valuation Technique Unobservable Input Range December 31, 2016 Nonrecurring measurements: Impaired loans $ 11,609 Appraisal of collateral 1 Appraisal adjustments 2 20% - 62% Liquidation expense 2 5% - 10% Other real estate owned $ 414 Appraisal of collateral 1 Appraisal adjustments 2 20% - 30% Liquidation expense 2 5% - 10% Recurring measurements: Interest rate lock commitments $ 1,546 Pricing model Pull through rates 73%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Carrying Values and Estimated Fair Values of Financial Instruments</t>
  </si>
  <si>
    <t>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March 31, 2017 Financial assets: Cash and cash equivalents $ 18,278 $ 18,278 $ 18,278 $ — $ — Certificates of deposits with other banks 14,527 14,425 — 14,425 — Securities available-for-sale 172,754 172,754 918 171,836 — Loans held for sale 71,921 71,921 — 71,921 — Loans, net 1,067,410 1,063,540 — — 1,063,540 Mortgage servicing rights 188 188 — — 188 Interest rate lock commitment 2,855 2,855 — — 2,855 Interest rate swap 179 179 — 179 — Interest rate cap 156 156 — 156 — Accrued interest receivable 4,186 4,186 — 1,145 3,041 Financial liabilities: Deposits $ 1,136,466 $ 1,092,959 $ — $ 1,092,959 $ — Repurchase agreements 21,695 21,695 — 21,695 — FHLB and other borrowings 90,611 90,643 — 90,643 — Mortgage-backed security hedges 747 747 — 747 — Interest rate swap 179 179 — 179 — Accrued interest payable 560 560 — 560 — Subordinated debt 33,524 32,275 — 32,275 — December 31, 2016 Financial assets: Cash and cash equivalents $ 17,340 $ 17,340 $ 17,340 $ — $ — Certificates of deposits with other banks 14,527 14,985 — 14,985 — Securities available-for-sale 162,368 162,368 897 161,471 — Loans held for sale 90,174 90,174 — 90,174 — Loans, net 1,043,764 1,035,437 — — 1,035,437 Mortgage servicing rights 190 190 — — 190 Interest rate lock commitment 1,546 1,546 — — 1,546 Mortgage-backed security hedges 372 372 — 372 — Interest rate swap 250 250 — 250 — Interest rate cap 268 268 — 268 — Accrued interest receivable 3,951 3,951 — 1,002 2,949 Financial liabilities: Deposits $ 1,107,017 $ 1,116,174 $ — $ 1,116,174 $ — Repurchase agreements 25,160 25,160 — 25,160 — FHLB and other borrowings 90,921 90,919 — 90,919 — Interest rate swap 250 250 — 250 — Accrued interest payable 741 741 — 741 — Subordinated debt 33,524 32,275 — 32,275 —</t>
  </si>
  <si>
    <t>Recurring</t>
  </si>
  <si>
    <t>Financial Assets and Liabilities Measured at Fair Value</t>
  </si>
  <si>
    <t>The following tables present the assets reported on the consolidated statements of financial condition at their fair value on a recurring basis as of March 31, 2017 and December 31, 2016 by level within the fair value hierarchy. Financial assets and liabilities are classified in their entirety based on the lowest level of input that is significant to the fair value measurement. March 31, 2017 (Dollars in thousands) Level I Level II Level III Total Assets: U.S. Government Agency securities $ — $ 48,461 $ — $ 48,461 U.S. Sponsored Mortgage backed securities — 58,116 — 58,116 Municipal securities — 52,123 — 52,123 Equity and other securities 918 13,136 — 14,054 Loans held for sale — 71,921 — 71,921 Interest rate lock commitment — — 2,855 2,855 Interest rate swap — 179 — 179 Interest rate cap — 156 — 156 Liabilities: Mortgage-backed security hedges — 747 — 747 Interest rate swap — 179 — 179 December 31, 2016 (Dollars in thousands) Level I Level II Level III Total Assets: U.S. Government Agency securities $ — $ 28,816 $ — $ 28,816 U.S. Sponsored Mortgage backed securities — 54,732 — 54,732 Municipal securities — 70,796 — 70,796 Equity and other securities 897 7,127 — 8,024 Loans held for sale — 90,174 — 90,174 Interest rate lock commitment — — 1,546 1,546 Mortgage-backed security hedges — 372 — 372 Interest rate swap — 250 — 250 Interest rate cap — 268 — 268 Liabilities: Interest rate swap — 250 — 250</t>
  </si>
  <si>
    <t>Non-recurring</t>
  </si>
  <si>
    <t>Assets measured at fair value on a nonrecurring basis as of March 31, 2017 and December 31, 2016 are included in the table below: March 31, 2017 (Dollars in thousands) Level I Level II Level III Total Impaired loans $ — $ — $ 12,042 $ 12,042 Other real estate owned — — 414 414 December 31, 2016 (Dollars in thousands) Level I Level II Level III Total Impaired loans $ — $ — $ 11,609 $ 11,609 Other real estate owned — — 414 414</t>
  </si>
  <si>
    <t>Net Income Per Common Share (Tables)</t>
  </si>
  <si>
    <t>Schedule of Net Income Per Common Share</t>
  </si>
  <si>
    <t xml:space="preserve"> Three Months Ended (Dollars in thousands except shares and per share data) 2017 2016 Numerator for basic earnings per share: Net income from continuing operations $ 1,574 $ 1,845 Less: Dividends on preferred stock 129 186 Net income from continuing operations available to common shareholders - basic 1,445 1,659 Net income from discontinued operations available to common shareholders - basic and diluted — (49 ) Net income available to common shareholders $ 1,445 $ 1,610 Numerator for diluted earnings per share: Net income from continuing operations available to common shareholders - basic $ 1,445 $ 1,659 Add: Interest on subordinated debt (tax effected) — 342 Net income available to common shareholders from continuing operations - diluted $ 1,445 $ 2,001 Denominator: Total average shares outstanding 9,996,544 8,061,998 Effect of dilutive convertible subordinated debt — 1,837,500 Effect of dilutive stock options 12,797 1,752 Total diluted average shares outstanding 10,009,341 9,901,250 Earnings per share from continuing operations - basic $ 0.14 $ 0.21 Earnings per share from discontinued operations - basic $ — $ (0.01 ) Earnings per common shareholder - basic $ 0.14 $ 0.20 Earnings per share from continuing operations - diluted $ 0.14 $ 0.20 Earnings per share from discontinued operations - diluted $ — $ — Earnings per common shareholder - diluted $ 0.14 $ 0.20</t>
  </si>
  <si>
    <t>Segment Reporting (Tables)</t>
  </si>
  <si>
    <t>Information About the Reportable Segments and Reconciliation to the Consolidated Financial Statements</t>
  </si>
  <si>
    <t>Information about the reportable segments and reconciliation to the consolidated financial statements for the three month periods ended March 31, 2017 and 2016 are as follows: Three Months Ended March 31, 2017 Commercial &amp; Retail Banking Mortgage Banking Financial Holding Company Intercompany Eliminations Consolidated (Dollars in thousands) Revenues: Interest income $ 12,312 $ 781 $ 1 $ (26 ) $ 13,068 Mortgage fee income 185 9,637 — (188 ) 9,634 Insurance and investment services income 124 — — — 124 Other income 953 (1,831 ) 1,210 (1,266 ) (934 ) Total operating income 13,574 8,587 1,211 (1,480 ) 21,892 Expenses: Interest expense 2,119 304 551 (212 ) 2,762 Salaries and employee benefits 2,657 5,955 1,350 — 9,962 Provision for loan losses 500 18 — — 518 Other expense 4,650 2,098 875 (1,268 ) 6,355 Total operating expenses 9,926 8,375 2,776 (1,480 ) 19,597 Income (loss) from continuing operations, before income taxes 3,648 212 (1,565 ) — 2,295 Income tax expense (benefit) - continuing operations 1,161 96 (536 ) — 721 Net income (loss) from continuing operations 2,487 116 (1,029 ) — 1,574 Net income (loss) $ 2,487 $ 116 $ (1,029 ) $ — $ 1,574 Preferred stock dividends — — 129 — 129 Net income (loss) available to common shareholders 2,487 116 (1,158 ) — 1,445 Capital Expenditures for the year ended March 31, 2017 $ 867 $ 692 $ 29 $ — $ 1,588 Total Assets as of March 31, 2017 1,430,792 103,621 168,325 (268,787 ) 1,433,951 Total Assets as of December 31, 2016 1,415,735 122,242 180,340 (299,513 ) 1,418,804 Goodwill as of March 31, 2017 1,598 16,882 — — 18,480 Goodwill as of December 31, 2016 1,598 16,882 — — 18,480 Three Months Ended March 31, 2016 Commercial &amp; Retail Banking Mortgage Banking Financial Holding Company Insurance Intercompany Eliminations Consolidated (Dollars in thousands) Revenues: Interest income $ 12,462 $ 941 $ 1 $ — $ (22 ) $ 13,382 Mortgage fee income (22 ) 7,108 — — (301 ) 6,785 Insurance and investment services income 53 — — — — 53 Other income 1,072 679 1,613 — (1,590 ) 1,774 Total operating income 13,565 8,728 1,614 — (1,913 ) 21,994 Expenses: Interest expense 2,040 419 552 — (324 ) 2,687 Salaries and employee benefits 2,831 5,711 1,766 — — 10,308 Provision for loan losses 625 — — — — 625 Other expense 4,473 1,944 764 — (1,498 ) 5,683 Total operating expenses 9,969 8,074 3,082 — (1,822 ) 19,303 Income (loss) from continuing operations, before income taxes 3,596 654 (1,468 ) — (91 ) 2,691 Income tax expense (benefit) - continuing operations 1,137 258 (515 ) — (34 ) 846 Net income (loss) from continuing operations 2,459 396 (953 ) — (57 ) 1,845 Income (loss) from discontinued operations — — — (170 ) 91 (79 ) Income tax expense (benefit) - discontinued operations $ — $ — $ — $ (64 ) $ 34 $ (30 ) Net income (loss) from discontinued operations $ — $ — $ — $ (106 ) $ 57 $ (49 ) Net income (loss) $ 2,459 $ 396 $ (953 ) $ (106 ) $ — $ 1,796 Preferred stock dividends — — 186 — — 186 Net income (loss) available to common shareholders 2,459 396 (1,139 ) (106 ) — 1,610 Capital Expenditures for the year ended March 31, 2016 $ 549 $ 41 $ 62 $ — $ — $ 652 Total Assets as of March 31, 2016 1,433,380 126,854 146,896 2,366 (276,856 ) 1,432,640 Total Assets as of December 31, 2015 1,378,988 125,227 151,441 5,017 (276,197 ) 1,384,476 Goodwill as of March 31, 2016 1,598 16,882 — — — 18,480 Goodwill as of December 31, 2015 1,598 16,882 — — — 18,480</t>
  </si>
  <si>
    <t>Pension Plan (Tables)</t>
  </si>
  <si>
    <t>Activity in the Defined Benefit Plan</t>
  </si>
  <si>
    <t>Information pertaining to the activity in the Company’s defined benefit plan, using the latest available actuarial valuations with a measurement date of March 31, 2017 and 2016 is as follows: (Dollars in thousands) Three Months Ended Three Months Ended Service cost $ — $ — Interest cost 90 92 Expected Return on Plan Assets (86 ) (83 ) Amortization of Net Actuarial Loss 60 59 Amortization of Prior Service Cost — — Net Periodic Benefit Cost $ 64 $ 68 Contributions Paid $ 58 $ 40</t>
  </si>
  <si>
    <t>Comprehensive Income (Tables)</t>
  </si>
  <si>
    <t>Reclassification out of Accumulated Other Comprehensive Income</t>
  </si>
  <si>
    <t xml:space="preserve">The following tables present the components of accumulated other comprehensive income (“AOCI”) for the three months ended March 31, 2017 and 2016 : (Dollars in thousands) Three Months Ended Three Months Ended Details about AOCI Components Amount Reclassified from AOCI Amount Reclassified from AOCI Affected line item in the Statement where Net Income is presented Available-for-sale securities Unrealized holding gains $ 183 $ 381 Gain on sale of securities 183 381 Total before tax (73 ) (152 ) Income tax expense 110 229 Net of tax Defined benefit pension plan items Amortization of net actuarial loss (60 ) (59 ) Salaries and benefits (60 ) (59 ) Total before tax 24 24 Income tax expense (36 ) (35 ) Net of tax Total reclassifications $ 74 $ 194 </t>
  </si>
  <si>
    <t>Components of Accumulated Other Comprehensive Income</t>
  </si>
  <si>
    <t>(Dollars in thousands) Unrealized gains (losses) on available for-sale securities Defined benefit pension plan items Total Balance at December 31, 2016 $ (1,598 ) $ (2,679 ) $ (4,277 ) Other comprehensive loss before reclassification 269 62 331 Amounts reclassified from AOCI (110 ) 36 (74 ) Net current period OCI 159 98 257 Balance at March 31, 2017 $ (1,439 ) $ (2,581 ) $ (4,020 ) Balance at December 31, 2015 $ (363 ) $ (2,570 ) $ (2,933 ) Other comprehensive loss before reclassification 1,346 (345 ) 1,001 Amounts reclassified from AOCI (229 ) 35 (194 ) Net current period OCI 1,117 (310 ) 807 Balance at March 31, 2016 $ 754 $ (2,880 ) $ (2,126 )</t>
  </si>
  <si>
    <t>Discontinued Operations (Tables)</t>
  </si>
  <si>
    <t>Net Loss From Discontinued Operations</t>
  </si>
  <si>
    <t>Net loss from discontinued operations, net of tax, for the three months ended March 31, 2017 and 2016 , were as follows: Three Months Ended (Dollars in thousands) 2017 2016 NONINTEREST INCOME Insurance and investment services income $ — $ 1,064 Total noninterest income — 1,064 NONINTEREST EXPENSES Salary and employee benefits — 952 Occupancy expense — 72 Equipment depreciation and maintenance — 14 Data processing and communications — 40 Marketing, contributions and sponsorships — 2 Professional fees — 1 Printing, postage and supplies — 7 Insurance, tax and assessment expense — 27 Travel, entertainment, dues and subscriptions — 27 Other operating expenses — 1 Total noninterest expense — 1,143 Loss from discontinued operations, before income taxes — (79 ) Income tax benefit - discontinued operations — (30 ) Net loss from discontinued operations $ — $ (49 )</t>
  </si>
  <si>
    <t>Investment Securities - Held-to-maturity (Details) - USD ($)</t>
  </si>
  <si>
    <t>Held-to-maturity securities transferred to available-for-sale securities</t>
  </si>
  <si>
    <t>Held-to-maturity securities transferred to available-for-sale securities, unrealized holding gains</t>
  </si>
  <si>
    <t>Held-to-maturity securities</t>
  </si>
  <si>
    <t>Investment Securities - Available-for-sale (Details) - USD ($) $ in Thousands</t>
  </si>
  <si>
    <t>Amortized cost and fair values of investment securities available-for-sale</t>
  </si>
  <si>
    <t>Amortized Cost</t>
  </si>
  <si>
    <t>Unrealized Gain</t>
  </si>
  <si>
    <t>Unrealized Loss</t>
  </si>
  <si>
    <t>Fair Value</t>
  </si>
  <si>
    <t>Total debt securities</t>
  </si>
  <si>
    <t>U. S. Agency securities</t>
  </si>
  <si>
    <t>U.S. Sponsored Mortgage-backed securities</t>
  </si>
  <si>
    <t>Municipal securities</t>
  </si>
  <si>
    <t>Equity and other securities</t>
  </si>
  <si>
    <t>Investment Securities - Summary of Maturities (Details) $ in Thousands</t>
  </si>
  <si>
    <t>Mar. 31, 2017USD ($)</t>
  </si>
  <si>
    <t>Available for sale, Amortized Cost</t>
  </si>
  <si>
    <t>Within one year</t>
  </si>
  <si>
    <t>After one year, but within five</t>
  </si>
  <si>
    <t>After five years, but within ten</t>
  </si>
  <si>
    <t>After ten years</t>
  </si>
  <si>
    <t>Available for sale, Fair Value</t>
  </si>
  <si>
    <t>Carrying value of investment securities pledged</t>
  </si>
  <si>
    <t>Investment Securities - Summary of Unrealized Loss Positions (Details)</t>
  </si>
  <si>
    <t>Mar. 31, 2017USD ($)security</t>
  </si>
  <si>
    <t>Mar. 31, 2016USD ($)</t>
  </si>
  <si>
    <t>Dec. 31, 2016USD ($)security</t>
  </si>
  <si>
    <t>Investments in an unrealized loss position</t>
  </si>
  <si>
    <t>Amount of pretax loss if securities in an unrealized loss position are sold</t>
  </si>
  <si>
    <t>Less than 12 months, fair value</t>
  </si>
  <si>
    <t>Less than 12 months, unrealized loss</t>
  </si>
  <si>
    <t>12 months or more, fair value</t>
  </si>
  <si>
    <t>12 months or more, unrealized loss</t>
  </si>
  <si>
    <t>Available-for-sale Securities</t>
  </si>
  <si>
    <t>Available-for-sale investments sold</t>
  </si>
  <si>
    <t>Gains on the sale of available-for-sale investments</t>
  </si>
  <si>
    <t>Losses on the sale of available-for-sale investments</t>
  </si>
  <si>
    <t>Held-to-maturity Securities</t>
  </si>
  <si>
    <t>Sales of investment securities</t>
  </si>
  <si>
    <t>Number of investments in an unrealized loss position | security</t>
  </si>
  <si>
    <t>Loans and Allowance for Loan Losses - Narrative (Details)</t>
  </si>
  <si>
    <t>1 Months Ended</t>
  </si>
  <si>
    <t>12 Months Ended</t>
  </si>
  <si>
    <t>39 Months Ended</t>
  </si>
  <si>
    <t>Dec. 31, 2013USD ($)</t>
  </si>
  <si>
    <t>Mar. 31, 2017USD ($)propertycategorycomponentborrowerloanquartermethod</t>
  </si>
  <si>
    <t>Dec. 31, 2016USD ($)</t>
  </si>
  <si>
    <t>Mar. 31, 2017USD ($)propertycomponentloanmethod</t>
  </si>
  <si>
    <t>Financing Receivable, Impaired [Line Items]</t>
  </si>
  <si>
    <t>Net deferred fees</t>
  </si>
  <si>
    <t>Allowance for loan losses, number of evaluation components | component</t>
  </si>
  <si>
    <t>Number of rolling quarters utilized in charge-off factor calculation | quarter</t>
  </si>
  <si>
    <t>Liability for unfunded commitments</t>
  </si>
  <si>
    <t>Total valuation methods used on impaired loans | method</t>
  </si>
  <si>
    <t>Impaired loans, identified during the period</t>
  </si>
  <si>
    <t>Impaired loans, principal curtailment</t>
  </si>
  <si>
    <t>Impaired loans, partial charge-offs</t>
  </si>
  <si>
    <t>Number of points in internal risk rating system | category</t>
  </si>
  <si>
    <t>Number of categories in internal risk rating system considered as not criticized | category</t>
  </si>
  <si>
    <t>Commercial relationship credit review threshold amount</t>
  </si>
  <si>
    <t>Past due period before loans placed in non-accrual status</t>
  </si>
  <si>
    <t>90 days</t>
  </si>
  <si>
    <t>Recent loan payment history before removal from non-accrual status</t>
  </si>
  <si>
    <t>6 months</t>
  </si>
  <si>
    <t>Specific reserve allocations for TDR's</t>
  </si>
  <si>
    <t>Loans identified as impaired, remaining loans</t>
  </si>
  <si>
    <t>Number of additional restructured loans | loan</t>
  </si>
  <si>
    <t>Number of loans to defaulted borrowers | loan</t>
  </si>
  <si>
    <t>Acquisition &amp; Development</t>
  </si>
  <si>
    <t>Outstanding loans defaulted under the restructured terms | loan</t>
  </si>
  <si>
    <t>Number of borrower defaulted | borrower</t>
  </si>
  <si>
    <t>Commercial Real Estate</t>
  </si>
  <si>
    <t>Loans defaulted under the restructured terms</t>
  </si>
  <si>
    <t>Commercial</t>
  </si>
  <si>
    <t>Loans acquired, purchase price</t>
  </si>
  <si>
    <t>Premium on loans acquired ratio</t>
  </si>
  <si>
    <t>Loans acquired, premium paid</t>
  </si>
  <si>
    <t>Loans acquired, outstanding balance</t>
  </si>
  <si>
    <t>Loans acquired, outstanding balance, decrease</t>
  </si>
  <si>
    <t>Loans acquired, refinanced</t>
  </si>
  <si>
    <t>Loans acquired, sold in participation</t>
  </si>
  <si>
    <t>Loans acquired, sold back to institution</t>
  </si>
  <si>
    <t>Loans acquired, amortization</t>
  </si>
  <si>
    <t>Loans acquired, principal paydowns</t>
  </si>
  <si>
    <t>Loans acquired, remaining portfolio, weighted average yield</t>
  </si>
  <si>
    <t>5.57%</t>
  </si>
  <si>
    <t>Residential</t>
  </si>
  <si>
    <t>Concentration risk, percentage</t>
  </si>
  <si>
    <t>66.00%</t>
  </si>
  <si>
    <t>Number foreclosed properties held | property</t>
  </si>
  <si>
    <t>Foreclosed properties held</t>
  </si>
  <si>
    <t>Consumer</t>
  </si>
  <si>
    <t>Number of additional collateralized loans in the process of foreclosure | loan</t>
  </si>
  <si>
    <t>Investment in loans in the process of foreclosure</t>
  </si>
  <si>
    <t>Investment in loans in the process of foreclosure, related allowance</t>
  </si>
  <si>
    <t>Total Recorded Investment In Impaired Financing Receivables | Credit Concentration Risk</t>
  </si>
  <si>
    <t>Increase in impaired loans</t>
  </si>
  <si>
    <t>2.30%</t>
  </si>
  <si>
    <t>Borrower One | Acquisition &amp; Development</t>
  </si>
  <si>
    <t>Accruing</t>
  </si>
  <si>
    <t>Accruing | Troubled Debt Restructured Loans | Portfolio Risk</t>
  </si>
  <si>
    <t>49.00%</t>
  </si>
  <si>
    <t>48.00%</t>
  </si>
  <si>
    <t>Loans and Allowance for Loan Losses - Allowance (Details) - USD ($) $ in Thousands</t>
  </si>
  <si>
    <t>Changes in the allowance for loan losses</t>
  </si>
  <si>
    <t>Balance at beginning of period</t>
  </si>
  <si>
    <t>Charge-offs</t>
  </si>
  <si>
    <t>Recoveries</t>
  </si>
  <si>
    <t>Provision</t>
  </si>
  <si>
    <t>Balance at end of period</t>
  </si>
  <si>
    <t>Individually evaluated for impairment</t>
  </si>
  <si>
    <t>Collectively evaluated for impairment</t>
  </si>
  <si>
    <t>Home Equity</t>
  </si>
  <si>
    <t>Loans and Allowance for Loan Losses - Primary Segments (Details) - USD ($) $ in Thousands</t>
  </si>
  <si>
    <t>Primary segments of the loan portfolio:</t>
  </si>
  <si>
    <t>Total Loans</t>
  </si>
  <si>
    <t>Loans and Allowance for Loan Losses - Impaired Loans (Details) - USD ($) $ in Thousands</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Average recorded investment in impaired loans and related interest income recognized</t>
  </si>
  <si>
    <t>Average Investment in Impaired Loans</t>
  </si>
  <si>
    <t>Interest Income Recognized on Accrual Basis</t>
  </si>
  <si>
    <t>Interest Income Recognized on Cash Basis</t>
  </si>
  <si>
    <t>Commercial | Commercial Business</t>
  </si>
  <si>
    <t>Commercial | Commercial Real Estate</t>
  </si>
  <si>
    <t>Commercial | Acquisition &amp; Development</t>
  </si>
  <si>
    <t>Loans and Allowance for Loan Losses - Internal Risk Rating Summary (Details) - USD ($) $ in Thousands</t>
  </si>
  <si>
    <t>Classes of the loan portfolio summarized by credit quality indicators:</t>
  </si>
  <si>
    <t>Total loans</t>
  </si>
  <si>
    <t>Pass</t>
  </si>
  <si>
    <t>Pass | Commercial</t>
  </si>
  <si>
    <t>Pass | Commercial | Commercial Business</t>
  </si>
  <si>
    <t>Pass | Commercial | Commercial Real Estate</t>
  </si>
  <si>
    <t>Pass | Commercial | Acquisition &amp; Development</t>
  </si>
  <si>
    <t>Pass | Residential</t>
  </si>
  <si>
    <t>Pass | Home Equity</t>
  </si>
  <si>
    <t>Pass | Consumer</t>
  </si>
  <si>
    <t>Special Mention</t>
  </si>
  <si>
    <t>Special Mention | Commercial</t>
  </si>
  <si>
    <t>Special Mention | Commercial | Commercial Business</t>
  </si>
  <si>
    <t>Special Mention | Commercial | Commercial Real Estate</t>
  </si>
  <si>
    <t>Special Mention | Commercial | Acquisition &amp; Development</t>
  </si>
  <si>
    <t>Special Mention | Residential</t>
  </si>
  <si>
    <t>Special Mention | Home Equity</t>
  </si>
  <si>
    <t>Special Mention | Consumer</t>
  </si>
  <si>
    <t>Substandard</t>
  </si>
  <si>
    <t>Substandard | Commercial</t>
  </si>
  <si>
    <t>Substandard | Commercial | Commercial Business</t>
  </si>
  <si>
    <t>Substandard | Commercial | Commercial Real Estate</t>
  </si>
  <si>
    <t>Substandard | Commercial | Acquisition &amp; Development</t>
  </si>
  <si>
    <t>Substandard | Residential</t>
  </si>
  <si>
    <t>Substandard | Home Equity</t>
  </si>
  <si>
    <t>Substandard | Consumer</t>
  </si>
  <si>
    <t>Doubtful</t>
  </si>
  <si>
    <t>Doubtful | Commercial</t>
  </si>
  <si>
    <t>Doubtful | Commercial | Commercial Business</t>
  </si>
  <si>
    <t>Doubtful | Commercial | Commercial Real Estate</t>
  </si>
  <si>
    <t>Doubtful | Commercial | Acquisition &amp; Development</t>
  </si>
  <si>
    <t>Doubtful | Residential</t>
  </si>
  <si>
    <t>Doubtful | Home Equity</t>
  </si>
  <si>
    <t>Doubtful | Consumer</t>
  </si>
  <si>
    <t>Loans and Allowance for Loan Losses - Aging (Details) - USD ($) $ in Thousands</t>
  </si>
  <si>
    <t>Aging categories of performing loans and nonaccrual loans</t>
  </si>
  <si>
    <t>Current</t>
  </si>
  <si>
    <t>Total Past Due</t>
  </si>
  <si>
    <t>Non-Accrual</t>
  </si>
  <si>
    <t>90 Plus Days Still Accruing</t>
  </si>
  <si>
    <t>Financing Receivables, 30 to 59 Days Past Due</t>
  </si>
  <si>
    <t>Financing Receivables, 30 to 59 Days Past Due | Commercial</t>
  </si>
  <si>
    <t>Financing Receivables, 30 to 59 Days Past Due | Commercial | Commercial Business</t>
  </si>
  <si>
    <t>Financing Receivables, 30 to 59 Days Past Due | Commercial | Commercial Real Estate</t>
  </si>
  <si>
    <t>Financing Receivables, 30 to 59 Days Past Due | Commercial | Acquisition &amp; Development</t>
  </si>
  <si>
    <t>Financing Receivables, 30 to 59 Days Past Due | Residential</t>
  </si>
  <si>
    <t>Financing Receivables, 30 to 59 Days Past Due | Home Equity</t>
  </si>
  <si>
    <t>Financing Receivables, 30 to 59 Days Past Due | Consumer</t>
  </si>
  <si>
    <t>Financing Receivables, 60 to 89 Days Past Due</t>
  </si>
  <si>
    <t>Financing Receivables, 60 to 89 Days Past Due | Commercial</t>
  </si>
  <si>
    <t>Financing Receivables, 60 to 89 Days Past Due | Commercial | Commercial Business</t>
  </si>
  <si>
    <t>Financing Receivables, 60 to 89 Days Past Due | Commercial | Commercial Real Estate</t>
  </si>
  <si>
    <t>Financing Receivables, 60 to 89 Days Past Due | Commercial | Acquisition &amp; Development</t>
  </si>
  <si>
    <t>Financing Receivables, 60 to 89 Days Past Due | Residential</t>
  </si>
  <si>
    <t>Financing Receivables, 60 to 89 Days Past Due | Home Equity</t>
  </si>
  <si>
    <t>Financing Receivables, 60 to 89 Days Past Due | Consumer</t>
  </si>
  <si>
    <t>Financing Receivables, Equal to Greater than 90 Days Past Due</t>
  </si>
  <si>
    <t>Financing Receivables, Equal to Greater than 90 Days Past Due | Commercial</t>
  </si>
  <si>
    <t>Financing Receivables, Equal to Greater than 90 Days Past Due | Commercial | Commercial Business</t>
  </si>
  <si>
    <t>Financing Receivables, Equal to Greater than 90 Days Past Due | Commercial | Commercial Real Estate</t>
  </si>
  <si>
    <t>Financing Receivables, Equal to Greater than 90 Days Past Due | Commercial | Acquisition &amp; Development</t>
  </si>
  <si>
    <t>Financing Receivables, Equal to Greater than 90 Days Past Due | Residential</t>
  </si>
  <si>
    <t>Financing Receivables, Equal to Greater than 90 Days Past Due | Home Equity</t>
  </si>
  <si>
    <t>Financing Receivables, Equal to Greater than 90 Days Past Due | Consumer</t>
  </si>
  <si>
    <t>Borrowed Funds - Short-term Borrowings and Repurchase Agreements (Details) - USD ($) $ in Thousands</t>
  </si>
  <si>
    <t>Short-term Borrowings from FHLB</t>
  </si>
  <si>
    <t>Short-term Borrowings and Repurchase Agreements</t>
  </si>
  <si>
    <t>Average balance during the period</t>
  </si>
  <si>
    <t>Maximum month-end balance</t>
  </si>
  <si>
    <t>Weighted-average rate during the year</t>
  </si>
  <si>
    <t>0.85%</t>
  </si>
  <si>
    <t>0.51%</t>
  </si>
  <si>
    <t>Weighted-average rate at end of period</t>
  </si>
  <si>
    <t>0.99%</t>
  </si>
  <si>
    <t>0.74%</t>
  </si>
  <si>
    <t>Investment securities held as collateral</t>
  </si>
  <si>
    <t>Repurchase Agreements</t>
  </si>
  <si>
    <t>0.29%</t>
  </si>
  <si>
    <t>0.27%</t>
  </si>
  <si>
    <t>0.32%</t>
  </si>
  <si>
    <t>0.28%</t>
  </si>
  <si>
    <t>Borrowed Funds - Term Notes from the FHLB (Details) - USD ($) $ in Thousands</t>
  </si>
  <si>
    <t>Borrowed funds</t>
  </si>
  <si>
    <t>Long-term notes from the FHLB</t>
  </si>
  <si>
    <t>Fixed interest rate notes, originating between April 2002 and December 2007, due between May 2017 and April 2022, interest of between 4.50% and 5.90% payable monthly</t>
  </si>
  <si>
    <t>Fixed interest rate notes, originating between April 2002 and December 2007, due between May 2017 and April 2022, interest of between 4.50% and 5.90% payable monthly | Minimum</t>
  </si>
  <si>
    <t>Interest rate on debt security</t>
  </si>
  <si>
    <t>4.50%</t>
  </si>
  <si>
    <t>Fixed interest rate notes, originating between April 2002 and December 2007, due between May 2017 and April 2022, interest of between 4.50% and 5.90% payable monthly | Maximum</t>
  </si>
  <si>
    <t>5.90%</t>
  </si>
  <si>
    <t>Amortizing fixed interest rate note, originating February 2007, due February 2022, payable in monthly installments of $5 thousand, including interest of 5.22%</t>
  </si>
  <si>
    <t>5.22%</t>
  </si>
  <si>
    <t>Monthly installments</t>
  </si>
  <si>
    <t>Borrowed Funds - Subordinated Debt (Details) - USD ($)</t>
  </si>
  <si>
    <t>Jun. 30, 2014</t>
  </si>
  <si>
    <t>Mar. 31, 2007</t>
  </si>
  <si>
    <t>Subordinated Debt</t>
  </si>
  <si>
    <t>Interest expense on borrowed funds</t>
  </si>
  <si>
    <t>6.57%</t>
  </si>
  <si>
    <t>6.64%</t>
  </si>
  <si>
    <t>6.63%</t>
  </si>
  <si>
    <t>Subordinated Debt | Subordinated Debentures</t>
  </si>
  <si>
    <t>Face amount of debt issued</t>
  </si>
  <si>
    <t>Subordinated Debt | Subordinated Debentures | LIBOR</t>
  </si>
  <si>
    <t>Variable rate basis spread</t>
  </si>
  <si>
    <t>1.62%</t>
  </si>
  <si>
    <t>Subordinated Debt | Convertible Subordinated Promissory Notes Due 2024</t>
  </si>
  <si>
    <t>Debt instrument, increment amounts</t>
  </si>
  <si>
    <t>Debt instrument, minimum investment amount</t>
  </si>
  <si>
    <t>Term of debt instrument</t>
  </si>
  <si>
    <t>10 years</t>
  </si>
  <si>
    <t>Debt instrument, maximum interest rate after fifth anniversary</t>
  </si>
  <si>
    <t>9.00%</t>
  </si>
  <si>
    <t>Debt instrument, minimum period from issuance that principal may be prepaid</t>
  </si>
  <si>
    <t>5 years</t>
  </si>
  <si>
    <t>Debt instrument, threshold consecutive trading days for conversion after first, second, third, fourth, and fifth anniversaries of the issuance</t>
  </si>
  <si>
    <t>30 days</t>
  </si>
  <si>
    <t>Debt instrument, conversion price (in dollars per share)</t>
  </si>
  <si>
    <t>Debt instrument, notice period of intent to prepay</t>
  </si>
  <si>
    <t>20 days</t>
  </si>
  <si>
    <t>Debt instrument, issuance threshold amount requiring consent of holders</t>
  </si>
  <si>
    <t>Debt instrument, redemption price percentage</t>
  </si>
  <si>
    <t>100.00%</t>
  </si>
  <si>
    <t>Debt instrument, required period before redemption</t>
  </si>
  <si>
    <t>Subordinated Debt | Convertible Subordinated Promissory Notes Due 2024 | LIBOR</t>
  </si>
  <si>
    <t>Debt instrument, basis spread on variable rate after fifth anniversary</t>
  </si>
  <si>
    <t>5.00%</t>
  </si>
  <si>
    <t>Subordinated Debt | Convertible Subordinated Promissory Notes Due 2024 | Debtholder Investments Less Than Three Million Dollars</t>
  </si>
  <si>
    <t>Debt instrument, investment amount of holder</t>
  </si>
  <si>
    <t>Debt instrument, minimum ownership of common stock as percentage of principal acquired</t>
  </si>
  <si>
    <t>30.00%</t>
  </si>
  <si>
    <t>7.00%</t>
  </si>
  <si>
    <t>Subordinated Debt | Convertible Subordinated Promissory Notes Due 2024 | Debtholder Investments Of Three Million Dollars Or Greater</t>
  </si>
  <si>
    <t>7.50%</t>
  </si>
  <si>
    <t>Subordinated Debt | Convertible Subordinated Promissory Notes Due 2024 | Debtholder Investments Of Ten Million Dollars Or Greater</t>
  </si>
  <si>
    <t>Borrowed Funds - Summary of Maturities (Details) $ in Thousands</t>
  </si>
  <si>
    <t>Thereafter</t>
  </si>
  <si>
    <t>Fair Value of Financial Instruments - Assets and Liabilities Measured at Fair Value on Recurring Basis (Details) - USD ($) $ in Thousands</t>
  </si>
  <si>
    <t>U.S. Government Agency securities</t>
  </si>
  <si>
    <t>Recurring | Level II</t>
  </si>
  <si>
    <t>Recurring | Interest rate lock commitment</t>
  </si>
  <si>
    <t>Derivative asset</t>
  </si>
  <si>
    <t>Recurring | Interest rate lock commitment | Level III</t>
  </si>
  <si>
    <t>Recurring | Mortgage-backed security hedges</t>
  </si>
  <si>
    <t>Derivative liability</t>
  </si>
  <si>
    <t>Recurring | Mortgage-backed security hedges | Level II</t>
  </si>
  <si>
    <t>Recurring | Interest rate swap</t>
  </si>
  <si>
    <t>Recurring | Interest rate swap | Level II</t>
  </si>
  <si>
    <t>Recurring | Interest rate cap</t>
  </si>
  <si>
    <t>Recurring | Interest rate cap | Level II</t>
  </si>
  <si>
    <t>Recurring | U.S. Government Agency securities</t>
  </si>
  <si>
    <t>Recurring | U.S. Government Agency securities | Level II</t>
  </si>
  <si>
    <t>Recurring | U.S. Sponsored Mortgage-backed securities</t>
  </si>
  <si>
    <t>Recurring | U.S. Sponsored Mortgage-backed securities | Level II</t>
  </si>
  <si>
    <t>Recurring | Municipal securities</t>
  </si>
  <si>
    <t>Recurring | Municipal securities | Level II</t>
  </si>
  <si>
    <t>Recurring | Equity and other securities</t>
  </si>
  <si>
    <t>Recurring | Equity and other securities | Level I</t>
  </si>
  <si>
    <t>Recurring | Equity and other securities | Level II</t>
  </si>
  <si>
    <t>Fair Value of Financial Instruments - Recurring Level III Assets (Details) - Interest rate lock commitment - Level III - USD ($) $ in Thousands</t>
  </si>
  <si>
    <t>Fair Value, Assets Measured on Recurring Basis, Unobservable Input Reconciliation, Calculation [Roll Forward]</t>
  </si>
  <si>
    <t>Balance, beginning of period</t>
  </si>
  <si>
    <t>Realized and unrealized gains included in earnings</t>
  </si>
  <si>
    <t>Balance, end of period</t>
  </si>
  <si>
    <t>Fair Value of Financial Instruments - Assets Measured at Fair Value on Nonrecurring Basis (Details) - Non-recurring - USD ($) $ in Thousands</t>
  </si>
  <si>
    <t>Impaired loans</t>
  </si>
  <si>
    <t>Fair Value, Assets and Liabilities Measured on Recurring and Nonrecurring Basis [Line Items]</t>
  </si>
  <si>
    <t>Assets, fair value</t>
  </si>
  <si>
    <t>Impaired loans | Level III</t>
  </si>
  <si>
    <t>Other real estate owned</t>
  </si>
  <si>
    <t>Other real estate owned | Level III</t>
  </si>
  <si>
    <t>Fair Value of Financial Instruments - Quantitative Information About Level III Significant Unobservable Inputs (Details) - USD ($) $ in Thousands</t>
  </si>
  <si>
    <t>Non-recurring | Impaired loans</t>
  </si>
  <si>
    <t>Quantitative Information about Level III Fair Value Measurements</t>
  </si>
  <si>
    <t>Fair value</t>
  </si>
  <si>
    <t>Non-recurring | Impaired loans | Level III</t>
  </si>
  <si>
    <t>Non-recurring | Impaired loans | Appraisal of collateral | Level III | Minimum</t>
  </si>
  <si>
    <t>Unobservable Input</t>
  </si>
  <si>
    <t>Appraisal adjustments</t>
  </si>
  <si>
    <t>20.00%</t>
  </si>
  <si>
    <t>Liquidation expense</t>
  </si>
  <si>
    <t>Non-recurring | Impaired loans | Appraisal of collateral | Level III | Maximum</t>
  </si>
  <si>
    <t>62.00%</t>
  </si>
  <si>
    <t>10.00%</t>
  </si>
  <si>
    <t>Non-recurring | Other real estate owned</t>
  </si>
  <si>
    <t>Non-recurring | Other real estate owned | Level III</t>
  </si>
  <si>
    <t>Non-recurring | Other real estate owned | Appraisal of collateral | Level III | Minimum</t>
  </si>
  <si>
    <t>Non-recurring | Other real estate owned | Appraisal of collateral | Level III | Maximum</t>
  </si>
  <si>
    <t>Recurring | Interest rate lock commitment | Pricing model | Level III | Minimum</t>
  </si>
  <si>
    <t>Pull through rates</t>
  </si>
  <si>
    <t>73.00%</t>
  </si>
  <si>
    <t>Recurring | Interest rate lock commitment | Pricing model | Level III | Maximum</t>
  </si>
  <si>
    <t>80.00%</t>
  </si>
  <si>
    <t>85.00%</t>
  </si>
  <si>
    <t>Fair Value of Financial Instruments - Carrying Values and Estimated Fair Values (Details) - USD ($) $ in Thousands</t>
  </si>
  <si>
    <t>Dec. 31, 2015</t>
  </si>
  <si>
    <t>Fair Value, Balance Sheet Grouping, Financial Statement Captions [Line Items]</t>
  </si>
  <si>
    <t>Cash and cash equivalents</t>
  </si>
  <si>
    <t>Carrying Value</t>
  </si>
  <si>
    <t>Loans, net</t>
  </si>
  <si>
    <t>Mortgage servicing rights</t>
  </si>
  <si>
    <t>Accrued interest receivable</t>
  </si>
  <si>
    <t>Deposits</t>
  </si>
  <si>
    <t>Accrued interest payable</t>
  </si>
  <si>
    <t>Estimated Fair Value</t>
  </si>
  <si>
    <t>Quoted Prices in Active Markets for Identical Assets (Level I) | Estimated Fair Value</t>
  </si>
  <si>
    <t>Significant Other Observable Inputs (Level II) | Estimated Fair Value</t>
  </si>
  <si>
    <t>Significant Unobservable Inputs (Level III) | Estimated Fair Value</t>
  </si>
  <si>
    <t>Interest rate lock commitment | Carrying Value</t>
  </si>
  <si>
    <t>Interest rate lock commitment | Estimated Fair Value</t>
  </si>
  <si>
    <t>Interest rate lock commitment | Significant Unobservable Inputs (Level III) | Estimated Fair Value</t>
  </si>
  <si>
    <t>Forward contracts | Carrying Value</t>
  </si>
  <si>
    <t>Forward contracts | Estimated Fair Value</t>
  </si>
  <si>
    <t>Forward contracts | Significant Other Observable Inputs (Level II) | Estimated Fair Value</t>
  </si>
  <si>
    <t>Mortgage-backed security hedges | Carrying Value</t>
  </si>
  <si>
    <t>Mortgage-backed security hedges | Estimated Fair Value</t>
  </si>
  <si>
    <t>Mortgage-backed security hedges | Significant Other Observable Inputs (Level II) | Estimated Fair Value</t>
  </si>
  <si>
    <t>Interest rate swap | Carrying Value</t>
  </si>
  <si>
    <t>Interest rate swap | Estimated Fair Value</t>
  </si>
  <si>
    <t>Interest rate swap | Significant Other Observable Inputs (Level II) | Estimated Fair Value</t>
  </si>
  <si>
    <t>Interest rate cap | Carrying Value</t>
  </si>
  <si>
    <t>Interest rate cap | Estimated Fair Value</t>
  </si>
  <si>
    <t>Interest rate cap | Significant Other Observable Inputs (Level II) | Estimated Fair Value</t>
  </si>
  <si>
    <t>Stock Offerings (Details) - USD ($)</t>
  </si>
  <si>
    <t>Jan. 05, 2017</t>
  </si>
  <si>
    <t>Dec. 06, 2016</t>
  </si>
  <si>
    <t>Mar. 09, 2016</t>
  </si>
  <si>
    <t>Sep. 08, 2011</t>
  </si>
  <si>
    <t>Mar. 08, 2016</t>
  </si>
  <si>
    <t>Stock offering</t>
  </si>
  <si>
    <t>Number of designated preferred shares (in shares)</t>
  </si>
  <si>
    <t>Aggregate redemption price</t>
  </si>
  <si>
    <t>Series B Preferred Stock</t>
  </si>
  <si>
    <t>Dividend rate</t>
  </si>
  <si>
    <t>6.00%</t>
  </si>
  <si>
    <t>Period from first, second, third, fourth, and fifth anniversary of original issue date that stock may be convertible</t>
  </si>
  <si>
    <t>Conversion price (in dollars per share)</t>
  </si>
  <si>
    <t>Series C Preferred Stock</t>
  </si>
  <si>
    <t>6.50%</t>
  </si>
  <si>
    <t>Preferred Class A</t>
  </si>
  <si>
    <t>Stock offering (in shares)</t>
  </si>
  <si>
    <t>1.00%</t>
  </si>
  <si>
    <t>SBLF capital received</t>
  </si>
  <si>
    <t>Stock redeemed (in shares)</t>
  </si>
  <si>
    <t>Liquidation amount per share (in dollars per share)</t>
  </si>
  <si>
    <t>Private Placement</t>
  </si>
  <si>
    <t>Sale of stock, price per share (in dollars per share)</t>
  </si>
  <si>
    <t>Proceeds from stock offering, gross</t>
  </si>
  <si>
    <t>Proceeds from stock offering, net of issuance costs</t>
  </si>
  <si>
    <t>Net Income Per Common Share (Details) - USD ($) $ / shares in Units, $ in Thousands</t>
  </si>
  <si>
    <t>Numerator for basic earnings per share:</t>
  </si>
  <si>
    <t>Less: Dividends on preferred stock</t>
  </si>
  <si>
    <t>Net income from continuing operations available to common shareholders - basic</t>
  </si>
  <si>
    <t>Net income from discontinued operations available to common shareholders - basic and diluted</t>
  </si>
  <si>
    <t>Numerator for diluted earnings per share:</t>
  </si>
  <si>
    <t>Add: Interest on subordinated debt (tax effected)</t>
  </si>
  <si>
    <t>Net income available to common shareholders from continuing operations - diluted</t>
  </si>
  <si>
    <t>Denominator:</t>
  </si>
  <si>
    <t>Total average shares outstanding (in shares)</t>
  </si>
  <si>
    <t>Effect of dilutive convertible subordinated debt (in shares)</t>
  </si>
  <si>
    <t>Effect of dilutive stock options (in shares)</t>
  </si>
  <si>
    <t>Total diluted average shares outstanding (in shares)</t>
  </si>
  <si>
    <t>Segment Reporting - Narrative (Details) $ in Thousands</t>
  </si>
  <si>
    <t>Jun. 30, 2016USD ($)</t>
  </si>
  <si>
    <t>Mar. 31, 2017USD ($)segment</t>
  </si>
  <si>
    <t>Segment Reporting Information [Line Items]</t>
  </si>
  <si>
    <t>Number of reportable segments | segment</t>
  </si>
  <si>
    <t>Net income (loss)</t>
  </si>
  <si>
    <t>Operating Segments</t>
  </si>
  <si>
    <t>Increase (decrease) in interest and fees on loans, recovery of non-accrual interest</t>
  </si>
  <si>
    <t>Operating Segments | Commercial &amp; Retail Banking</t>
  </si>
  <si>
    <t>Increase (decrease) in net interest income</t>
  </si>
  <si>
    <t>Increase (decrease) in loan interest and fee income</t>
  </si>
  <si>
    <t>Increase (decrease) in FHLB and other borrowings interest income</t>
  </si>
  <si>
    <t>Increase (decrease) in taxable investment securities interest</t>
  </si>
  <si>
    <t>Increase (decrease) in noninterest income</t>
  </si>
  <si>
    <t>Increase (decrease) in derivative performance</t>
  </si>
  <si>
    <t>Increase (decrease) in mortgage fee income</t>
  </si>
  <si>
    <t>Increase (decrease) in gain on sale of securities</t>
  </si>
  <si>
    <t>Increase (decrease) in gain on sale of portfolio loans</t>
  </si>
  <si>
    <t>Increase (decrease) in noninterest expense</t>
  </si>
  <si>
    <t>Increase (decrease) in occupancy and equipment expense</t>
  </si>
  <si>
    <t>Increase (decrease) in data processing expense</t>
  </si>
  <si>
    <t>Increase (decrease) in salaries and emplyee benefits expense</t>
  </si>
  <si>
    <t>Increase (decrease) in professional fees</t>
  </si>
  <si>
    <t>Increase (decrease) in provision expense</t>
  </si>
  <si>
    <t>Operating Segments | Mortgage Banking</t>
  </si>
  <si>
    <t>Increase (decrease) in origination volume</t>
  </si>
  <si>
    <t>4.10%</t>
  </si>
  <si>
    <t>Increase (decrease) in earn out payments</t>
  </si>
  <si>
    <t>Increase (decrease) in mortgage processing expense</t>
  </si>
  <si>
    <t>Increase (decrease) in travel, entertainment, dues, and subscriptions expense</t>
  </si>
  <si>
    <t>Increase (decrease) in other operating expense</t>
  </si>
  <si>
    <t>Operating Segments | Financial Holding Company</t>
  </si>
  <si>
    <t>Increase (decrease) in other operating income</t>
  </si>
  <si>
    <t>Increase (decrease) in income tax expense</t>
  </si>
  <si>
    <t>Increase (decrease) in marketing expense</t>
  </si>
  <si>
    <t>Operating Segments | Insurance</t>
  </si>
  <si>
    <t>USI Insurance Services | Discontinued Operations, Disposed of by Sale</t>
  </si>
  <si>
    <t>Gain on sale of subsidiary</t>
  </si>
  <si>
    <t>Segment Reporting (Details) - USD ($) $ in Thousands</t>
  </si>
  <si>
    <t>Revenues:</t>
  </si>
  <si>
    <t>Interest income</t>
  </si>
  <si>
    <t>Other income</t>
  </si>
  <si>
    <t>Total operating income</t>
  </si>
  <si>
    <t>Expenses:</t>
  </si>
  <si>
    <t>Interest expense</t>
  </si>
  <si>
    <t>Other expense</t>
  </si>
  <si>
    <t>Total operating expenses</t>
  </si>
  <si>
    <t>Income tax (benefit) - continuing operations</t>
  </si>
  <si>
    <t>Capital expenditures</t>
  </si>
  <si>
    <t>Total assets</t>
  </si>
  <si>
    <t>Intercompany Eliminations</t>
  </si>
  <si>
    <t>Pension Plan - Defined Benefit Plan Activity (Details) - USD ($) $ in Thousands</t>
  </si>
  <si>
    <t>May 31, 2014</t>
  </si>
  <si>
    <t>Weighted average assumptions used to determine the benefit obligation</t>
  </si>
  <si>
    <t>Discount rate used to re-measure pension obligation</t>
  </si>
  <si>
    <t>4.46%</t>
  </si>
  <si>
    <t>Components of net periodic pension cost</t>
  </si>
  <si>
    <t>Service cost</t>
  </si>
  <si>
    <t>Interest cost</t>
  </si>
  <si>
    <t>Expected return on plan assets</t>
  </si>
  <si>
    <t>Amortization of net actuarial loss</t>
  </si>
  <si>
    <t>Amortization of prior service costs</t>
  </si>
  <si>
    <t>Net periodic pension cost</t>
  </si>
  <si>
    <t>Contributions Paid</t>
  </si>
  <si>
    <t>Comprehensive Income - Reclassifications (Details) - USD ($) $ in Thousands</t>
  </si>
  <si>
    <t>Salaries and benefits</t>
  </si>
  <si>
    <t>Income tax expense</t>
  </si>
  <si>
    <t>Amount reclassified from AOCI</t>
  </si>
  <si>
    <t>Available-for-sale securities | Amount reclassified from AOCI</t>
  </si>
  <si>
    <t>Defined benefit pension plan items | Amount reclassified from AOCI</t>
  </si>
  <si>
    <t>Comprehensive Income - Components of AOCI (Details) - USD ($) $ in Thousands</t>
  </si>
  <si>
    <t>Accumulated Other Comprehensive Income (AOCI)</t>
  </si>
  <si>
    <t>Beginning balance</t>
  </si>
  <si>
    <t>Other comprehensive loss before reclassification</t>
  </si>
  <si>
    <t>Amounts reclassified from AOCI</t>
  </si>
  <si>
    <t>Ending balance</t>
  </si>
  <si>
    <t>Unrealized gains (losses) on available for-sale securities</t>
  </si>
  <si>
    <t>Defined benefit pension plan items</t>
  </si>
  <si>
    <t>AOCI attributable to parent</t>
  </si>
  <si>
    <t>Discontinued Operations - Narrative (Details) - USI Insurance Services - Discontinued Operations, Disposed of by Sale - USD ($)</t>
  </si>
  <si>
    <t>Jun. 30, 2016</t>
  </si>
  <si>
    <t>Income Statement, Balance Sheet and Additional Disclosures by Disposal Groups, Including Discontinued Operations [Line Items]</t>
  </si>
  <si>
    <t>Liabilities related to discontinued operations</t>
  </si>
  <si>
    <t>Proceeds from sale</t>
  </si>
  <si>
    <t>Assets related to discontinued operations</t>
  </si>
  <si>
    <t>Discontinued Operations - Net Losses From Discontinued Operations (Details) - USD ($) $ in Thousands</t>
  </si>
  <si>
    <t>Rights Offering (Details) - USD ($) $ in Millions</t>
  </si>
  <si>
    <t>Apr. 20, 2017</t>
  </si>
  <si>
    <t>Mar. 13, 2017</t>
  </si>
  <si>
    <t>Mar. 10, 2017</t>
  </si>
  <si>
    <t>Class of Warrant or Right [Line Items]</t>
  </si>
  <si>
    <t>Number of shares into which rights may be converted (in shares)</t>
  </si>
  <si>
    <t>Maximum | Chief Executive Officer | Investment Agreement</t>
  </si>
  <si>
    <t>Subsequent Event | Rights Offering</t>
  </si>
  <si>
    <t>Stock issued (in shares)</t>
  </si>
  <si>
    <t>Proceeds from issuance of common stock</t>
  </si>
  <si>
    <t>Subsequent Event | Chief Executive Officer</t>
  </si>
  <si>
    <t>Subsequent Event | Chief Executive Officer | Investment Agreement</t>
  </si>
  <si>
    <t>Subsequent Event | Chief Executive Officer | Rights Offer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7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440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338</v>
      </c>
      <c r="C3" s="7" t="n">
        <v>14846</v>
      </c>
    </row>
    <row r="4" spans="1:3">
      <c r="A4" s="4" t="s">
        <v>26</v>
      </c>
      <c r="B4" s="5" t="n">
        <v>1940</v>
      </c>
      <c r="C4" s="5" t="n">
        <v>2494</v>
      </c>
    </row>
    <row r="5" spans="1:3">
      <c r="A5" s="4" t="s">
        <v>27</v>
      </c>
      <c r="B5" s="5" t="n">
        <v>18278</v>
      </c>
      <c r="C5" s="5" t="n">
        <v>17340</v>
      </c>
    </row>
    <row r="6" spans="1:3">
      <c r="A6" s="4" t="s">
        <v>28</v>
      </c>
      <c r="B6" s="5" t="n">
        <v>14527</v>
      </c>
      <c r="C6" s="5" t="n">
        <v>14527</v>
      </c>
    </row>
    <row r="7" spans="1:3">
      <c r="A7" s="3" t="s">
        <v>29</v>
      </c>
    </row>
    <row r="8" spans="1:3">
      <c r="A8" s="4" t="s">
        <v>30</v>
      </c>
      <c r="B8" s="5" t="n">
        <v>172754</v>
      </c>
      <c r="C8" s="5" t="n">
        <v>162368</v>
      </c>
    </row>
    <row r="9" spans="1:3">
      <c r="A9" s="4" t="s">
        <v>31</v>
      </c>
      <c r="B9" s="5" t="n">
        <v>71921</v>
      </c>
      <c r="C9" s="5" t="n">
        <v>90174</v>
      </c>
    </row>
    <row r="10" spans="1:3">
      <c r="A10" s="4" t="s">
        <v>32</v>
      </c>
      <c r="B10" s="5" t="n">
        <v>1076782</v>
      </c>
      <c r="C10" s="5" t="n">
        <v>1052865</v>
      </c>
    </row>
    <row r="11" spans="1:3">
      <c r="A11" s="4" t="s">
        <v>33</v>
      </c>
      <c r="B11" s="5" t="n">
        <v>-9372</v>
      </c>
      <c r="C11" s="5" t="n">
        <v>-9101</v>
      </c>
    </row>
    <row r="12" spans="1:3">
      <c r="A12" s="4" t="s">
        <v>34</v>
      </c>
      <c r="B12" s="5" t="n">
        <v>1067410</v>
      </c>
      <c r="C12" s="5" t="n">
        <v>1043764</v>
      </c>
    </row>
    <row r="13" spans="1:3">
      <c r="A13" s="4" t="s">
        <v>35</v>
      </c>
      <c r="B13" s="5" t="n">
        <v>26079</v>
      </c>
      <c r="C13" s="5" t="n">
        <v>25081</v>
      </c>
    </row>
    <row r="14" spans="1:3">
      <c r="A14" s="4" t="s">
        <v>36</v>
      </c>
      <c r="B14" s="5" t="n">
        <v>23167</v>
      </c>
      <c r="C14" s="5" t="n">
        <v>22970</v>
      </c>
    </row>
    <row r="15" spans="1:3">
      <c r="A15" s="4" t="s">
        <v>37</v>
      </c>
      <c r="B15" s="5" t="n">
        <v>21335</v>
      </c>
      <c r="C15" s="5" t="n">
        <v>24100</v>
      </c>
    </row>
    <row r="16" spans="1:3">
      <c r="A16" s="4" t="s">
        <v>38</v>
      </c>
      <c r="B16" s="5" t="n">
        <v>18480</v>
      </c>
      <c r="C16" s="5" t="n">
        <v>18480</v>
      </c>
    </row>
    <row r="17" spans="1:3">
      <c r="A17" s="4" t="s">
        <v>39</v>
      </c>
      <c r="B17" s="5" t="n">
        <v>1433951</v>
      </c>
      <c r="C17" s="5" t="n">
        <v>1418804</v>
      </c>
    </row>
    <row r="18" spans="1:3">
      <c r="A18" s="3" t="s">
        <v>40</v>
      </c>
    </row>
    <row r="19" spans="1:3">
      <c r="A19" s="4" t="s">
        <v>41</v>
      </c>
      <c r="B19" s="5" t="n">
        <v>119271</v>
      </c>
      <c r="C19" s="5" t="n">
        <v>115692</v>
      </c>
    </row>
    <row r="20" spans="1:3">
      <c r="A20" s="4" t="s">
        <v>42</v>
      </c>
      <c r="B20" s="5" t="n">
        <v>1017195</v>
      </c>
      <c r="C20" s="5" t="n">
        <v>991325</v>
      </c>
    </row>
    <row r="21" spans="1:3">
      <c r="A21" s="4" t="s">
        <v>43</v>
      </c>
      <c r="B21" s="5" t="n">
        <v>1136466</v>
      </c>
      <c r="C21" s="5" t="n">
        <v>1107017</v>
      </c>
    </row>
    <row r="22" spans="1:3">
      <c r="A22" s="4" t="s">
        <v>44</v>
      </c>
      <c r="B22" s="5" t="n">
        <v>12930</v>
      </c>
      <c r="C22" s="5" t="n">
        <v>16557</v>
      </c>
    </row>
    <row r="23" spans="1:3">
      <c r="A23" s="4" t="s">
        <v>45</v>
      </c>
      <c r="B23" s="5" t="n">
        <v>21695</v>
      </c>
      <c r="C23" s="5" t="n">
        <v>25160</v>
      </c>
    </row>
    <row r="24" spans="1:3">
      <c r="A24" s="4" t="s">
        <v>46</v>
      </c>
      <c r="B24" s="5" t="n">
        <v>90611</v>
      </c>
      <c r="C24" s="5" t="n">
        <v>90921</v>
      </c>
    </row>
    <row r="25" spans="1:3">
      <c r="A25" s="4" t="s">
        <v>47</v>
      </c>
      <c r="B25" s="5" t="n">
        <v>33524</v>
      </c>
      <c r="C25" s="5" t="n">
        <v>33524</v>
      </c>
    </row>
    <row r="26" spans="1:3">
      <c r="A26" s="4" t="s">
        <v>48</v>
      </c>
      <c r="B26" s="5" t="n">
        <v>1295226</v>
      </c>
      <c r="C26" s="5" t="n">
        <v>1273179</v>
      </c>
    </row>
    <row r="27" spans="1:3">
      <c r="A27" s="3" t="s">
        <v>49</v>
      </c>
    </row>
    <row r="28" spans="1:3">
      <c r="A28" s="4" t="s">
        <v>50</v>
      </c>
      <c r="B28" s="5" t="n">
        <v>7834</v>
      </c>
      <c r="C28" s="5" t="n">
        <v>16334</v>
      </c>
    </row>
    <row r="29" spans="1:3">
      <c r="A29" s="4" t="s">
        <v>51</v>
      </c>
      <c r="B29" s="5" t="n">
        <v>10048</v>
      </c>
      <c r="C29" s="5" t="n">
        <v>10048</v>
      </c>
    </row>
    <row r="30" spans="1:3">
      <c r="A30" s="4" t="s">
        <v>52</v>
      </c>
      <c r="B30" s="5" t="n">
        <v>93560</v>
      </c>
      <c r="C30" s="5" t="n">
        <v>93412</v>
      </c>
    </row>
    <row r="31" spans="1:3">
      <c r="A31" s="4" t="s">
        <v>53</v>
      </c>
      <c r="B31" s="5" t="n">
        <v>32387</v>
      </c>
      <c r="C31" s="5" t="n">
        <v>31192</v>
      </c>
    </row>
    <row r="32" spans="1:3">
      <c r="A32" s="4" t="s">
        <v>54</v>
      </c>
      <c r="B32" s="5" t="n">
        <v>-4020</v>
      </c>
      <c r="C32" s="5" t="n">
        <v>-4277</v>
      </c>
    </row>
    <row r="33" spans="1:3">
      <c r="A33" s="4" t="s">
        <v>55</v>
      </c>
      <c r="B33" s="5" t="n">
        <v>-1084</v>
      </c>
      <c r="C33" s="5" t="n">
        <v>-1084</v>
      </c>
    </row>
    <row r="34" spans="1:3">
      <c r="A34" s="4" t="s">
        <v>56</v>
      </c>
      <c r="B34" s="5" t="n">
        <v>138725</v>
      </c>
      <c r="C34" s="5" t="n">
        <v>145625</v>
      </c>
    </row>
    <row r="35" spans="1:3">
      <c r="A35" s="4" t="s">
        <v>57</v>
      </c>
      <c r="B35" s="7" t="n">
        <v>1433951</v>
      </c>
      <c r="C35" s="7" t="n">
        <v>1418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08</v>
      </c>
    </row>
    <row r="4" spans="1:2">
      <c r="A4" s="4" t="s">
        <v>204</v>
      </c>
      <c r="B4" s="4" t="s">
        <v>243</v>
      </c>
    </row>
    <row r="5" spans="1:2">
      <c r="A5" s="4" t="s">
        <v>244</v>
      </c>
      <c r="B5" s="4" t="s">
        <v>245</v>
      </c>
    </row>
    <row r="6" spans="1:2">
      <c r="A6" s="4" t="s">
        <v>246</v>
      </c>
      <c r="B6" s="4" t="s">
        <v>247</v>
      </c>
    </row>
    <row r="7" spans="1:2">
      <c r="A7" s="4" t="s">
        <v>20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row>
    <row r="8" spans="1:2">
      <c r="A8" s="3" t="s">
        <v>281</v>
      </c>
    </row>
    <row r="9" spans="1:2">
      <c r="A9" s="4" t="s">
        <v>289</v>
      </c>
      <c r="B9" s="4" t="s">
        <v>290</v>
      </c>
    </row>
    <row r="10" spans="1:2">
      <c r="A10" s="4" t="s">
        <v>291</v>
      </c>
    </row>
    <row r="11" spans="1:2">
      <c r="A11" s="3" t="s">
        <v>281</v>
      </c>
    </row>
    <row r="12" spans="1:2">
      <c r="A12" s="4" t="s">
        <v>289</v>
      </c>
      <c r="B12"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7" t="n">
        <v>1000</v>
      </c>
      <c r="C3" s="7" t="n">
        <v>1000</v>
      </c>
    </row>
    <row r="4" spans="1:3">
      <c r="A4" s="4" t="s">
        <v>61</v>
      </c>
      <c r="B4" s="5" t="n">
        <v>20000</v>
      </c>
      <c r="C4" s="5" t="n">
        <v>20000</v>
      </c>
    </row>
    <row r="5" spans="1:3">
      <c r="A5" s="4" t="s">
        <v>62</v>
      </c>
      <c r="B5" s="5" t="n">
        <v>783</v>
      </c>
      <c r="C5" s="5" t="n">
        <v>9283</v>
      </c>
    </row>
    <row r="6" spans="1:3">
      <c r="A6" s="4" t="s">
        <v>63</v>
      </c>
      <c r="B6" s="7" t="n">
        <v>1</v>
      </c>
      <c r="C6" s="7" t="n">
        <v>1</v>
      </c>
    </row>
    <row r="7" spans="1:3">
      <c r="A7" s="4" t="s">
        <v>64</v>
      </c>
      <c r="B7" s="5" t="n">
        <v>20000000</v>
      </c>
      <c r="C7" s="5" t="n">
        <v>20000000</v>
      </c>
    </row>
    <row r="8" spans="1:3">
      <c r="A8" s="4" t="s">
        <v>65</v>
      </c>
      <c r="B8" s="5" t="n">
        <v>10047621</v>
      </c>
      <c r="C8" s="5" t="n">
        <v>10047621</v>
      </c>
    </row>
    <row r="9" spans="1:3">
      <c r="A9" s="4" t="s">
        <v>66</v>
      </c>
      <c r="B9" s="5" t="n">
        <v>9996544</v>
      </c>
      <c r="C9" s="5" t="n">
        <v>9996544</v>
      </c>
    </row>
    <row r="10" spans="1:3">
      <c r="A10" s="4" t="s">
        <v>67</v>
      </c>
      <c r="B10" s="5" t="n">
        <v>51077</v>
      </c>
      <c r="C10" s="5" t="n">
        <v>51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3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69</v>
      </c>
      <c r="D2" s="2" t="s">
        <v>23</v>
      </c>
    </row>
    <row r="3" spans="1:4">
      <c r="A3" s="3" t="s">
        <v>211</v>
      </c>
    </row>
    <row r="4" spans="1:4">
      <c r="A4" s="4" t="s">
        <v>311</v>
      </c>
      <c r="C4" s="7" t="n">
        <v>52400000</v>
      </c>
    </row>
    <row r="5" spans="1:4">
      <c r="A5" s="4" t="s">
        <v>312</v>
      </c>
      <c r="B5" s="7" t="n">
        <v>0</v>
      </c>
      <c r="C5" s="7" t="n">
        <v>1825000</v>
      </c>
    </row>
    <row r="6" spans="1:4">
      <c r="A6" s="4" t="s">
        <v>313</v>
      </c>
      <c r="B6" s="7" t="n">
        <v>0</v>
      </c>
      <c r="D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23</v>
      </c>
    </row>
    <row r="2" spans="1:3">
      <c r="A2" s="3" t="s">
        <v>315</v>
      </c>
    </row>
    <row r="3" spans="1:3">
      <c r="A3" s="4" t="s">
        <v>316</v>
      </c>
      <c r="B3" s="7" t="n">
        <v>175153</v>
      </c>
      <c r="C3" s="7" t="n">
        <v>165032</v>
      </c>
    </row>
    <row r="4" spans="1:3">
      <c r="A4" s="4" t="s">
        <v>317</v>
      </c>
      <c r="B4" s="5" t="n">
        <v>784</v>
      </c>
      <c r="C4" s="5" t="n">
        <v>1146</v>
      </c>
    </row>
    <row r="5" spans="1:3">
      <c r="A5" s="4" t="s">
        <v>318</v>
      </c>
      <c r="B5" s="5" t="n">
        <v>-3183</v>
      </c>
      <c r="C5" s="5" t="n">
        <v>-3810</v>
      </c>
    </row>
    <row r="6" spans="1:3">
      <c r="A6" s="4" t="s">
        <v>319</v>
      </c>
      <c r="B6" s="5" t="n">
        <v>172754</v>
      </c>
      <c r="C6" s="5" t="n">
        <v>162368</v>
      </c>
    </row>
    <row r="7" spans="1:3">
      <c r="A7" s="4" t="s">
        <v>320</v>
      </c>
    </row>
    <row r="8" spans="1:3">
      <c r="A8" s="3" t="s">
        <v>315</v>
      </c>
    </row>
    <row r="9" spans="1:3">
      <c r="A9" s="4" t="s">
        <v>316</v>
      </c>
      <c r="B9" s="5" t="n">
        <v>161454</v>
      </c>
      <c r="C9" s="5" t="n">
        <v>157389</v>
      </c>
    </row>
    <row r="10" spans="1:3">
      <c r="A10" s="4" t="s">
        <v>317</v>
      </c>
      <c r="B10" s="5" t="n">
        <v>414</v>
      </c>
      <c r="C10" s="5" t="n">
        <v>765</v>
      </c>
    </row>
    <row r="11" spans="1:3">
      <c r="A11" s="4" t="s">
        <v>318</v>
      </c>
      <c r="B11" s="5" t="n">
        <v>-3168</v>
      </c>
      <c r="C11" s="5" t="n">
        <v>-3810</v>
      </c>
    </row>
    <row r="12" spans="1:3">
      <c r="A12" s="4" t="s">
        <v>319</v>
      </c>
      <c r="B12" s="5" t="n">
        <v>158700</v>
      </c>
      <c r="C12" s="5" t="n">
        <v>154344</v>
      </c>
    </row>
    <row r="13" spans="1:3">
      <c r="A13" s="4" t="s">
        <v>321</v>
      </c>
    </row>
    <row r="14" spans="1:3">
      <c r="A14" s="3" t="s">
        <v>315</v>
      </c>
    </row>
    <row r="15" spans="1:3">
      <c r="A15" s="4" t="s">
        <v>316</v>
      </c>
      <c r="B15" s="5" t="n">
        <v>48874</v>
      </c>
      <c r="C15" s="5" t="n">
        <v>29234</v>
      </c>
    </row>
    <row r="16" spans="1:3">
      <c r="A16" s="4" t="s">
        <v>317</v>
      </c>
      <c r="B16" s="5" t="n">
        <v>6</v>
      </c>
      <c r="C16" s="5" t="n">
        <v>7</v>
      </c>
    </row>
    <row r="17" spans="1:3">
      <c r="A17" s="4" t="s">
        <v>318</v>
      </c>
      <c r="B17" s="5" t="n">
        <v>-419</v>
      </c>
      <c r="C17" s="5" t="n">
        <v>-425</v>
      </c>
    </row>
    <row r="18" spans="1:3">
      <c r="A18" s="4" t="s">
        <v>319</v>
      </c>
      <c r="B18" s="5" t="n">
        <v>48461</v>
      </c>
      <c r="C18" s="5" t="n">
        <v>28816</v>
      </c>
    </row>
    <row r="19" spans="1:3">
      <c r="A19" s="4" t="s">
        <v>322</v>
      </c>
    </row>
    <row r="20" spans="1:3">
      <c r="A20" s="3" t="s">
        <v>315</v>
      </c>
    </row>
    <row r="21" spans="1:3">
      <c r="A21" s="4" t="s">
        <v>316</v>
      </c>
      <c r="B21" s="5" t="n">
        <v>59364</v>
      </c>
      <c r="C21" s="5" t="n">
        <v>56080</v>
      </c>
    </row>
    <row r="22" spans="1:3">
      <c r="A22" s="4" t="s">
        <v>317</v>
      </c>
      <c r="B22" s="5" t="n">
        <v>19</v>
      </c>
      <c r="C22" s="5" t="n">
        <v>14</v>
      </c>
    </row>
    <row r="23" spans="1:3">
      <c r="A23" s="4" t="s">
        <v>318</v>
      </c>
      <c r="B23" s="5" t="n">
        <v>-1267</v>
      </c>
      <c r="C23" s="5" t="n">
        <v>-1362</v>
      </c>
    </row>
    <row r="24" spans="1:3">
      <c r="A24" s="4" t="s">
        <v>319</v>
      </c>
      <c r="B24" s="5" t="n">
        <v>58116</v>
      </c>
      <c r="C24" s="5" t="n">
        <v>54732</v>
      </c>
    </row>
    <row r="25" spans="1:3">
      <c r="A25" s="4" t="s">
        <v>323</v>
      </c>
    </row>
    <row r="26" spans="1:3">
      <c r="A26" s="3" t="s">
        <v>315</v>
      </c>
    </row>
    <row r="27" spans="1:3">
      <c r="A27" s="4" t="s">
        <v>316</v>
      </c>
      <c r="B27" s="5" t="n">
        <v>53216</v>
      </c>
      <c r="C27" s="5" t="n">
        <v>72075</v>
      </c>
    </row>
    <row r="28" spans="1:3">
      <c r="A28" s="4" t="s">
        <v>317</v>
      </c>
      <c r="B28" s="5" t="n">
        <v>389</v>
      </c>
      <c r="C28" s="5" t="n">
        <v>744</v>
      </c>
    </row>
    <row r="29" spans="1:3">
      <c r="A29" s="4" t="s">
        <v>318</v>
      </c>
      <c r="B29" s="5" t="n">
        <v>-1482</v>
      </c>
      <c r="C29" s="5" t="n">
        <v>-2023</v>
      </c>
    </row>
    <row r="30" spans="1:3">
      <c r="A30" s="4" t="s">
        <v>319</v>
      </c>
      <c r="B30" s="5" t="n">
        <v>52123</v>
      </c>
      <c r="C30" s="5" t="n">
        <v>70796</v>
      </c>
    </row>
    <row r="31" spans="1:3">
      <c r="A31" s="4" t="s">
        <v>324</v>
      </c>
    </row>
    <row r="32" spans="1:3">
      <c r="A32" s="3" t="s">
        <v>315</v>
      </c>
    </row>
    <row r="33" spans="1:3">
      <c r="A33" s="4" t="s">
        <v>316</v>
      </c>
      <c r="B33" s="5" t="n">
        <v>13699</v>
      </c>
      <c r="C33" s="5" t="n">
        <v>7643</v>
      </c>
    </row>
    <row r="34" spans="1:3">
      <c r="A34" s="4" t="s">
        <v>317</v>
      </c>
      <c r="B34" s="5" t="n">
        <v>370</v>
      </c>
      <c r="C34" s="5" t="n">
        <v>381</v>
      </c>
    </row>
    <row r="35" spans="1:3">
      <c r="A35" s="4" t="s">
        <v>318</v>
      </c>
      <c r="B35" s="5" t="n">
        <v>-15</v>
      </c>
      <c r="C35" s="5" t="n">
        <v>0</v>
      </c>
    </row>
    <row r="36" spans="1:3">
      <c r="A36" s="4" t="s">
        <v>319</v>
      </c>
      <c r="B36" s="7" t="n">
        <v>14054</v>
      </c>
      <c r="C36" s="7" t="n">
        <v>80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325</v>
      </c>
      <c r="B1" s="2" t="s">
        <v>326</v>
      </c>
    </row>
    <row r="2" spans="1:2">
      <c r="A2" s="3" t="s">
        <v>327</v>
      </c>
    </row>
    <row r="3" spans="1:2">
      <c r="A3" s="4" t="s">
        <v>328</v>
      </c>
      <c r="B3" s="7" t="n">
        <v>200</v>
      </c>
    </row>
    <row r="4" spans="1:2">
      <c r="A4" s="4" t="s">
        <v>329</v>
      </c>
      <c r="B4" s="5" t="n">
        <v>21426</v>
      </c>
    </row>
    <row r="5" spans="1:2">
      <c r="A5" s="4" t="s">
        <v>330</v>
      </c>
      <c r="B5" s="5" t="n">
        <v>16822</v>
      </c>
    </row>
    <row r="6" spans="1:2">
      <c r="A6" s="4" t="s">
        <v>331</v>
      </c>
      <c r="B6" s="5" t="n">
        <v>123006</v>
      </c>
    </row>
    <row r="7" spans="1:2">
      <c r="A7" s="4" t="s">
        <v>140</v>
      </c>
      <c r="B7" s="5" t="n">
        <v>161454</v>
      </c>
    </row>
    <row r="8" spans="1:2">
      <c r="A8" s="3" t="s">
        <v>332</v>
      </c>
    </row>
    <row r="9" spans="1:2">
      <c r="A9" s="4" t="s">
        <v>328</v>
      </c>
      <c r="B9" s="5" t="n">
        <v>202</v>
      </c>
    </row>
    <row r="10" spans="1:2">
      <c r="A10" s="4" t="s">
        <v>329</v>
      </c>
      <c r="B10" s="5" t="n">
        <v>21390</v>
      </c>
    </row>
    <row r="11" spans="1:2">
      <c r="A11" s="4" t="s">
        <v>330</v>
      </c>
      <c r="B11" s="5" t="n">
        <v>16638</v>
      </c>
    </row>
    <row r="12" spans="1:2">
      <c r="A12" s="4" t="s">
        <v>331</v>
      </c>
      <c r="B12" s="5" t="n">
        <v>120470</v>
      </c>
    </row>
    <row r="13" spans="1:2">
      <c r="A13" s="4" t="s">
        <v>140</v>
      </c>
      <c r="B13" s="5" t="n">
        <v>158700</v>
      </c>
    </row>
    <row r="14" spans="1:2">
      <c r="A14" s="4" t="s">
        <v>333</v>
      </c>
      <c r="B14" s="7" t="n">
        <v>74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s>
  <sheetData>
    <row r="1" spans="1:4">
      <c r="A1" s="1" t="s">
        <v>334</v>
      </c>
      <c r="B1" s="2" t="s">
        <v>1</v>
      </c>
    </row>
    <row r="2" spans="1:4">
      <c r="B2" s="2" t="s">
        <v>335</v>
      </c>
      <c r="C2" s="2" t="s">
        <v>336</v>
      </c>
      <c r="D2" s="2" t="s">
        <v>337</v>
      </c>
    </row>
    <row r="3" spans="1:4">
      <c r="A3" s="3" t="s">
        <v>338</v>
      </c>
    </row>
    <row r="4" spans="1:4">
      <c r="A4" s="4" t="s">
        <v>339</v>
      </c>
      <c r="B4" s="7" t="n">
        <v>3200000</v>
      </c>
    </row>
    <row r="5" spans="1:4">
      <c r="A5" s="3" t="s">
        <v>254</v>
      </c>
    </row>
    <row r="6" spans="1:4">
      <c r="A6" s="4" t="s">
        <v>340</v>
      </c>
      <c r="B6" s="5" t="n">
        <v>107427000</v>
      </c>
      <c r="D6" s="7" t="n">
        <v>104750000</v>
      </c>
    </row>
    <row r="7" spans="1:4">
      <c r="A7" s="4" t="s">
        <v>341</v>
      </c>
      <c r="B7" s="5" t="n">
        <v>-2808000</v>
      </c>
      <c r="D7" s="5" t="n">
        <v>-3488000</v>
      </c>
    </row>
    <row r="8" spans="1:4">
      <c r="A8" s="4" t="s">
        <v>342</v>
      </c>
      <c r="B8" s="5" t="n">
        <v>19340000</v>
      </c>
      <c r="D8" s="5" t="n">
        <v>13919000</v>
      </c>
    </row>
    <row r="9" spans="1:4">
      <c r="A9" s="4" t="s">
        <v>343</v>
      </c>
      <c r="B9" s="5" t="n">
        <v>-375000</v>
      </c>
      <c r="D9" s="7" t="n">
        <v>-322000</v>
      </c>
    </row>
    <row r="10" spans="1:4">
      <c r="A10" s="3" t="s">
        <v>344</v>
      </c>
    </row>
    <row r="11" spans="1:4">
      <c r="A11" s="4" t="s">
        <v>345</v>
      </c>
      <c r="B11" s="5" t="n">
        <v>22945000</v>
      </c>
      <c r="C11" s="7" t="n">
        <v>21225000</v>
      </c>
    </row>
    <row r="12" spans="1:4">
      <c r="A12" s="4" t="s">
        <v>346</v>
      </c>
      <c r="B12" s="5" t="n">
        <v>549000</v>
      </c>
      <c r="C12" s="5" t="n">
        <v>381000</v>
      </c>
    </row>
    <row r="13" spans="1:4">
      <c r="A13" s="4" t="s">
        <v>347</v>
      </c>
      <c r="B13" s="5" t="n">
        <v>366000</v>
      </c>
      <c r="C13" s="5" t="n">
        <v>0</v>
      </c>
    </row>
    <row r="14" spans="1:4">
      <c r="A14" s="3" t="s">
        <v>348</v>
      </c>
    </row>
    <row r="15" spans="1:4">
      <c r="A15" s="4" t="s">
        <v>349</v>
      </c>
      <c r="B15" s="7" t="n">
        <v>0</v>
      </c>
      <c r="C15" s="7" t="n">
        <v>0</v>
      </c>
    </row>
    <row r="16" spans="1:4">
      <c r="A16" s="4" t="s">
        <v>321</v>
      </c>
    </row>
    <row r="17" spans="1:4">
      <c r="A17" s="3" t="s">
        <v>338</v>
      </c>
    </row>
    <row r="18" spans="1:4">
      <c r="A18" s="4" t="s">
        <v>350</v>
      </c>
      <c r="B18" s="5" t="n">
        <v>31</v>
      </c>
      <c r="D18" s="5" t="n">
        <v>16</v>
      </c>
    </row>
    <row r="19" spans="1:4">
      <c r="A19" s="3" t="s">
        <v>254</v>
      </c>
    </row>
    <row r="20" spans="1:4">
      <c r="A20" s="4" t="s">
        <v>340</v>
      </c>
      <c r="B20" s="7" t="n">
        <v>34831000</v>
      </c>
      <c r="D20" s="7" t="n">
        <v>28814000</v>
      </c>
    </row>
    <row r="21" spans="1:4">
      <c r="A21" s="4" t="s">
        <v>341</v>
      </c>
      <c r="B21" s="5" t="n">
        <v>-349000</v>
      </c>
      <c r="D21" s="5" t="n">
        <v>-425000</v>
      </c>
    </row>
    <row r="22" spans="1:4">
      <c r="A22" s="4" t="s">
        <v>342</v>
      </c>
      <c r="B22" s="5" t="n">
        <v>6628000</v>
      </c>
      <c r="D22" s="5" t="n">
        <v>0</v>
      </c>
    </row>
    <row r="23" spans="1:4">
      <c r="A23" s="4" t="s">
        <v>343</v>
      </c>
      <c r="B23" s="7" t="n">
        <v>-70000</v>
      </c>
      <c r="D23" s="7" t="n">
        <v>0</v>
      </c>
    </row>
    <row r="24" spans="1:4">
      <c r="A24" s="4" t="s">
        <v>322</v>
      </c>
    </row>
    <row r="25" spans="1:4">
      <c r="A25" s="3" t="s">
        <v>338</v>
      </c>
    </row>
    <row r="26" spans="1:4">
      <c r="A26" s="4" t="s">
        <v>350</v>
      </c>
      <c r="B26" s="5" t="n">
        <v>31</v>
      </c>
      <c r="D26" s="5" t="n">
        <v>29</v>
      </c>
    </row>
    <row r="27" spans="1:4">
      <c r="A27" s="3" t="s">
        <v>254</v>
      </c>
    </row>
    <row r="28" spans="1:4">
      <c r="A28" s="4" t="s">
        <v>340</v>
      </c>
      <c r="B28" s="7" t="n">
        <v>35851000</v>
      </c>
      <c r="D28" s="7" t="n">
        <v>33209000</v>
      </c>
    </row>
    <row r="29" spans="1:4">
      <c r="A29" s="4" t="s">
        <v>341</v>
      </c>
      <c r="B29" s="5" t="n">
        <v>-962000</v>
      </c>
      <c r="D29" s="5" t="n">
        <v>-1040000</v>
      </c>
    </row>
    <row r="30" spans="1:4">
      <c r="A30" s="4" t="s">
        <v>342</v>
      </c>
      <c r="B30" s="5" t="n">
        <v>12712000</v>
      </c>
      <c r="D30" s="5" t="n">
        <v>13919000</v>
      </c>
    </row>
    <row r="31" spans="1:4">
      <c r="A31" s="4" t="s">
        <v>343</v>
      </c>
      <c r="B31" s="7" t="n">
        <v>-305000</v>
      </c>
      <c r="D31" s="7" t="n">
        <v>-322000</v>
      </c>
    </row>
    <row r="32" spans="1:4">
      <c r="A32" s="4" t="s">
        <v>323</v>
      </c>
    </row>
    <row r="33" spans="1:4">
      <c r="A33" s="3" t="s">
        <v>338</v>
      </c>
    </row>
    <row r="34" spans="1:4">
      <c r="A34" s="4" t="s">
        <v>350</v>
      </c>
      <c r="B34" s="5" t="n">
        <v>68</v>
      </c>
      <c r="D34" s="5" t="n">
        <v>86</v>
      </c>
    </row>
    <row r="35" spans="1:4">
      <c r="A35" s="3" t="s">
        <v>254</v>
      </c>
    </row>
    <row r="36" spans="1:4">
      <c r="A36" s="4" t="s">
        <v>340</v>
      </c>
      <c r="B36" s="7" t="n">
        <v>35260000</v>
      </c>
      <c r="D36" s="7" t="n">
        <v>42727000</v>
      </c>
    </row>
    <row r="37" spans="1:4">
      <c r="A37" s="4" t="s">
        <v>341</v>
      </c>
      <c r="B37" s="5" t="n">
        <v>-1482000</v>
      </c>
      <c r="D37" s="5" t="n">
        <v>-2023000</v>
      </c>
    </row>
    <row r="38" spans="1:4">
      <c r="A38" s="4" t="s">
        <v>342</v>
      </c>
      <c r="B38" s="5" t="n">
        <v>0</v>
      </c>
      <c r="D38" s="5" t="n">
        <v>0</v>
      </c>
    </row>
    <row r="39" spans="1:4">
      <c r="A39" s="4" t="s">
        <v>343</v>
      </c>
      <c r="B39" s="7" t="n">
        <v>0</v>
      </c>
      <c r="D39" s="7" t="n">
        <v>0</v>
      </c>
    </row>
    <row r="40" spans="1:4">
      <c r="A40" s="4" t="s">
        <v>324</v>
      </c>
    </row>
    <row r="41" spans="1:4">
      <c r="A41" s="3" t="s">
        <v>338</v>
      </c>
    </row>
    <row r="42" spans="1:4">
      <c r="A42" s="4" t="s">
        <v>350</v>
      </c>
      <c r="B42" s="5" t="n">
        <v>1</v>
      </c>
    </row>
    <row r="43" spans="1:4">
      <c r="A43" s="3" t="s">
        <v>254</v>
      </c>
    </row>
    <row r="44" spans="1:4">
      <c r="A44" s="4" t="s">
        <v>340</v>
      </c>
      <c r="B44" s="7" t="n">
        <v>1485000</v>
      </c>
    </row>
    <row r="45" spans="1:4">
      <c r="A45" s="4" t="s">
        <v>341</v>
      </c>
      <c r="B45" s="5" t="n">
        <v>-15000</v>
      </c>
    </row>
    <row r="46" spans="1:4">
      <c r="A46" s="4" t="s">
        <v>342</v>
      </c>
      <c r="B46" s="5" t="n">
        <v>0</v>
      </c>
    </row>
    <row r="47" spans="1:4">
      <c r="A47" s="4" t="s">
        <v>343</v>
      </c>
      <c r="B4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71"/>
    <col customWidth="1" max="4" min="4" width="21"/>
    <col customWidth="1" max="5" min="5" width="48"/>
    <col customWidth="1" max="6" min="6" width="21"/>
  </cols>
  <sheetData>
    <row r="1" spans="1:6">
      <c r="A1" s="1" t="s">
        <v>351</v>
      </c>
      <c r="B1" s="2" t="s">
        <v>352</v>
      </c>
      <c r="C1" s="2" t="s">
        <v>1</v>
      </c>
      <c r="D1" s="2" t="s">
        <v>353</v>
      </c>
      <c r="E1" s="2" t="s">
        <v>354</v>
      </c>
    </row>
    <row r="2" spans="1:6">
      <c r="B2" s="2" t="s">
        <v>355</v>
      </c>
      <c r="C2" s="2" t="s">
        <v>356</v>
      </c>
      <c r="D2" s="2" t="s">
        <v>357</v>
      </c>
      <c r="E2" s="2" t="s">
        <v>358</v>
      </c>
      <c r="F2" s="2" t="s">
        <v>336</v>
      </c>
    </row>
    <row r="3" spans="1:6">
      <c r="A3" s="3" t="s">
        <v>359</v>
      </c>
    </row>
    <row r="4" spans="1:6">
      <c r="A4" s="4" t="s">
        <v>360</v>
      </c>
      <c r="C4" s="7" t="n">
        <v>914000</v>
      </c>
      <c r="E4" s="7" t="n">
        <v>914000</v>
      </c>
      <c r="F4" s="7" t="n">
        <v>987000</v>
      </c>
    </row>
    <row r="5" spans="1:6">
      <c r="A5" s="4" t="s">
        <v>361</v>
      </c>
      <c r="C5" s="5" t="n">
        <v>2</v>
      </c>
      <c r="E5" s="5" t="n">
        <v>2</v>
      </c>
    </row>
    <row r="6" spans="1:6">
      <c r="A6" s="4" t="s">
        <v>362</v>
      </c>
      <c r="C6" s="5" t="n">
        <v>12</v>
      </c>
    </row>
    <row r="7" spans="1:6">
      <c r="A7" s="4" t="s">
        <v>363</v>
      </c>
      <c r="C7" s="7" t="n">
        <v>284000</v>
      </c>
      <c r="E7" s="7" t="n">
        <v>284000</v>
      </c>
      <c r="F7" s="7" t="n">
        <v>224000</v>
      </c>
    </row>
    <row r="8" spans="1:6">
      <c r="A8" s="4" t="s">
        <v>364</v>
      </c>
      <c r="C8" s="5" t="n">
        <v>3</v>
      </c>
      <c r="E8" s="5" t="n">
        <v>3</v>
      </c>
    </row>
    <row r="9" spans="1:6">
      <c r="A9" s="4" t="s">
        <v>365</v>
      </c>
      <c r="C9" s="7" t="n">
        <v>902000</v>
      </c>
    </row>
    <row r="10" spans="1:6">
      <c r="A10" s="4" t="s">
        <v>366</v>
      </c>
      <c r="C10" s="5" t="n">
        <v>394000</v>
      </c>
    </row>
    <row r="11" spans="1:6">
      <c r="A11" s="4" t="s">
        <v>367</v>
      </c>
      <c r="C11" s="7" t="n">
        <v>173000</v>
      </c>
    </row>
    <row r="12" spans="1:6">
      <c r="A12" s="4" t="s">
        <v>368</v>
      </c>
      <c r="C12" s="5" t="n">
        <v>9</v>
      </c>
    </row>
    <row r="13" spans="1:6">
      <c r="A13" s="4" t="s">
        <v>369</v>
      </c>
      <c r="C13" s="5" t="n">
        <v>6</v>
      </c>
    </row>
    <row r="14" spans="1:6">
      <c r="A14" s="4" t="s">
        <v>370</v>
      </c>
      <c r="C14" s="7" t="n">
        <v>1000000</v>
      </c>
      <c r="E14" s="7" t="n">
        <v>1000000</v>
      </c>
    </row>
    <row r="15" spans="1:6">
      <c r="A15" s="4" t="s">
        <v>371</v>
      </c>
      <c r="C15" s="4" t="s">
        <v>372</v>
      </c>
    </row>
    <row r="16" spans="1:6">
      <c r="A16" s="4" t="s">
        <v>373</v>
      </c>
      <c r="C16" s="4" t="s">
        <v>374</v>
      </c>
    </row>
    <row r="17" spans="1:6">
      <c r="A17" s="4" t="s">
        <v>375</v>
      </c>
      <c r="C17" s="7" t="n">
        <v>286000</v>
      </c>
      <c r="D17" s="7" t="n">
        <v>348000</v>
      </c>
      <c r="E17" s="5" t="n">
        <v>286000</v>
      </c>
    </row>
    <row r="18" spans="1:6">
      <c r="A18" s="4" t="s">
        <v>376</v>
      </c>
      <c r="C18" s="7" t="n">
        <v>8700000</v>
      </c>
      <c r="D18" s="5" t="n">
        <v>8800000</v>
      </c>
      <c r="E18" s="7" t="n">
        <v>8700000</v>
      </c>
    </row>
    <row r="19" spans="1:6">
      <c r="A19" s="4" t="s">
        <v>377</v>
      </c>
      <c r="C19" s="5" t="n">
        <v>2</v>
      </c>
    </row>
    <row r="20" spans="1:6">
      <c r="A20" s="4" t="s">
        <v>378</v>
      </c>
      <c r="C20" s="5" t="n">
        <v>0</v>
      </c>
    </row>
    <row r="21" spans="1:6">
      <c r="A21" s="4" t="s">
        <v>379</v>
      </c>
    </row>
    <row r="22" spans="1:6">
      <c r="A22" s="3" t="s">
        <v>359</v>
      </c>
    </row>
    <row r="23" spans="1:6">
      <c r="A23" s="4" t="s">
        <v>380</v>
      </c>
      <c r="C23" s="5" t="n">
        <v>3</v>
      </c>
      <c r="E23" s="5" t="n">
        <v>3</v>
      </c>
    </row>
    <row r="24" spans="1:6">
      <c r="A24" s="4" t="s">
        <v>381</v>
      </c>
      <c r="C24" s="5" t="n">
        <v>2</v>
      </c>
    </row>
    <row r="25" spans="1:6">
      <c r="A25" s="4" t="s">
        <v>382</v>
      </c>
    </row>
    <row r="26" spans="1:6">
      <c r="A26" s="3" t="s">
        <v>359</v>
      </c>
    </row>
    <row r="27" spans="1:6">
      <c r="A27" s="4" t="s">
        <v>383</v>
      </c>
      <c r="C27" s="7" t="n">
        <v>214000</v>
      </c>
    </row>
    <row r="28" spans="1:6">
      <c r="A28" s="4" t="s">
        <v>384</v>
      </c>
    </row>
    <row r="29" spans="1:6">
      <c r="A29" s="3" t="s">
        <v>359</v>
      </c>
    </row>
    <row r="30" spans="1:6">
      <c r="A30" s="4" t="s">
        <v>385</v>
      </c>
      <c r="B30" s="7" t="n">
        <v>74300000</v>
      </c>
    </row>
    <row r="31" spans="1:6">
      <c r="A31" s="4" t="s">
        <v>386</v>
      </c>
      <c r="B31" s="11" t="n">
        <v>1.024</v>
      </c>
    </row>
    <row r="32" spans="1:6">
      <c r="A32" s="4" t="s">
        <v>387</v>
      </c>
      <c r="B32" s="7" t="n">
        <v>1800000</v>
      </c>
    </row>
    <row r="33" spans="1:6">
      <c r="A33" s="4" t="s">
        <v>388</v>
      </c>
      <c r="C33" s="7" t="n">
        <v>20300000</v>
      </c>
      <c r="D33" s="5" t="n">
        <v>20500000</v>
      </c>
      <c r="E33" s="7" t="n">
        <v>20300000</v>
      </c>
    </row>
    <row r="34" spans="1:6">
      <c r="A34" s="4" t="s">
        <v>389</v>
      </c>
      <c r="E34" s="5" t="n">
        <v>54000000</v>
      </c>
    </row>
    <row r="35" spans="1:6">
      <c r="A35" s="4" t="s">
        <v>390</v>
      </c>
      <c r="E35" s="5" t="n">
        <v>19600000</v>
      </c>
    </row>
    <row r="36" spans="1:6">
      <c r="A36" s="4" t="s">
        <v>391</v>
      </c>
      <c r="E36" s="5" t="n">
        <v>10500000</v>
      </c>
    </row>
    <row r="37" spans="1:6">
      <c r="A37" s="4" t="s">
        <v>392</v>
      </c>
      <c r="E37" s="5" t="n">
        <v>9700000</v>
      </c>
    </row>
    <row r="38" spans="1:6">
      <c r="A38" s="4" t="s">
        <v>393</v>
      </c>
      <c r="E38" s="5" t="n">
        <v>6500000</v>
      </c>
    </row>
    <row r="39" spans="1:6">
      <c r="A39" s="4" t="s">
        <v>394</v>
      </c>
      <c r="E39" s="7" t="n">
        <v>7700000</v>
      </c>
    </row>
    <row r="40" spans="1:6">
      <c r="A40" s="4" t="s">
        <v>395</v>
      </c>
      <c r="C40" s="4" t="s">
        <v>396</v>
      </c>
      <c r="E40" s="4" t="s">
        <v>396</v>
      </c>
    </row>
    <row r="41" spans="1:6">
      <c r="A41" s="4" t="s">
        <v>397</v>
      </c>
    </row>
    <row r="42" spans="1:6">
      <c r="A42" s="3" t="s">
        <v>359</v>
      </c>
    </row>
    <row r="43" spans="1:6">
      <c r="A43" s="4" t="s">
        <v>398</v>
      </c>
      <c r="C43" s="4" t="s">
        <v>399</v>
      </c>
    </row>
    <row r="44" spans="1:6">
      <c r="A44" s="4" t="s">
        <v>400</v>
      </c>
      <c r="C44" s="5" t="n">
        <v>3</v>
      </c>
      <c r="E44" s="5" t="n">
        <v>3</v>
      </c>
    </row>
    <row r="45" spans="1:6">
      <c r="A45" s="4" t="s">
        <v>401</v>
      </c>
      <c r="C45" s="7" t="n">
        <v>273000</v>
      </c>
      <c r="E45" s="7" t="n">
        <v>273000</v>
      </c>
    </row>
    <row r="46" spans="1:6">
      <c r="A46" s="4" t="s">
        <v>383</v>
      </c>
      <c r="C46" s="7" t="n">
        <v>339000</v>
      </c>
    </row>
    <row r="47" spans="1:6">
      <c r="A47" s="4" t="s">
        <v>402</v>
      </c>
    </row>
    <row r="48" spans="1:6">
      <c r="A48" s="3" t="s">
        <v>359</v>
      </c>
    </row>
    <row r="49" spans="1:6">
      <c r="A49" s="4" t="s">
        <v>403</v>
      </c>
      <c r="C49" s="5" t="n">
        <v>4</v>
      </c>
    </row>
    <row r="50" spans="1:6">
      <c r="A50" s="4" t="s">
        <v>404</v>
      </c>
      <c r="C50" s="7" t="n">
        <v>331000</v>
      </c>
      <c r="E50" s="5" t="n">
        <v>331000</v>
      </c>
    </row>
    <row r="51" spans="1:6">
      <c r="A51" s="4" t="s">
        <v>405</v>
      </c>
      <c r="C51" s="5" t="n">
        <v>12000</v>
      </c>
      <c r="E51" s="5" t="n">
        <v>12000</v>
      </c>
    </row>
    <row r="52" spans="1:6">
      <c r="A52" s="4" t="s">
        <v>406</v>
      </c>
    </row>
    <row r="53" spans="1:6">
      <c r="A53" s="3" t="s">
        <v>359</v>
      </c>
    </row>
    <row r="54" spans="1:6">
      <c r="A54" s="4" t="s">
        <v>407</v>
      </c>
      <c r="C54" s="7" t="n">
        <v>276000</v>
      </c>
    </row>
    <row r="55" spans="1:6">
      <c r="A55" s="4" t="s">
        <v>398</v>
      </c>
      <c r="C55" s="4" t="s">
        <v>408</v>
      </c>
    </row>
    <row r="56" spans="1:6">
      <c r="A56" s="4" t="s">
        <v>409</v>
      </c>
    </row>
    <row r="57" spans="1:6">
      <c r="A57" s="3" t="s">
        <v>359</v>
      </c>
    </row>
    <row r="58" spans="1:6">
      <c r="A58" s="4" t="s">
        <v>383</v>
      </c>
      <c r="C58" s="7" t="n">
        <v>2300000</v>
      </c>
      <c r="D58" s="5" t="n">
        <v>2500000</v>
      </c>
    </row>
    <row r="59" spans="1:6">
      <c r="A59" s="4" t="s">
        <v>410</v>
      </c>
    </row>
    <row r="60" spans="1:6">
      <c r="A60" s="3" t="s">
        <v>359</v>
      </c>
    </row>
    <row r="61" spans="1:6">
      <c r="A61" s="4" t="s">
        <v>376</v>
      </c>
      <c r="C61" s="7" t="n">
        <v>5900000</v>
      </c>
      <c r="D61" s="7" t="n">
        <v>5900000</v>
      </c>
      <c r="E61" s="7" t="n">
        <v>5900000</v>
      </c>
    </row>
    <row r="62" spans="1:6">
      <c r="A62" s="4" t="s">
        <v>411</v>
      </c>
    </row>
    <row r="63" spans="1:6">
      <c r="A63" s="3" t="s">
        <v>359</v>
      </c>
    </row>
    <row r="64" spans="1:6">
      <c r="A64" s="4" t="s">
        <v>398</v>
      </c>
      <c r="C64" s="4" t="s">
        <v>412</v>
      </c>
      <c r="D64"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9</v>
      </c>
    </row>
    <row r="3" spans="1:3">
      <c r="A3" s="3" t="s">
        <v>415</v>
      </c>
    </row>
    <row r="4" spans="1:3">
      <c r="A4" s="4" t="s">
        <v>416</v>
      </c>
      <c r="B4" s="7" t="n">
        <v>9101</v>
      </c>
      <c r="C4" s="7" t="n">
        <v>8006</v>
      </c>
    </row>
    <row r="5" spans="1:3">
      <c r="A5" s="4" t="s">
        <v>417</v>
      </c>
      <c r="B5" s="5" t="n">
        <v>-290</v>
      </c>
      <c r="C5" s="5" t="n">
        <v>-191</v>
      </c>
    </row>
    <row r="6" spans="1:3">
      <c r="A6" s="4" t="s">
        <v>418</v>
      </c>
      <c r="B6" s="5" t="n">
        <v>43</v>
      </c>
      <c r="C6" s="5" t="n">
        <v>7</v>
      </c>
    </row>
    <row r="7" spans="1:3">
      <c r="A7" s="4" t="s">
        <v>419</v>
      </c>
      <c r="B7" s="5" t="n">
        <v>518</v>
      </c>
      <c r="C7" s="5" t="n">
        <v>625</v>
      </c>
    </row>
    <row r="8" spans="1:3">
      <c r="A8" s="4" t="s">
        <v>420</v>
      </c>
      <c r="B8" s="5" t="n">
        <v>9372</v>
      </c>
      <c r="C8" s="5" t="n">
        <v>8447</v>
      </c>
    </row>
    <row r="9" spans="1:3">
      <c r="A9" s="4" t="s">
        <v>421</v>
      </c>
      <c r="B9" s="5" t="n">
        <v>386</v>
      </c>
      <c r="C9" s="5" t="n">
        <v>1369</v>
      </c>
    </row>
    <row r="10" spans="1:3">
      <c r="A10" s="4" t="s">
        <v>422</v>
      </c>
      <c r="B10" s="5" t="n">
        <v>8986</v>
      </c>
      <c r="C10" s="5" t="n">
        <v>7078</v>
      </c>
    </row>
    <row r="11" spans="1:3">
      <c r="A11" s="4" t="s">
        <v>384</v>
      </c>
    </row>
    <row r="12" spans="1:3">
      <c r="A12" s="3" t="s">
        <v>415</v>
      </c>
    </row>
    <row r="13" spans="1:3">
      <c r="A13" s="4" t="s">
        <v>416</v>
      </c>
      <c r="B13" s="5" t="n">
        <v>7181</v>
      </c>
      <c r="C13" s="5" t="n">
        <v>6066</v>
      </c>
    </row>
    <row r="14" spans="1:3">
      <c r="A14" s="4" t="s">
        <v>417</v>
      </c>
      <c r="B14" s="5" t="n">
        <v>-113</v>
      </c>
      <c r="C14" s="5" t="n">
        <v>-102</v>
      </c>
    </row>
    <row r="15" spans="1:3">
      <c r="A15" s="4" t="s">
        <v>418</v>
      </c>
      <c r="B15" s="5" t="n">
        <v>9</v>
      </c>
      <c r="C15" s="5" t="n">
        <v>0</v>
      </c>
    </row>
    <row r="16" spans="1:3">
      <c r="A16" s="4" t="s">
        <v>419</v>
      </c>
      <c r="B16" s="5" t="n">
        <v>208</v>
      </c>
      <c r="C16" s="5" t="n">
        <v>257</v>
      </c>
    </row>
    <row r="17" spans="1:3">
      <c r="A17" s="4" t="s">
        <v>420</v>
      </c>
      <c r="B17" s="5" t="n">
        <v>7285</v>
      </c>
      <c r="C17" s="5" t="n">
        <v>6221</v>
      </c>
    </row>
    <row r="18" spans="1:3">
      <c r="A18" s="4" t="s">
        <v>421</v>
      </c>
      <c r="B18" s="5" t="n">
        <v>279</v>
      </c>
      <c r="C18" s="5" t="n">
        <v>946</v>
      </c>
    </row>
    <row r="19" spans="1:3">
      <c r="A19" s="4" t="s">
        <v>422</v>
      </c>
      <c r="B19" s="5" t="n">
        <v>7006</v>
      </c>
      <c r="C19" s="5" t="n">
        <v>5275</v>
      </c>
    </row>
    <row r="20" spans="1:3">
      <c r="A20" s="4" t="s">
        <v>397</v>
      </c>
    </row>
    <row r="21" spans="1:3">
      <c r="A21" s="3" t="s">
        <v>415</v>
      </c>
    </row>
    <row r="22" spans="1:3">
      <c r="A22" s="4" t="s">
        <v>416</v>
      </c>
      <c r="B22" s="5" t="n">
        <v>990</v>
      </c>
      <c r="C22" s="5" t="n">
        <v>1095</v>
      </c>
    </row>
    <row r="23" spans="1:3">
      <c r="A23" s="4" t="s">
        <v>417</v>
      </c>
      <c r="B23" s="5" t="n">
        <v>-141</v>
      </c>
      <c r="C23" s="5" t="n">
        <v>-67</v>
      </c>
    </row>
    <row r="24" spans="1:3">
      <c r="A24" s="4" t="s">
        <v>418</v>
      </c>
      <c r="B24" s="5" t="n">
        <v>32</v>
      </c>
      <c r="C24" s="5" t="n">
        <v>0</v>
      </c>
    </row>
    <row r="25" spans="1:3">
      <c r="A25" s="4" t="s">
        <v>419</v>
      </c>
      <c r="B25" s="5" t="n">
        <v>204</v>
      </c>
      <c r="C25" s="5" t="n">
        <v>129</v>
      </c>
    </row>
    <row r="26" spans="1:3">
      <c r="A26" s="4" t="s">
        <v>420</v>
      </c>
      <c r="B26" s="5" t="n">
        <v>1085</v>
      </c>
      <c r="C26" s="5" t="n">
        <v>1157</v>
      </c>
    </row>
    <row r="27" spans="1:3">
      <c r="A27" s="4" t="s">
        <v>421</v>
      </c>
      <c r="B27" s="5" t="n">
        <v>46</v>
      </c>
      <c r="C27" s="5" t="n">
        <v>212</v>
      </c>
    </row>
    <row r="28" spans="1:3">
      <c r="A28" s="4" t="s">
        <v>422</v>
      </c>
      <c r="B28" s="5" t="n">
        <v>1039</v>
      </c>
      <c r="C28" s="5" t="n">
        <v>945</v>
      </c>
    </row>
    <row r="29" spans="1:3">
      <c r="A29" s="4" t="s">
        <v>423</v>
      </c>
    </row>
    <row r="30" spans="1:3">
      <c r="A30" s="3" t="s">
        <v>415</v>
      </c>
    </row>
    <row r="31" spans="1:3">
      <c r="A31" s="4" t="s">
        <v>416</v>
      </c>
      <c r="B31" s="5" t="n">
        <v>728</v>
      </c>
      <c r="C31" s="5" t="n">
        <v>715</v>
      </c>
    </row>
    <row r="32" spans="1:3">
      <c r="A32" s="4" t="s">
        <v>417</v>
      </c>
      <c r="B32" s="5" t="n">
        <v>-33</v>
      </c>
      <c r="C32" s="5" t="n">
        <v>0</v>
      </c>
    </row>
    <row r="33" spans="1:3">
      <c r="A33" s="4" t="s">
        <v>418</v>
      </c>
      <c r="B33" s="5" t="n">
        <v>1</v>
      </c>
      <c r="C33" s="5" t="n">
        <v>0</v>
      </c>
    </row>
    <row r="34" spans="1:3">
      <c r="A34" s="4" t="s">
        <v>419</v>
      </c>
      <c r="B34" s="5" t="n">
        <v>94</v>
      </c>
      <c r="C34" s="5" t="n">
        <v>32</v>
      </c>
    </row>
    <row r="35" spans="1:3">
      <c r="A35" s="4" t="s">
        <v>420</v>
      </c>
      <c r="B35" s="5" t="n">
        <v>790</v>
      </c>
      <c r="C35" s="5" t="n">
        <v>747</v>
      </c>
    </row>
    <row r="36" spans="1:3">
      <c r="A36" s="4" t="s">
        <v>421</v>
      </c>
      <c r="B36" s="5" t="n">
        <v>36</v>
      </c>
      <c r="C36" s="5" t="n">
        <v>0</v>
      </c>
    </row>
    <row r="37" spans="1:3">
      <c r="A37" s="4" t="s">
        <v>422</v>
      </c>
      <c r="B37" s="5" t="n">
        <v>754</v>
      </c>
      <c r="C37" s="5" t="n">
        <v>747</v>
      </c>
    </row>
    <row r="38" spans="1:3">
      <c r="A38" s="4" t="s">
        <v>402</v>
      </c>
    </row>
    <row r="39" spans="1:3">
      <c r="A39" s="3" t="s">
        <v>415</v>
      </c>
    </row>
    <row r="40" spans="1:3">
      <c r="A40" s="4" t="s">
        <v>416</v>
      </c>
      <c r="B40" s="5" t="n">
        <v>202</v>
      </c>
      <c r="C40" s="5" t="n">
        <v>130</v>
      </c>
    </row>
    <row r="41" spans="1:3">
      <c r="A41" s="4" t="s">
        <v>417</v>
      </c>
      <c r="B41" s="5" t="n">
        <v>-3</v>
      </c>
      <c r="C41" s="5" t="n">
        <v>-22</v>
      </c>
    </row>
    <row r="42" spans="1:3">
      <c r="A42" s="4" t="s">
        <v>418</v>
      </c>
      <c r="B42" s="5" t="n">
        <v>1</v>
      </c>
      <c r="C42" s="5" t="n">
        <v>7</v>
      </c>
    </row>
    <row r="43" spans="1:3">
      <c r="A43" s="4" t="s">
        <v>419</v>
      </c>
      <c r="B43" s="5" t="n">
        <v>12</v>
      </c>
      <c r="C43" s="5" t="n">
        <v>207</v>
      </c>
    </row>
    <row r="44" spans="1:3">
      <c r="A44" s="4" t="s">
        <v>420</v>
      </c>
      <c r="B44" s="5" t="n">
        <v>212</v>
      </c>
      <c r="C44" s="5" t="n">
        <v>322</v>
      </c>
    </row>
    <row r="45" spans="1:3">
      <c r="A45" s="4" t="s">
        <v>421</v>
      </c>
      <c r="B45" s="5" t="n">
        <v>25</v>
      </c>
      <c r="C45" s="5" t="n">
        <v>211</v>
      </c>
    </row>
    <row r="46" spans="1:3">
      <c r="A46" s="4" t="s">
        <v>422</v>
      </c>
      <c r="B46" s="7" t="n">
        <v>187</v>
      </c>
      <c r="C46" s="7" t="n">
        <v>1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23</v>
      </c>
      <c r="D1" s="2" t="s">
        <v>69</v>
      </c>
    </row>
    <row r="2" spans="1:4">
      <c r="A2" s="3" t="s">
        <v>425</v>
      </c>
    </row>
    <row r="3" spans="1:4">
      <c r="A3" s="4" t="s">
        <v>421</v>
      </c>
      <c r="B3" s="7" t="n">
        <v>12428</v>
      </c>
      <c r="D3" s="7" t="n">
        <v>12426</v>
      </c>
    </row>
    <row r="4" spans="1:4">
      <c r="A4" s="4" t="s">
        <v>422</v>
      </c>
      <c r="B4" s="5" t="n">
        <v>1064354</v>
      </c>
      <c r="D4" s="5" t="n">
        <v>1063180</v>
      </c>
    </row>
    <row r="5" spans="1:4">
      <c r="A5" s="4" t="s">
        <v>426</v>
      </c>
      <c r="B5" s="5" t="n">
        <v>1076782</v>
      </c>
      <c r="C5" s="7" t="n">
        <v>1052865</v>
      </c>
      <c r="D5" s="5" t="n">
        <v>1075606</v>
      </c>
    </row>
    <row r="6" spans="1:4">
      <c r="A6" s="4" t="s">
        <v>384</v>
      </c>
    </row>
    <row r="7" spans="1:4">
      <c r="A7" s="3" t="s">
        <v>425</v>
      </c>
    </row>
    <row r="8" spans="1:4">
      <c r="A8" s="4" t="s">
        <v>421</v>
      </c>
      <c r="B8" s="5" t="n">
        <v>10300</v>
      </c>
      <c r="D8" s="5" t="n">
        <v>10974</v>
      </c>
    </row>
    <row r="9" spans="1:4">
      <c r="A9" s="4" t="s">
        <v>422</v>
      </c>
      <c r="B9" s="5" t="n">
        <v>742960</v>
      </c>
      <c r="D9" s="5" t="n">
        <v>742824</v>
      </c>
    </row>
    <row r="10" spans="1:4">
      <c r="A10" s="4" t="s">
        <v>426</v>
      </c>
      <c r="B10" s="5" t="n">
        <v>753260</v>
      </c>
      <c r="C10" s="5" t="n">
        <v>757516</v>
      </c>
      <c r="D10" s="5" t="n">
        <v>753798</v>
      </c>
    </row>
    <row r="11" spans="1:4">
      <c r="A11" s="4" t="s">
        <v>397</v>
      </c>
    </row>
    <row r="12" spans="1:4">
      <c r="A12" s="3" t="s">
        <v>425</v>
      </c>
    </row>
    <row r="13" spans="1:4">
      <c r="A13" s="4" t="s">
        <v>421</v>
      </c>
      <c r="B13" s="5" t="n">
        <v>1356</v>
      </c>
      <c r="D13" s="5" t="n">
        <v>1049</v>
      </c>
    </row>
    <row r="14" spans="1:4">
      <c r="A14" s="4" t="s">
        <v>422</v>
      </c>
      <c r="B14" s="5" t="n">
        <v>243235</v>
      </c>
      <c r="D14" s="5" t="n">
        <v>235594</v>
      </c>
    </row>
    <row r="15" spans="1:4">
      <c r="A15" s="4" t="s">
        <v>426</v>
      </c>
      <c r="B15" s="5" t="n">
        <v>244591</v>
      </c>
      <c r="C15" s="5" t="n">
        <v>215452</v>
      </c>
      <c r="D15" s="5" t="n">
        <v>236643</v>
      </c>
    </row>
    <row r="16" spans="1:4">
      <c r="A16" s="4" t="s">
        <v>423</v>
      </c>
    </row>
    <row r="17" spans="1:4">
      <c r="A17" s="3" t="s">
        <v>425</v>
      </c>
    </row>
    <row r="18" spans="1:4">
      <c r="A18" s="4" t="s">
        <v>421</v>
      </c>
      <c r="B18" s="5" t="n">
        <v>647</v>
      </c>
      <c r="D18" s="5" t="n">
        <v>28</v>
      </c>
    </row>
    <row r="19" spans="1:4">
      <c r="A19" s="4" t="s">
        <v>422</v>
      </c>
      <c r="B19" s="5" t="n">
        <v>64523</v>
      </c>
      <c r="D19" s="5" t="n">
        <v>68290</v>
      </c>
    </row>
    <row r="20" spans="1:4">
      <c r="A20" s="4" t="s">
        <v>426</v>
      </c>
      <c r="B20" s="5" t="n">
        <v>65170</v>
      </c>
      <c r="C20" s="5" t="n">
        <v>65386</v>
      </c>
      <c r="D20" s="5" t="n">
        <v>68318</v>
      </c>
    </row>
    <row r="21" spans="1:4">
      <c r="A21" s="4" t="s">
        <v>402</v>
      </c>
    </row>
    <row r="22" spans="1:4">
      <c r="A22" s="3" t="s">
        <v>425</v>
      </c>
    </row>
    <row r="23" spans="1:4">
      <c r="A23" s="4" t="s">
        <v>421</v>
      </c>
      <c r="B23" s="5" t="n">
        <v>125</v>
      </c>
      <c r="D23" s="5" t="n">
        <v>375</v>
      </c>
    </row>
    <row r="24" spans="1:4">
      <c r="A24" s="4" t="s">
        <v>422</v>
      </c>
      <c r="B24" s="5" t="n">
        <v>13636</v>
      </c>
      <c r="D24" s="5" t="n">
        <v>16472</v>
      </c>
    </row>
    <row r="25" spans="1:4">
      <c r="A25" s="4" t="s">
        <v>426</v>
      </c>
      <c r="B25" s="7" t="n">
        <v>13761</v>
      </c>
      <c r="C25" s="7" t="n">
        <v>14511</v>
      </c>
      <c r="D25" s="7" t="n">
        <v>168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69</v>
      </c>
      <c r="D2" s="2" t="s">
        <v>23</v>
      </c>
    </row>
    <row r="3" spans="1:4">
      <c r="A3" s="3" t="s">
        <v>428</v>
      </c>
    </row>
    <row r="4" spans="1:4">
      <c r="A4" s="4" t="s">
        <v>429</v>
      </c>
      <c r="B4" s="7" t="n">
        <v>5841</v>
      </c>
      <c r="D4" s="7" t="n">
        <v>3882</v>
      </c>
    </row>
    <row r="5" spans="1:4">
      <c r="A5" s="4" t="s">
        <v>430</v>
      </c>
      <c r="B5" s="5" t="n">
        <v>386</v>
      </c>
      <c r="D5" s="5" t="n">
        <v>543</v>
      </c>
    </row>
    <row r="6" spans="1:4">
      <c r="A6" s="4" t="s">
        <v>431</v>
      </c>
      <c r="B6" s="5" t="n">
        <v>6587</v>
      </c>
      <c r="D6" s="5" t="n">
        <v>8270</v>
      </c>
    </row>
    <row r="7" spans="1:4">
      <c r="A7" s="4" t="s">
        <v>432</v>
      </c>
      <c r="B7" s="5" t="n">
        <v>12428</v>
      </c>
      <c r="D7" s="5" t="n">
        <v>12152</v>
      </c>
    </row>
    <row r="8" spans="1:4">
      <c r="A8" s="4" t="s">
        <v>433</v>
      </c>
      <c r="B8" s="5" t="n">
        <v>15767</v>
      </c>
      <c r="D8" s="5" t="n">
        <v>15423</v>
      </c>
    </row>
    <row r="9" spans="1:4">
      <c r="A9" s="3" t="s">
        <v>434</v>
      </c>
    </row>
    <row r="10" spans="1:4">
      <c r="A10" s="4" t="s">
        <v>435</v>
      </c>
      <c r="B10" s="5" t="n">
        <v>12139</v>
      </c>
      <c r="C10" s="7" t="n">
        <v>14386</v>
      </c>
    </row>
    <row r="11" spans="1:4">
      <c r="A11" s="4" t="s">
        <v>436</v>
      </c>
      <c r="B11" s="5" t="n">
        <v>68</v>
      </c>
      <c r="C11" s="5" t="n">
        <v>74</v>
      </c>
    </row>
    <row r="12" spans="1:4">
      <c r="A12" s="4" t="s">
        <v>437</v>
      </c>
      <c r="B12" s="5" t="n">
        <v>59</v>
      </c>
      <c r="C12" s="5" t="n">
        <v>57</v>
      </c>
    </row>
    <row r="13" spans="1:4">
      <c r="A13" s="4" t="s">
        <v>384</v>
      </c>
    </row>
    <row r="14" spans="1:4">
      <c r="A14" s="3" t="s">
        <v>428</v>
      </c>
    </row>
    <row r="15" spans="1:4">
      <c r="A15" s="4" t="s">
        <v>429</v>
      </c>
      <c r="B15" s="5" t="n">
        <v>4823</v>
      </c>
      <c r="D15" s="5" t="n">
        <v>3021</v>
      </c>
    </row>
    <row r="16" spans="1:4">
      <c r="A16" s="4" t="s">
        <v>430</v>
      </c>
      <c r="B16" s="5" t="n">
        <v>279</v>
      </c>
      <c r="D16" s="5" t="n">
        <v>376</v>
      </c>
    </row>
    <row r="17" spans="1:4">
      <c r="A17" s="4" t="s">
        <v>431</v>
      </c>
      <c r="B17" s="5" t="n">
        <v>5477</v>
      </c>
      <c r="D17" s="5" t="n">
        <v>7760</v>
      </c>
    </row>
    <row r="18" spans="1:4">
      <c r="A18" s="4" t="s">
        <v>432</v>
      </c>
      <c r="B18" s="5" t="n">
        <v>10300</v>
      </c>
      <c r="D18" s="5" t="n">
        <v>10781</v>
      </c>
    </row>
    <row r="19" spans="1:4">
      <c r="A19" s="4" t="s">
        <v>433</v>
      </c>
      <c r="B19" s="5" t="n">
        <v>13356</v>
      </c>
      <c r="D19" s="5" t="n">
        <v>13837</v>
      </c>
    </row>
    <row r="20" spans="1:4">
      <c r="A20" s="3" t="s">
        <v>434</v>
      </c>
    </row>
    <row r="21" spans="1:4">
      <c r="A21" s="4" t="s">
        <v>435</v>
      </c>
      <c r="B21" s="5" t="n">
        <v>9927</v>
      </c>
      <c r="C21" s="5" t="n">
        <v>13101</v>
      </c>
    </row>
    <row r="22" spans="1:4">
      <c r="A22" s="4" t="s">
        <v>436</v>
      </c>
      <c r="B22" s="5" t="n">
        <v>66</v>
      </c>
      <c r="C22" s="5" t="n">
        <v>69</v>
      </c>
    </row>
    <row r="23" spans="1:4">
      <c r="A23" s="4" t="s">
        <v>437</v>
      </c>
      <c r="B23" s="5" t="n">
        <v>42</v>
      </c>
      <c r="C23" s="5" t="n">
        <v>54</v>
      </c>
    </row>
    <row r="24" spans="1:4">
      <c r="A24" s="4" t="s">
        <v>438</v>
      </c>
    </row>
    <row r="25" spans="1:4">
      <c r="A25" s="3" t="s">
        <v>428</v>
      </c>
    </row>
    <row r="26" spans="1:4">
      <c r="A26" s="4" t="s">
        <v>429</v>
      </c>
      <c r="B26" s="5" t="n">
        <v>3316</v>
      </c>
      <c r="D26" s="5" t="n">
        <v>0</v>
      </c>
    </row>
    <row r="27" spans="1:4">
      <c r="A27" s="4" t="s">
        <v>430</v>
      </c>
      <c r="B27" s="5" t="n">
        <v>31</v>
      </c>
      <c r="D27" s="5" t="n">
        <v>0</v>
      </c>
    </row>
    <row r="28" spans="1:4">
      <c r="A28" s="4" t="s">
        <v>431</v>
      </c>
      <c r="B28" s="5" t="n">
        <v>30</v>
      </c>
      <c r="D28" s="5" t="n">
        <v>3342</v>
      </c>
    </row>
    <row r="29" spans="1:4">
      <c r="A29" s="4" t="s">
        <v>432</v>
      </c>
      <c r="B29" s="5" t="n">
        <v>3346</v>
      </c>
      <c r="D29" s="5" t="n">
        <v>3342</v>
      </c>
    </row>
    <row r="30" spans="1:4">
      <c r="A30" s="4" t="s">
        <v>433</v>
      </c>
      <c r="B30" s="5" t="n">
        <v>4106</v>
      </c>
      <c r="D30" s="5" t="n">
        <v>4102</v>
      </c>
    </row>
    <row r="31" spans="1:4">
      <c r="A31" s="3" t="s">
        <v>434</v>
      </c>
    </row>
    <row r="32" spans="1:4">
      <c r="A32" s="4" t="s">
        <v>435</v>
      </c>
      <c r="B32" s="5" t="n">
        <v>3349</v>
      </c>
      <c r="C32" s="5" t="n">
        <v>3838</v>
      </c>
    </row>
    <row r="33" spans="1:4">
      <c r="A33" s="4" t="s">
        <v>436</v>
      </c>
      <c r="B33" s="5" t="n">
        <v>39</v>
      </c>
      <c r="C33" s="5" t="n">
        <v>39</v>
      </c>
    </row>
    <row r="34" spans="1:4">
      <c r="A34" s="4" t="s">
        <v>437</v>
      </c>
      <c r="B34" s="5" t="n">
        <v>13</v>
      </c>
      <c r="C34" s="5" t="n">
        <v>26</v>
      </c>
    </row>
    <row r="35" spans="1:4">
      <c r="A35" s="4" t="s">
        <v>439</v>
      </c>
    </row>
    <row r="36" spans="1:4">
      <c r="A36" s="3" t="s">
        <v>428</v>
      </c>
    </row>
    <row r="37" spans="1:4">
      <c r="A37" s="4" t="s">
        <v>429</v>
      </c>
      <c r="B37" s="5" t="n">
        <v>1244</v>
      </c>
      <c r="D37" s="5" t="n">
        <v>2757</v>
      </c>
    </row>
    <row r="38" spans="1:4">
      <c r="A38" s="4" t="s">
        <v>430</v>
      </c>
      <c r="B38" s="5" t="n">
        <v>173</v>
      </c>
      <c r="D38" s="5" t="n">
        <v>302</v>
      </c>
    </row>
    <row r="39" spans="1:4">
      <c r="A39" s="4" t="s">
        <v>431</v>
      </c>
      <c r="B39" s="5" t="n">
        <v>1946</v>
      </c>
      <c r="D39" s="5" t="n">
        <v>892</v>
      </c>
    </row>
    <row r="40" spans="1:4">
      <c r="A40" s="4" t="s">
        <v>432</v>
      </c>
      <c r="B40" s="5" t="n">
        <v>3190</v>
      </c>
      <c r="D40" s="5" t="n">
        <v>3649</v>
      </c>
    </row>
    <row r="41" spans="1:4">
      <c r="A41" s="4" t="s">
        <v>433</v>
      </c>
      <c r="B41" s="5" t="n">
        <v>3217</v>
      </c>
      <c r="D41" s="5" t="n">
        <v>3676</v>
      </c>
    </row>
    <row r="42" spans="1:4">
      <c r="A42" s="3" t="s">
        <v>434</v>
      </c>
    </row>
    <row r="43" spans="1:4">
      <c r="A43" s="4" t="s">
        <v>435</v>
      </c>
      <c r="B43" s="5" t="n">
        <v>2803</v>
      </c>
      <c r="C43" s="5" t="n">
        <v>6541</v>
      </c>
    </row>
    <row r="44" spans="1:4">
      <c r="A44" s="4" t="s">
        <v>436</v>
      </c>
      <c r="B44" s="5" t="n">
        <v>25</v>
      </c>
      <c r="C44" s="5" t="n">
        <v>28</v>
      </c>
    </row>
    <row r="45" spans="1:4">
      <c r="A45" s="4" t="s">
        <v>437</v>
      </c>
      <c r="B45" s="5" t="n">
        <v>26</v>
      </c>
      <c r="C45" s="5" t="n">
        <v>25</v>
      </c>
    </row>
    <row r="46" spans="1:4">
      <c r="A46" s="4" t="s">
        <v>440</v>
      </c>
    </row>
    <row r="47" spans="1:4">
      <c r="A47" s="3" t="s">
        <v>428</v>
      </c>
    </row>
    <row r="48" spans="1:4">
      <c r="A48" s="4" t="s">
        <v>429</v>
      </c>
      <c r="B48" s="5" t="n">
        <v>263</v>
      </c>
      <c r="D48" s="5" t="n">
        <v>264</v>
      </c>
    </row>
    <row r="49" spans="1:4">
      <c r="A49" s="4" t="s">
        <v>430</v>
      </c>
      <c r="B49" s="5" t="n">
        <v>75</v>
      </c>
      <c r="D49" s="5" t="n">
        <v>74</v>
      </c>
    </row>
    <row r="50" spans="1:4">
      <c r="A50" s="4" t="s">
        <v>431</v>
      </c>
      <c r="B50" s="5" t="n">
        <v>3501</v>
      </c>
      <c r="D50" s="5" t="n">
        <v>3526</v>
      </c>
    </row>
    <row r="51" spans="1:4">
      <c r="A51" s="4" t="s">
        <v>432</v>
      </c>
      <c r="B51" s="5" t="n">
        <v>3764</v>
      </c>
      <c r="D51" s="5" t="n">
        <v>3790</v>
      </c>
    </row>
    <row r="52" spans="1:4">
      <c r="A52" s="4" t="s">
        <v>433</v>
      </c>
      <c r="B52" s="5" t="n">
        <v>6033</v>
      </c>
      <c r="D52" s="5" t="n">
        <v>6059</v>
      </c>
    </row>
    <row r="53" spans="1:4">
      <c r="A53" s="3" t="s">
        <v>434</v>
      </c>
    </row>
    <row r="54" spans="1:4">
      <c r="A54" s="4" t="s">
        <v>435</v>
      </c>
      <c r="B54" s="5" t="n">
        <v>3775</v>
      </c>
      <c r="C54" s="5" t="n">
        <v>2722</v>
      </c>
    </row>
    <row r="55" spans="1:4">
      <c r="A55" s="4" t="s">
        <v>436</v>
      </c>
      <c r="B55" s="5" t="n">
        <v>2</v>
      </c>
      <c r="C55" s="5" t="n">
        <v>2</v>
      </c>
    </row>
    <row r="56" spans="1:4">
      <c r="A56" s="4" t="s">
        <v>437</v>
      </c>
      <c r="B56" s="5" t="n">
        <v>3</v>
      </c>
      <c r="C56" s="5" t="n">
        <v>3</v>
      </c>
    </row>
    <row r="57" spans="1:4">
      <c r="A57" s="4" t="s">
        <v>397</v>
      </c>
    </row>
    <row r="58" spans="1:4">
      <c r="A58" s="3" t="s">
        <v>428</v>
      </c>
    </row>
    <row r="59" spans="1:4">
      <c r="A59" s="4" t="s">
        <v>429</v>
      </c>
      <c r="B59" s="5" t="n">
        <v>385</v>
      </c>
      <c r="D59" s="5" t="n">
        <v>783</v>
      </c>
    </row>
    <row r="60" spans="1:4">
      <c r="A60" s="4" t="s">
        <v>430</v>
      </c>
      <c r="B60" s="5" t="n">
        <v>46</v>
      </c>
      <c r="D60" s="5" t="n">
        <v>122</v>
      </c>
    </row>
    <row r="61" spans="1:4">
      <c r="A61" s="4" t="s">
        <v>431</v>
      </c>
      <c r="B61" s="5" t="n">
        <v>971</v>
      </c>
      <c r="D61" s="5" t="n">
        <v>378</v>
      </c>
    </row>
    <row r="62" spans="1:4">
      <c r="A62" s="4" t="s">
        <v>432</v>
      </c>
      <c r="B62" s="5" t="n">
        <v>1356</v>
      </c>
      <c r="D62" s="5" t="n">
        <v>1161</v>
      </c>
    </row>
    <row r="63" spans="1:4">
      <c r="A63" s="4" t="s">
        <v>433</v>
      </c>
      <c r="B63" s="5" t="n">
        <v>1417</v>
      </c>
      <c r="D63" s="5" t="n">
        <v>1166</v>
      </c>
    </row>
    <row r="64" spans="1:4">
      <c r="A64" s="3" t="s">
        <v>434</v>
      </c>
    </row>
    <row r="65" spans="1:4">
      <c r="A65" s="4" t="s">
        <v>435</v>
      </c>
      <c r="B65" s="5" t="n">
        <v>1417</v>
      </c>
      <c r="C65" s="5" t="n">
        <v>1059</v>
      </c>
    </row>
    <row r="66" spans="1:4">
      <c r="A66" s="4" t="s">
        <v>436</v>
      </c>
      <c r="B66" s="5" t="n">
        <v>2</v>
      </c>
      <c r="C66" s="5" t="n">
        <v>5</v>
      </c>
    </row>
    <row r="67" spans="1:4">
      <c r="A67" s="4" t="s">
        <v>437</v>
      </c>
      <c r="B67" s="5" t="n">
        <v>17</v>
      </c>
      <c r="C67" s="5" t="n">
        <v>3</v>
      </c>
    </row>
    <row r="68" spans="1:4">
      <c r="A68" s="4" t="s">
        <v>423</v>
      </c>
    </row>
    <row r="69" spans="1:4">
      <c r="A69" s="3" t="s">
        <v>428</v>
      </c>
    </row>
    <row r="70" spans="1:4">
      <c r="A70" s="4" t="s">
        <v>429</v>
      </c>
      <c r="B70" s="5" t="n">
        <v>577</v>
      </c>
      <c r="D70" s="5" t="n">
        <v>62</v>
      </c>
    </row>
    <row r="71" spans="1:4">
      <c r="A71" s="4" t="s">
        <v>430</v>
      </c>
      <c r="B71" s="5" t="n">
        <v>36</v>
      </c>
      <c r="D71" s="5" t="n">
        <v>36</v>
      </c>
    </row>
    <row r="72" spans="1:4">
      <c r="A72" s="4" t="s">
        <v>431</v>
      </c>
      <c r="B72" s="5" t="n">
        <v>70</v>
      </c>
      <c r="D72" s="5" t="n">
        <v>70</v>
      </c>
    </row>
    <row r="73" spans="1:4">
      <c r="A73" s="4" t="s">
        <v>432</v>
      </c>
      <c r="B73" s="5" t="n">
        <v>647</v>
      </c>
      <c r="D73" s="5" t="n">
        <v>132</v>
      </c>
    </row>
    <row r="74" spans="1:4">
      <c r="A74" s="4" t="s">
        <v>433</v>
      </c>
      <c r="B74" s="5" t="n">
        <v>659</v>
      </c>
      <c r="D74" s="5" t="n">
        <v>135</v>
      </c>
    </row>
    <row r="75" spans="1:4">
      <c r="A75" s="3" t="s">
        <v>434</v>
      </c>
    </row>
    <row r="76" spans="1:4">
      <c r="A76" s="4" t="s">
        <v>435</v>
      </c>
      <c r="B76" s="5" t="n">
        <v>653</v>
      </c>
      <c r="C76" s="5" t="n">
        <v>28</v>
      </c>
    </row>
    <row r="77" spans="1:4">
      <c r="A77" s="4" t="s">
        <v>436</v>
      </c>
      <c r="B77" s="5" t="n">
        <v>0</v>
      </c>
      <c r="C77" s="5" t="n">
        <v>0</v>
      </c>
    </row>
    <row r="78" spans="1:4">
      <c r="A78" s="4" t="s">
        <v>437</v>
      </c>
      <c r="B78" s="5" t="n">
        <v>0</v>
      </c>
      <c r="C78" s="5" t="n">
        <v>0</v>
      </c>
    </row>
    <row r="79" spans="1:4">
      <c r="A79" s="4" t="s">
        <v>402</v>
      </c>
    </row>
    <row r="80" spans="1:4">
      <c r="A80" s="3" t="s">
        <v>428</v>
      </c>
    </row>
    <row r="81" spans="1:4">
      <c r="A81" s="4" t="s">
        <v>429</v>
      </c>
      <c r="B81" s="5" t="n">
        <v>56</v>
      </c>
      <c r="D81" s="5" t="n">
        <v>16</v>
      </c>
    </row>
    <row r="82" spans="1:4">
      <c r="A82" s="4" t="s">
        <v>430</v>
      </c>
      <c r="B82" s="5" t="n">
        <v>25</v>
      </c>
      <c r="D82" s="5" t="n">
        <v>9</v>
      </c>
    </row>
    <row r="83" spans="1:4">
      <c r="A83" s="4" t="s">
        <v>431</v>
      </c>
      <c r="B83" s="5" t="n">
        <v>69</v>
      </c>
      <c r="D83" s="5" t="n">
        <v>62</v>
      </c>
    </row>
    <row r="84" spans="1:4">
      <c r="A84" s="4" t="s">
        <v>432</v>
      </c>
      <c r="B84" s="5" t="n">
        <v>125</v>
      </c>
      <c r="D84" s="5" t="n">
        <v>78</v>
      </c>
    </row>
    <row r="85" spans="1:4">
      <c r="A85" s="4" t="s">
        <v>433</v>
      </c>
      <c r="B85" s="5" t="n">
        <v>335</v>
      </c>
      <c r="D85" s="7" t="n">
        <v>285</v>
      </c>
    </row>
    <row r="86" spans="1:4">
      <c r="A86" s="3" t="s">
        <v>434</v>
      </c>
    </row>
    <row r="87" spans="1:4">
      <c r="A87" s="4" t="s">
        <v>435</v>
      </c>
      <c r="B87" s="5" t="n">
        <v>142</v>
      </c>
      <c r="C87" s="5" t="n">
        <v>198</v>
      </c>
    </row>
    <row r="88" spans="1:4">
      <c r="A88" s="4" t="s">
        <v>436</v>
      </c>
      <c r="B88" s="5" t="n">
        <v>0</v>
      </c>
      <c r="C88" s="5" t="n">
        <v>0</v>
      </c>
    </row>
    <row r="89" spans="1:4">
      <c r="A89" s="4" t="s">
        <v>437</v>
      </c>
      <c r="B89" s="7" t="n">
        <v>0</v>
      </c>
      <c r="C8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1882</v>
      </c>
      <c r="C4" s="7" t="n">
        <v>12431</v>
      </c>
    </row>
    <row r="5" spans="1:3">
      <c r="A5" s="4" t="s">
        <v>72</v>
      </c>
      <c r="B5" s="5" t="n">
        <v>79</v>
      </c>
      <c r="C5" s="5" t="n">
        <v>88</v>
      </c>
    </row>
    <row r="6" spans="1:3">
      <c r="A6" s="4" t="s">
        <v>73</v>
      </c>
      <c r="B6" s="5" t="n">
        <v>546</v>
      </c>
      <c r="C6" s="5" t="n">
        <v>310</v>
      </c>
    </row>
    <row r="7" spans="1:3">
      <c r="A7" s="4" t="s">
        <v>74</v>
      </c>
      <c r="B7" s="5" t="n">
        <v>561</v>
      </c>
      <c r="C7" s="5" t="n">
        <v>553</v>
      </c>
    </row>
    <row r="8" spans="1:3">
      <c r="A8" s="4" t="s">
        <v>75</v>
      </c>
      <c r="B8" s="5" t="n">
        <v>13068</v>
      </c>
      <c r="C8" s="5" t="n">
        <v>13382</v>
      </c>
    </row>
    <row r="9" spans="1:3">
      <c r="A9" s="3" t="s">
        <v>76</v>
      </c>
    </row>
    <row r="10" spans="1:3">
      <c r="A10" s="4" t="s">
        <v>77</v>
      </c>
      <c r="B10" s="5" t="n">
        <v>1906</v>
      </c>
      <c r="C10" s="5" t="n">
        <v>1888</v>
      </c>
    </row>
    <row r="11" spans="1:3">
      <c r="A11" s="4" t="s">
        <v>78</v>
      </c>
      <c r="B11" s="5" t="n">
        <v>17</v>
      </c>
      <c r="C11" s="5" t="n">
        <v>21</v>
      </c>
    </row>
    <row r="12" spans="1:3">
      <c r="A12" s="4" t="s">
        <v>79</v>
      </c>
      <c r="B12" s="5" t="n">
        <v>288</v>
      </c>
      <c r="C12" s="5" t="n">
        <v>226</v>
      </c>
    </row>
    <row r="13" spans="1:3">
      <c r="A13" s="4" t="s">
        <v>80</v>
      </c>
      <c r="B13" s="5" t="n">
        <v>551</v>
      </c>
      <c r="C13" s="5" t="n">
        <v>552</v>
      </c>
    </row>
    <row r="14" spans="1:3">
      <c r="A14" s="4" t="s">
        <v>81</v>
      </c>
      <c r="B14" s="5" t="n">
        <v>2762</v>
      </c>
      <c r="C14" s="5" t="n">
        <v>2687</v>
      </c>
    </row>
    <row r="15" spans="1:3">
      <c r="A15" s="4" t="s">
        <v>82</v>
      </c>
      <c r="B15" s="5" t="n">
        <v>10306</v>
      </c>
      <c r="C15" s="5" t="n">
        <v>10695</v>
      </c>
    </row>
    <row r="16" spans="1:3">
      <c r="A16" s="4" t="s">
        <v>83</v>
      </c>
      <c r="B16" s="5" t="n">
        <v>518</v>
      </c>
      <c r="C16" s="5" t="n">
        <v>625</v>
      </c>
    </row>
    <row r="17" spans="1:3">
      <c r="A17" s="4" t="s">
        <v>84</v>
      </c>
      <c r="B17" s="5" t="n">
        <v>9788</v>
      </c>
      <c r="C17" s="5" t="n">
        <v>10070</v>
      </c>
    </row>
    <row r="18" spans="1:3">
      <c r="A18" s="3" t="s">
        <v>85</v>
      </c>
    </row>
    <row r="19" spans="1:3">
      <c r="A19" s="4" t="s">
        <v>86</v>
      </c>
      <c r="B19" s="5" t="n">
        <v>187</v>
      </c>
      <c r="C19" s="5" t="n">
        <v>173</v>
      </c>
    </row>
    <row r="20" spans="1:3">
      <c r="A20" s="4" t="s">
        <v>87</v>
      </c>
      <c r="B20" s="5" t="n">
        <v>147</v>
      </c>
      <c r="C20" s="5" t="n">
        <v>161</v>
      </c>
    </row>
    <row r="21" spans="1:3">
      <c r="A21" s="4" t="s">
        <v>88</v>
      </c>
      <c r="B21" s="5" t="n">
        <v>295</v>
      </c>
      <c r="C21" s="5" t="n">
        <v>292</v>
      </c>
    </row>
    <row r="22" spans="1:3">
      <c r="A22" s="4" t="s">
        <v>89</v>
      </c>
      <c r="B22" s="5" t="n">
        <v>9634</v>
      </c>
      <c r="C22" s="5" t="n">
        <v>6785</v>
      </c>
    </row>
    <row r="23" spans="1:3">
      <c r="A23" s="4" t="s">
        <v>90</v>
      </c>
      <c r="B23" s="5" t="n">
        <v>9</v>
      </c>
      <c r="C23" s="5" t="n">
        <v>149</v>
      </c>
    </row>
    <row r="24" spans="1:3">
      <c r="A24" s="4" t="s">
        <v>91</v>
      </c>
      <c r="B24" s="5" t="n">
        <v>124</v>
      </c>
      <c r="C24" s="5" t="n">
        <v>53</v>
      </c>
    </row>
    <row r="25" spans="1:3">
      <c r="A25" s="4" t="s">
        <v>92</v>
      </c>
      <c r="B25" s="5" t="n">
        <v>183</v>
      </c>
      <c r="C25" s="5" t="n">
        <v>381</v>
      </c>
    </row>
    <row r="26" spans="1:3">
      <c r="A26" s="4" t="s">
        <v>93</v>
      </c>
      <c r="B26" s="5" t="n">
        <v>-1947</v>
      </c>
      <c r="C26" s="5" t="n">
        <v>401</v>
      </c>
    </row>
    <row r="27" spans="1:3">
      <c r="A27" s="4" t="s">
        <v>94</v>
      </c>
      <c r="B27" s="5" t="n">
        <v>192</v>
      </c>
      <c r="C27" s="5" t="n">
        <v>217</v>
      </c>
    </row>
    <row r="28" spans="1:3">
      <c r="A28" s="4" t="s">
        <v>95</v>
      </c>
      <c r="B28" s="5" t="n">
        <v>8824</v>
      </c>
      <c r="C28" s="5" t="n">
        <v>8612</v>
      </c>
    </row>
    <row r="29" spans="1:3">
      <c r="A29" s="3" t="s">
        <v>96</v>
      </c>
    </row>
    <row r="30" spans="1:3">
      <c r="A30" s="4" t="s">
        <v>97</v>
      </c>
      <c r="B30" s="5" t="n">
        <v>9962</v>
      </c>
      <c r="C30" s="5" t="n">
        <v>10308</v>
      </c>
    </row>
    <row r="31" spans="1:3">
      <c r="A31" s="4" t="s">
        <v>98</v>
      </c>
      <c r="B31" s="5" t="n">
        <v>994</v>
      </c>
      <c r="C31" s="5" t="n">
        <v>938</v>
      </c>
    </row>
    <row r="32" spans="1:3">
      <c r="A32" s="4" t="s">
        <v>99</v>
      </c>
      <c r="B32" s="5" t="n">
        <v>689</v>
      </c>
      <c r="C32" s="5" t="n">
        <v>560</v>
      </c>
    </row>
    <row r="33" spans="1:3">
      <c r="A33" s="4" t="s">
        <v>100</v>
      </c>
      <c r="B33" s="5" t="n">
        <v>1214</v>
      </c>
      <c r="C33" s="5" t="n">
        <v>1124</v>
      </c>
    </row>
    <row r="34" spans="1:3">
      <c r="A34" s="4" t="s">
        <v>101</v>
      </c>
      <c r="B34" s="5" t="n">
        <v>894</v>
      </c>
      <c r="C34" s="5" t="n">
        <v>861</v>
      </c>
    </row>
    <row r="35" spans="1:3">
      <c r="A35" s="4" t="s">
        <v>102</v>
      </c>
      <c r="B35" s="5" t="n">
        <v>327</v>
      </c>
      <c r="C35" s="5" t="n">
        <v>297</v>
      </c>
    </row>
    <row r="36" spans="1:3">
      <c r="A36" s="4" t="s">
        <v>103</v>
      </c>
      <c r="B36" s="5" t="n">
        <v>677</v>
      </c>
      <c r="C36" s="5" t="n">
        <v>705</v>
      </c>
    </row>
    <row r="37" spans="1:3">
      <c r="A37" s="4" t="s">
        <v>104</v>
      </c>
      <c r="B37" s="5" t="n">
        <v>217</v>
      </c>
      <c r="C37" s="5" t="n">
        <v>216</v>
      </c>
    </row>
    <row r="38" spans="1:3">
      <c r="A38" s="4" t="s">
        <v>105</v>
      </c>
      <c r="B38" s="5" t="n">
        <v>461</v>
      </c>
      <c r="C38" s="5" t="n">
        <v>374</v>
      </c>
    </row>
    <row r="39" spans="1:3">
      <c r="A39" s="4" t="s">
        <v>106</v>
      </c>
      <c r="B39" s="5" t="n">
        <v>501</v>
      </c>
      <c r="C39" s="5" t="n">
        <v>368</v>
      </c>
    </row>
    <row r="40" spans="1:3">
      <c r="A40" s="4" t="s">
        <v>107</v>
      </c>
      <c r="B40" s="5" t="n">
        <v>381</v>
      </c>
      <c r="C40" s="5" t="n">
        <v>240</v>
      </c>
    </row>
    <row r="41" spans="1:3">
      <c r="A41" s="4" t="s">
        <v>108</v>
      </c>
      <c r="B41" s="5" t="n">
        <v>16317</v>
      </c>
      <c r="C41" s="5" t="n">
        <v>15991</v>
      </c>
    </row>
    <row r="42" spans="1:3">
      <c r="A42" s="4" t="s">
        <v>109</v>
      </c>
      <c r="B42" s="5" t="n">
        <v>2295</v>
      </c>
      <c r="C42" s="5" t="n">
        <v>2691</v>
      </c>
    </row>
    <row r="43" spans="1:3">
      <c r="A43" s="4" t="s">
        <v>110</v>
      </c>
      <c r="B43" s="5" t="n">
        <v>721</v>
      </c>
      <c r="C43" s="5" t="n">
        <v>846</v>
      </c>
    </row>
    <row r="44" spans="1:3">
      <c r="A44" s="4" t="s">
        <v>111</v>
      </c>
      <c r="B44" s="5" t="n">
        <v>1574</v>
      </c>
      <c r="C44" s="5" t="n">
        <v>1845</v>
      </c>
    </row>
    <row r="45" spans="1:3">
      <c r="A45" s="4" t="s">
        <v>112</v>
      </c>
      <c r="B45" s="5" t="n">
        <v>0</v>
      </c>
      <c r="C45" s="5" t="n">
        <v>-79</v>
      </c>
    </row>
    <row r="46" spans="1:3">
      <c r="A46" s="4" t="s">
        <v>113</v>
      </c>
      <c r="B46" s="5" t="n">
        <v>0</v>
      </c>
      <c r="C46" s="5" t="n">
        <v>-30</v>
      </c>
    </row>
    <row r="47" spans="1:3">
      <c r="A47" s="4" t="s">
        <v>114</v>
      </c>
      <c r="B47" s="5" t="n">
        <v>0</v>
      </c>
      <c r="C47" s="5" t="n">
        <v>-49</v>
      </c>
    </row>
    <row r="48" spans="1:3">
      <c r="A48" s="4" t="s">
        <v>115</v>
      </c>
      <c r="B48" s="5" t="n">
        <v>1574</v>
      </c>
      <c r="C48" s="5" t="n">
        <v>1796</v>
      </c>
    </row>
    <row r="49" spans="1:3">
      <c r="A49" s="4" t="s">
        <v>116</v>
      </c>
      <c r="B49" s="5" t="n">
        <v>129</v>
      </c>
      <c r="C49" s="5" t="n">
        <v>186</v>
      </c>
    </row>
    <row r="50" spans="1:3">
      <c r="A50" s="4" t="s">
        <v>117</v>
      </c>
      <c r="B50" s="7" t="n">
        <v>1445</v>
      </c>
      <c r="C50" s="7" t="n">
        <v>1610</v>
      </c>
    </row>
    <row r="51" spans="1:3">
      <c r="A51" s="4" t="s">
        <v>118</v>
      </c>
      <c r="B51" s="8" t="n">
        <v>0.14</v>
      </c>
      <c r="C51" s="8" t="n">
        <v>0.21</v>
      </c>
    </row>
    <row r="52" spans="1:3">
      <c r="A52" s="4" t="s">
        <v>119</v>
      </c>
      <c r="B52" s="5" t="n">
        <v>0</v>
      </c>
      <c r="C52" s="9" t="n">
        <v>-0.01</v>
      </c>
    </row>
    <row r="53" spans="1:3">
      <c r="A53" s="4" t="s">
        <v>120</v>
      </c>
      <c r="B53" s="9" t="n">
        <v>0.14</v>
      </c>
      <c r="C53" s="9" t="n">
        <v>0.2</v>
      </c>
    </row>
    <row r="54" spans="1:3">
      <c r="A54" s="4" t="s">
        <v>121</v>
      </c>
      <c r="B54" s="9" t="n">
        <v>0.14</v>
      </c>
      <c r="C54" s="9" t="n">
        <v>0.2</v>
      </c>
    </row>
    <row r="55" spans="1:3">
      <c r="A55" s="4" t="s">
        <v>122</v>
      </c>
      <c r="B55" s="5" t="n">
        <v>0</v>
      </c>
      <c r="C55" s="5" t="n">
        <v>0</v>
      </c>
    </row>
    <row r="56" spans="1:3">
      <c r="A56" s="4" t="s">
        <v>123</v>
      </c>
      <c r="B56" s="9" t="n">
        <v>0.14</v>
      </c>
      <c r="C56" s="9" t="n">
        <v>0.2</v>
      </c>
    </row>
    <row r="57" spans="1:3">
      <c r="A57" s="4" t="s">
        <v>124</v>
      </c>
      <c r="B57" s="10" t="n">
        <v>0.025</v>
      </c>
      <c r="C57" s="8" t="n">
        <v>0.02</v>
      </c>
    </row>
    <row r="58" spans="1:3">
      <c r="A58" s="4" t="s">
        <v>125</v>
      </c>
      <c r="B58" s="5" t="n">
        <v>9996544</v>
      </c>
      <c r="C58" s="5" t="n">
        <v>8061998</v>
      </c>
    </row>
    <row r="59" spans="1:3">
      <c r="A59" s="4" t="s">
        <v>126</v>
      </c>
      <c r="B59" s="5" t="n">
        <v>10009341</v>
      </c>
      <c r="C59" s="5" t="n">
        <v>9901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23</v>
      </c>
      <c r="D1" s="2" t="s">
        <v>69</v>
      </c>
    </row>
    <row r="2" spans="1:4">
      <c r="A2" s="3" t="s">
        <v>442</v>
      </c>
    </row>
    <row r="3" spans="1:4">
      <c r="A3" s="4" t="s">
        <v>443</v>
      </c>
      <c r="B3" s="7" t="n">
        <v>1076782</v>
      </c>
      <c r="C3" s="7" t="n">
        <v>1052865</v>
      </c>
      <c r="D3" s="7" t="n">
        <v>1075606</v>
      </c>
    </row>
    <row r="4" spans="1:4">
      <c r="A4" s="4" t="s">
        <v>384</v>
      </c>
    </row>
    <row r="5" spans="1:4">
      <c r="A5" s="3" t="s">
        <v>442</v>
      </c>
    </row>
    <row r="6" spans="1:4">
      <c r="A6" s="4" t="s">
        <v>443</v>
      </c>
      <c r="B6" s="5" t="n">
        <v>753260</v>
      </c>
      <c r="C6" s="5" t="n">
        <v>757516</v>
      </c>
      <c r="D6" s="5" t="n">
        <v>753798</v>
      </c>
    </row>
    <row r="7" spans="1:4">
      <c r="A7" s="4" t="s">
        <v>438</v>
      </c>
    </row>
    <row r="8" spans="1:4">
      <c r="A8" s="3" t="s">
        <v>442</v>
      </c>
    </row>
    <row r="9" spans="1:4">
      <c r="A9" s="4" t="s">
        <v>443</v>
      </c>
      <c r="B9" s="5" t="n">
        <v>372238</v>
      </c>
      <c r="C9" s="5" t="n">
        <v>387466</v>
      </c>
    </row>
    <row r="10" spans="1:4">
      <c r="A10" s="4" t="s">
        <v>439</v>
      </c>
    </row>
    <row r="11" spans="1:4">
      <c r="A11" s="3" t="s">
        <v>442</v>
      </c>
    </row>
    <row r="12" spans="1:4">
      <c r="A12" s="4" t="s">
        <v>443</v>
      </c>
      <c r="B12" s="5" t="n">
        <v>270547</v>
      </c>
      <c r="C12" s="5" t="n">
        <v>271460</v>
      </c>
    </row>
    <row r="13" spans="1:4">
      <c r="A13" s="4" t="s">
        <v>440</v>
      </c>
    </row>
    <row r="14" spans="1:4">
      <c r="A14" s="3" t="s">
        <v>442</v>
      </c>
    </row>
    <row r="15" spans="1:4">
      <c r="A15" s="4" t="s">
        <v>443</v>
      </c>
      <c r="B15" s="5" t="n">
        <v>110475</v>
      </c>
      <c r="C15" s="5" t="n">
        <v>98590</v>
      </c>
    </row>
    <row r="16" spans="1:4">
      <c r="A16" s="4" t="s">
        <v>397</v>
      </c>
    </row>
    <row r="17" spans="1:4">
      <c r="A17" s="3" t="s">
        <v>442</v>
      </c>
    </row>
    <row r="18" spans="1:4">
      <c r="A18" s="4" t="s">
        <v>443</v>
      </c>
      <c r="B18" s="5" t="n">
        <v>244591</v>
      </c>
      <c r="C18" s="5" t="n">
        <v>215452</v>
      </c>
      <c r="D18" s="5" t="n">
        <v>236643</v>
      </c>
    </row>
    <row r="19" spans="1:4">
      <c r="A19" s="4" t="s">
        <v>423</v>
      </c>
    </row>
    <row r="20" spans="1:4">
      <c r="A20" s="3" t="s">
        <v>442</v>
      </c>
    </row>
    <row r="21" spans="1:4">
      <c r="A21" s="4" t="s">
        <v>443</v>
      </c>
      <c r="B21" s="5" t="n">
        <v>65170</v>
      </c>
      <c r="C21" s="5" t="n">
        <v>65386</v>
      </c>
      <c r="D21" s="5" t="n">
        <v>68318</v>
      </c>
    </row>
    <row r="22" spans="1:4">
      <c r="A22" s="4" t="s">
        <v>402</v>
      </c>
    </row>
    <row r="23" spans="1:4">
      <c r="A23" s="3" t="s">
        <v>442</v>
      </c>
    </row>
    <row r="24" spans="1:4">
      <c r="A24" s="4" t="s">
        <v>443</v>
      </c>
      <c r="B24" s="5" t="n">
        <v>13761</v>
      </c>
      <c r="C24" s="5" t="n">
        <v>14511</v>
      </c>
      <c r="D24" s="7" t="n">
        <v>16847</v>
      </c>
    </row>
    <row r="25" spans="1:4">
      <c r="A25" s="4" t="s">
        <v>444</v>
      </c>
    </row>
    <row r="26" spans="1:4">
      <c r="A26" s="3" t="s">
        <v>442</v>
      </c>
    </row>
    <row r="27" spans="1:4">
      <c r="A27" s="4" t="s">
        <v>443</v>
      </c>
      <c r="B27" s="5" t="n">
        <v>1023532</v>
      </c>
      <c r="C27" s="5" t="n">
        <v>1001066</v>
      </c>
    </row>
    <row r="28" spans="1:4">
      <c r="A28" s="4" t="s">
        <v>445</v>
      </c>
    </row>
    <row r="29" spans="1:4">
      <c r="A29" s="3" t="s">
        <v>442</v>
      </c>
    </row>
    <row r="30" spans="1:4">
      <c r="A30" s="4" t="s">
        <v>443</v>
      </c>
      <c r="B30" s="5" t="n">
        <v>704563</v>
      </c>
      <c r="C30" s="5" t="n">
        <v>709357</v>
      </c>
    </row>
    <row r="31" spans="1:4">
      <c r="A31" s="4" t="s">
        <v>446</v>
      </c>
    </row>
    <row r="32" spans="1:4">
      <c r="A32" s="3" t="s">
        <v>442</v>
      </c>
    </row>
    <row r="33" spans="1:4">
      <c r="A33" s="4" t="s">
        <v>443</v>
      </c>
      <c r="B33" s="5" t="n">
        <v>361762</v>
      </c>
      <c r="C33" s="5" t="n">
        <v>377631</v>
      </c>
    </row>
    <row r="34" spans="1:4">
      <c r="A34" s="4" t="s">
        <v>447</v>
      </c>
    </row>
    <row r="35" spans="1:4">
      <c r="A35" s="3" t="s">
        <v>442</v>
      </c>
    </row>
    <row r="36" spans="1:4">
      <c r="A36" s="4" t="s">
        <v>443</v>
      </c>
      <c r="B36" s="5" t="n">
        <v>239998</v>
      </c>
      <c r="C36" s="5" t="n">
        <v>240851</v>
      </c>
    </row>
    <row r="37" spans="1:4">
      <c r="A37" s="4" t="s">
        <v>448</v>
      </c>
    </row>
    <row r="38" spans="1:4">
      <c r="A38" s="3" t="s">
        <v>442</v>
      </c>
    </row>
    <row r="39" spans="1:4">
      <c r="A39" s="4" t="s">
        <v>443</v>
      </c>
      <c r="B39" s="5" t="n">
        <v>102803</v>
      </c>
      <c r="C39" s="5" t="n">
        <v>90875</v>
      </c>
    </row>
    <row r="40" spans="1:4">
      <c r="A40" s="4" t="s">
        <v>449</v>
      </c>
    </row>
    <row r="41" spans="1:4">
      <c r="A41" s="3" t="s">
        <v>442</v>
      </c>
    </row>
    <row r="42" spans="1:4">
      <c r="A42" s="4" t="s">
        <v>443</v>
      </c>
      <c r="B42" s="5" t="n">
        <v>241832</v>
      </c>
      <c r="C42" s="5" t="n">
        <v>212869</v>
      </c>
    </row>
    <row r="43" spans="1:4">
      <c r="A43" s="4" t="s">
        <v>450</v>
      </c>
    </row>
    <row r="44" spans="1:4">
      <c r="A44" s="3" t="s">
        <v>442</v>
      </c>
    </row>
    <row r="45" spans="1:4">
      <c r="A45" s="4" t="s">
        <v>443</v>
      </c>
      <c r="B45" s="5" t="n">
        <v>63813</v>
      </c>
      <c r="C45" s="5" t="n">
        <v>64706</v>
      </c>
    </row>
    <row r="46" spans="1:4">
      <c r="A46" s="4" t="s">
        <v>451</v>
      </c>
    </row>
    <row r="47" spans="1:4">
      <c r="A47" s="3" t="s">
        <v>442</v>
      </c>
    </row>
    <row r="48" spans="1:4">
      <c r="A48" s="4" t="s">
        <v>443</v>
      </c>
      <c r="B48" s="5" t="n">
        <v>13324</v>
      </c>
      <c r="C48" s="5" t="n">
        <v>14134</v>
      </c>
    </row>
    <row r="49" spans="1:4">
      <c r="A49" s="4" t="s">
        <v>452</v>
      </c>
    </row>
    <row r="50" spans="1:4">
      <c r="A50" s="3" t="s">
        <v>442</v>
      </c>
    </row>
    <row r="51" spans="1:4">
      <c r="A51" s="4" t="s">
        <v>443</v>
      </c>
      <c r="B51" s="5" t="n">
        <v>35805</v>
      </c>
      <c r="C51" s="5" t="n">
        <v>33726</v>
      </c>
    </row>
    <row r="52" spans="1:4">
      <c r="A52" s="4" t="s">
        <v>453</v>
      </c>
    </row>
    <row r="53" spans="1:4">
      <c r="A53" s="3" t="s">
        <v>442</v>
      </c>
    </row>
    <row r="54" spans="1:4">
      <c r="A54" s="4" t="s">
        <v>443</v>
      </c>
      <c r="B54" s="5" t="n">
        <v>32332</v>
      </c>
      <c r="C54" s="5" t="n">
        <v>31178</v>
      </c>
    </row>
    <row r="55" spans="1:4">
      <c r="A55" s="4" t="s">
        <v>454</v>
      </c>
    </row>
    <row r="56" spans="1:4">
      <c r="A56" s="3" t="s">
        <v>442</v>
      </c>
    </row>
    <row r="57" spans="1:4">
      <c r="A57" s="4" t="s">
        <v>443</v>
      </c>
      <c r="B57" s="5" t="n">
        <v>3658</v>
      </c>
      <c r="C57" s="5" t="n">
        <v>2933</v>
      </c>
    </row>
    <row r="58" spans="1:4">
      <c r="A58" s="4" t="s">
        <v>455</v>
      </c>
    </row>
    <row r="59" spans="1:4">
      <c r="A59" s="3" t="s">
        <v>442</v>
      </c>
    </row>
    <row r="60" spans="1:4">
      <c r="A60" s="4" t="s">
        <v>443</v>
      </c>
      <c r="B60" s="5" t="n">
        <v>26786</v>
      </c>
      <c r="C60" s="5" t="n">
        <v>26340</v>
      </c>
    </row>
    <row r="61" spans="1:4">
      <c r="A61" s="4" t="s">
        <v>456</v>
      </c>
    </row>
    <row r="62" spans="1:4">
      <c r="A62" s="3" t="s">
        <v>442</v>
      </c>
    </row>
    <row r="63" spans="1:4">
      <c r="A63" s="4" t="s">
        <v>443</v>
      </c>
      <c r="B63" s="5" t="n">
        <v>1888</v>
      </c>
      <c r="C63" s="5" t="n">
        <v>1905</v>
      </c>
    </row>
    <row r="64" spans="1:4">
      <c r="A64" s="4" t="s">
        <v>457</v>
      </c>
    </row>
    <row r="65" spans="1:4">
      <c r="A65" s="3" t="s">
        <v>442</v>
      </c>
    </row>
    <row r="66" spans="1:4">
      <c r="A66" s="4" t="s">
        <v>443</v>
      </c>
      <c r="B66" s="5" t="n">
        <v>1909</v>
      </c>
      <c r="C66" s="5" t="n">
        <v>1664</v>
      </c>
    </row>
    <row r="67" spans="1:4">
      <c r="A67" s="4" t="s">
        <v>458</v>
      </c>
    </row>
    <row r="68" spans="1:4">
      <c r="A68" s="3" t="s">
        <v>442</v>
      </c>
    </row>
    <row r="69" spans="1:4">
      <c r="A69" s="4" t="s">
        <v>443</v>
      </c>
      <c r="B69" s="5" t="n">
        <v>1220</v>
      </c>
      <c r="C69" s="5" t="n">
        <v>582</v>
      </c>
    </row>
    <row r="70" spans="1:4">
      <c r="A70" s="4" t="s">
        <v>459</v>
      </c>
    </row>
    <row r="71" spans="1:4">
      <c r="A71" s="3" t="s">
        <v>442</v>
      </c>
    </row>
    <row r="72" spans="1:4">
      <c r="A72" s="4" t="s">
        <v>443</v>
      </c>
      <c r="B72" s="5" t="n">
        <v>344</v>
      </c>
      <c r="C72" s="5" t="n">
        <v>302</v>
      </c>
    </row>
    <row r="73" spans="1:4">
      <c r="A73" s="4" t="s">
        <v>460</v>
      </c>
    </row>
    <row r="74" spans="1:4">
      <c r="A74" s="3" t="s">
        <v>442</v>
      </c>
    </row>
    <row r="75" spans="1:4">
      <c r="A75" s="4" t="s">
        <v>443</v>
      </c>
      <c r="B75" s="5" t="n">
        <v>13604</v>
      </c>
      <c r="C75" s="5" t="n">
        <v>13847</v>
      </c>
    </row>
    <row r="76" spans="1:4">
      <c r="A76" s="4" t="s">
        <v>461</v>
      </c>
    </row>
    <row r="77" spans="1:4">
      <c r="A77" s="3" t="s">
        <v>442</v>
      </c>
    </row>
    <row r="78" spans="1:4">
      <c r="A78" s="4" t="s">
        <v>443</v>
      </c>
      <c r="B78" s="5" t="n">
        <v>12866</v>
      </c>
      <c r="C78" s="5" t="n">
        <v>12949</v>
      </c>
    </row>
    <row r="79" spans="1:4">
      <c r="A79" s="4" t="s">
        <v>462</v>
      </c>
    </row>
    <row r="80" spans="1:4">
      <c r="A80" s="3" t="s">
        <v>442</v>
      </c>
    </row>
    <row r="81" spans="1:4">
      <c r="A81" s="4" t="s">
        <v>443</v>
      </c>
      <c r="B81" s="5" t="n">
        <v>6774</v>
      </c>
      <c r="C81" s="5" t="n">
        <v>6833</v>
      </c>
    </row>
    <row r="82" spans="1:4">
      <c r="A82" s="4" t="s">
        <v>463</v>
      </c>
    </row>
    <row r="83" spans="1:4">
      <c r="A83" s="3" t="s">
        <v>442</v>
      </c>
    </row>
    <row r="84" spans="1:4">
      <c r="A84" s="4" t="s">
        <v>443</v>
      </c>
      <c r="B84" s="5" t="n">
        <v>3509</v>
      </c>
      <c r="C84" s="5" t="n">
        <v>3532</v>
      </c>
    </row>
    <row r="85" spans="1:4">
      <c r="A85" s="4" t="s">
        <v>464</v>
      </c>
    </row>
    <row r="86" spans="1:4">
      <c r="A86" s="3" t="s">
        <v>442</v>
      </c>
    </row>
    <row r="87" spans="1:4">
      <c r="A87" s="4" t="s">
        <v>443</v>
      </c>
      <c r="B87" s="5" t="n">
        <v>2583</v>
      </c>
      <c r="C87" s="5" t="n">
        <v>2584</v>
      </c>
    </row>
    <row r="88" spans="1:4">
      <c r="A88" s="4" t="s">
        <v>465</v>
      </c>
    </row>
    <row r="89" spans="1:4">
      <c r="A89" s="3" t="s">
        <v>442</v>
      </c>
    </row>
    <row r="90" spans="1:4">
      <c r="A90" s="4" t="s">
        <v>443</v>
      </c>
      <c r="B90" s="5" t="n">
        <v>570</v>
      </c>
      <c r="C90" s="5" t="n">
        <v>787</v>
      </c>
    </row>
    <row r="91" spans="1:4">
      <c r="A91" s="4" t="s">
        <v>466</v>
      </c>
    </row>
    <row r="92" spans="1:4">
      <c r="A92" s="3" t="s">
        <v>442</v>
      </c>
    </row>
    <row r="93" spans="1:4">
      <c r="A93" s="4" t="s">
        <v>443</v>
      </c>
      <c r="B93" s="5" t="n">
        <v>137</v>
      </c>
      <c r="C93" s="5" t="n">
        <v>98</v>
      </c>
    </row>
    <row r="94" spans="1:4">
      <c r="A94" s="4" t="s">
        <v>467</v>
      </c>
    </row>
    <row r="95" spans="1:4">
      <c r="A95" s="3" t="s">
        <v>442</v>
      </c>
    </row>
    <row r="96" spans="1:4">
      <c r="A96" s="4" t="s">
        <v>443</v>
      </c>
      <c r="B96" s="5" t="n">
        <v>31</v>
      </c>
      <c r="C96" s="5" t="n">
        <v>13</v>
      </c>
    </row>
    <row r="97" spans="1:4">
      <c r="A97" s="4" t="s">
        <v>468</v>
      </c>
    </row>
    <row r="98" spans="1:4">
      <c r="A98" s="3" t="s">
        <v>442</v>
      </c>
    </row>
    <row r="99" spans="1:4">
      <c r="A99" s="4" t="s">
        <v>443</v>
      </c>
      <c r="B99" s="5" t="n">
        <v>3841</v>
      </c>
      <c r="C99" s="5" t="n">
        <v>4226</v>
      </c>
    </row>
    <row r="100" spans="1:4">
      <c r="A100" s="4" t="s">
        <v>469</v>
      </c>
    </row>
    <row r="101" spans="1:4">
      <c r="A101" s="3" t="s">
        <v>442</v>
      </c>
    </row>
    <row r="102" spans="1:4">
      <c r="A102" s="4" t="s">
        <v>443</v>
      </c>
      <c r="B102" s="5" t="n">
        <v>3499</v>
      </c>
      <c r="C102" s="5" t="n">
        <v>4032</v>
      </c>
    </row>
    <row r="103" spans="1:4">
      <c r="A103" s="4" t="s">
        <v>470</v>
      </c>
    </row>
    <row r="104" spans="1:4">
      <c r="A104" s="3" t="s">
        <v>442</v>
      </c>
    </row>
    <row r="105" spans="1:4">
      <c r="A105" s="4" t="s">
        <v>443</v>
      </c>
      <c r="B105" s="5" t="n">
        <v>44</v>
      </c>
      <c r="C105" s="5" t="n">
        <v>69</v>
      </c>
    </row>
    <row r="106" spans="1:4">
      <c r="A106" s="4" t="s">
        <v>471</v>
      </c>
    </row>
    <row r="107" spans="1:4">
      <c r="A107" s="3" t="s">
        <v>442</v>
      </c>
    </row>
    <row r="108" spans="1:4">
      <c r="A108" s="4" t="s">
        <v>443</v>
      </c>
      <c r="B108" s="5" t="n">
        <v>254</v>
      </c>
      <c r="C108" s="5" t="n">
        <v>737</v>
      </c>
    </row>
    <row r="109" spans="1:4">
      <c r="A109" s="4" t="s">
        <v>472</v>
      </c>
    </row>
    <row r="110" spans="1:4">
      <c r="A110" s="3" t="s">
        <v>442</v>
      </c>
    </row>
    <row r="111" spans="1:4">
      <c r="A111" s="4" t="s">
        <v>443</v>
      </c>
      <c r="B111" s="5" t="n">
        <v>3201</v>
      </c>
      <c r="C111" s="5" t="n">
        <v>3226</v>
      </c>
    </row>
    <row r="112" spans="1:4">
      <c r="A112" s="4" t="s">
        <v>473</v>
      </c>
    </row>
    <row r="113" spans="1:4">
      <c r="A113" s="3" t="s">
        <v>442</v>
      </c>
    </row>
    <row r="114" spans="1:4">
      <c r="A114" s="4" t="s">
        <v>443</v>
      </c>
      <c r="B114" s="5" t="n">
        <v>280</v>
      </c>
      <c r="C114" s="5" t="n">
        <v>132</v>
      </c>
    </row>
    <row r="115" spans="1:4">
      <c r="A115" s="4" t="s">
        <v>474</v>
      </c>
    </row>
    <row r="116" spans="1:4">
      <c r="A116" s="3" t="s">
        <v>442</v>
      </c>
    </row>
    <row r="117" spans="1:4">
      <c r="A117" s="4" t="s">
        <v>443</v>
      </c>
      <c r="B117" s="5" t="n">
        <v>0</v>
      </c>
      <c r="C117" s="5" t="n">
        <v>0</v>
      </c>
    </row>
    <row r="118" spans="1:4">
      <c r="A118" s="4" t="s">
        <v>475</v>
      </c>
    </row>
    <row r="119" spans="1:4">
      <c r="A119" s="3" t="s">
        <v>442</v>
      </c>
    </row>
    <row r="120" spans="1:4">
      <c r="A120" s="4" t="s">
        <v>443</v>
      </c>
      <c r="B120" s="7" t="n">
        <v>62</v>
      </c>
      <c r="C120" s="7" t="n">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3</v>
      </c>
      <c r="D1" s="2" t="s">
        <v>69</v>
      </c>
    </row>
    <row r="2" spans="1:4">
      <c r="A2" s="3" t="s">
        <v>477</v>
      </c>
    </row>
    <row r="3" spans="1:4">
      <c r="A3" s="4" t="s">
        <v>478</v>
      </c>
      <c r="B3" s="7" t="n">
        <v>1069271</v>
      </c>
      <c r="C3" s="7" t="n">
        <v>1045208</v>
      </c>
    </row>
    <row r="4" spans="1:4">
      <c r="A4" s="4" t="s">
        <v>479</v>
      </c>
      <c r="B4" s="5" t="n">
        <v>7511</v>
      </c>
      <c r="C4" s="5" t="n">
        <v>7657</v>
      </c>
    </row>
    <row r="5" spans="1:4">
      <c r="A5" s="4" t="s">
        <v>426</v>
      </c>
      <c r="B5" s="5" t="n">
        <v>1076782</v>
      </c>
      <c r="C5" s="5" t="n">
        <v>1052865</v>
      </c>
      <c r="D5" s="7" t="n">
        <v>1075606</v>
      </c>
    </row>
    <row r="6" spans="1:4">
      <c r="A6" s="4" t="s">
        <v>480</v>
      </c>
      <c r="B6" s="5" t="n">
        <v>6519</v>
      </c>
      <c r="C6" s="5" t="n">
        <v>6229</v>
      </c>
    </row>
    <row r="7" spans="1:4">
      <c r="A7" s="4" t="s">
        <v>481</v>
      </c>
      <c r="B7" s="5" t="n">
        <v>0</v>
      </c>
      <c r="C7" s="5" t="n">
        <v>0</v>
      </c>
    </row>
    <row r="8" spans="1:4">
      <c r="A8" s="4" t="s">
        <v>384</v>
      </c>
    </row>
    <row r="9" spans="1:4">
      <c r="A9" s="3" t="s">
        <v>477</v>
      </c>
    </row>
    <row r="10" spans="1:4">
      <c r="A10" s="4" t="s">
        <v>478</v>
      </c>
      <c r="B10" s="5" t="n">
        <v>747745</v>
      </c>
      <c r="C10" s="5" t="n">
        <v>753561</v>
      </c>
    </row>
    <row r="11" spans="1:4">
      <c r="A11" s="4" t="s">
        <v>479</v>
      </c>
      <c r="B11" s="5" t="n">
        <v>5515</v>
      </c>
      <c r="C11" s="5" t="n">
        <v>3955</v>
      </c>
    </row>
    <row r="12" spans="1:4">
      <c r="A12" s="4" t="s">
        <v>426</v>
      </c>
      <c r="B12" s="5" t="n">
        <v>753260</v>
      </c>
      <c r="C12" s="5" t="n">
        <v>757516</v>
      </c>
      <c r="D12" s="5" t="n">
        <v>753798</v>
      </c>
    </row>
    <row r="13" spans="1:4">
      <c r="A13" s="4" t="s">
        <v>480</v>
      </c>
      <c r="B13" s="5" t="n">
        <v>4508</v>
      </c>
      <c r="C13" s="5" t="n">
        <v>4975</v>
      </c>
    </row>
    <row r="14" spans="1:4">
      <c r="A14" s="4" t="s">
        <v>481</v>
      </c>
      <c r="B14" s="5" t="n">
        <v>0</v>
      </c>
      <c r="C14" s="5" t="n">
        <v>0</v>
      </c>
    </row>
    <row r="15" spans="1:4">
      <c r="A15" s="4" t="s">
        <v>438</v>
      </c>
    </row>
    <row r="16" spans="1:4">
      <c r="A16" s="3" t="s">
        <v>477</v>
      </c>
    </row>
    <row r="17" spans="1:4">
      <c r="A17" s="4" t="s">
        <v>478</v>
      </c>
      <c r="B17" s="5" t="n">
        <v>370415</v>
      </c>
      <c r="C17" s="5" t="n">
        <v>387208</v>
      </c>
    </row>
    <row r="18" spans="1:4">
      <c r="A18" s="4" t="s">
        <v>479</v>
      </c>
      <c r="B18" s="5" t="n">
        <v>1823</v>
      </c>
      <c r="C18" s="5" t="n">
        <v>258</v>
      </c>
    </row>
    <row r="19" spans="1:4">
      <c r="A19" s="4" t="s">
        <v>426</v>
      </c>
      <c r="B19" s="5" t="n">
        <v>372238</v>
      </c>
      <c r="C19" s="5" t="n">
        <v>387466</v>
      </c>
    </row>
    <row r="20" spans="1:4">
      <c r="A20" s="4" t="s">
        <v>480</v>
      </c>
      <c r="B20" s="5" t="n">
        <v>74</v>
      </c>
      <c r="C20" s="5" t="n">
        <v>74</v>
      </c>
    </row>
    <row r="21" spans="1:4">
      <c r="A21" s="4" t="s">
        <v>481</v>
      </c>
      <c r="B21" s="5" t="n">
        <v>0</v>
      </c>
      <c r="C21" s="5" t="n">
        <v>0</v>
      </c>
    </row>
    <row r="22" spans="1:4">
      <c r="A22" s="4" t="s">
        <v>439</v>
      </c>
    </row>
    <row r="23" spans="1:4">
      <c r="A23" s="3" t="s">
        <v>477</v>
      </c>
    </row>
    <row r="24" spans="1:4">
      <c r="A24" s="4" t="s">
        <v>478</v>
      </c>
      <c r="B24" s="5" t="n">
        <v>269606</v>
      </c>
      <c r="C24" s="5" t="n">
        <v>270339</v>
      </c>
    </row>
    <row r="25" spans="1:4">
      <c r="A25" s="4" t="s">
        <v>479</v>
      </c>
      <c r="B25" s="5" t="n">
        <v>941</v>
      </c>
      <c r="C25" s="5" t="n">
        <v>1121</v>
      </c>
    </row>
    <row r="26" spans="1:4">
      <c r="A26" s="4" t="s">
        <v>426</v>
      </c>
      <c r="B26" s="5" t="n">
        <v>270547</v>
      </c>
      <c r="C26" s="5" t="n">
        <v>271460</v>
      </c>
    </row>
    <row r="27" spans="1:4">
      <c r="A27" s="4" t="s">
        <v>480</v>
      </c>
      <c r="B27" s="5" t="n">
        <v>932</v>
      </c>
      <c r="C27" s="5" t="n">
        <v>1375</v>
      </c>
    </row>
    <row r="28" spans="1:4">
      <c r="A28" s="4" t="s">
        <v>481</v>
      </c>
      <c r="B28" s="5" t="n">
        <v>0</v>
      </c>
      <c r="C28" s="5" t="n">
        <v>0</v>
      </c>
    </row>
    <row r="29" spans="1:4">
      <c r="A29" s="4" t="s">
        <v>440</v>
      </c>
    </row>
    <row r="30" spans="1:4">
      <c r="A30" s="3" t="s">
        <v>477</v>
      </c>
    </row>
    <row r="31" spans="1:4">
      <c r="A31" s="4" t="s">
        <v>478</v>
      </c>
      <c r="B31" s="5" t="n">
        <v>107724</v>
      </c>
      <c r="C31" s="5" t="n">
        <v>96014</v>
      </c>
    </row>
    <row r="32" spans="1:4">
      <c r="A32" s="4" t="s">
        <v>479</v>
      </c>
      <c r="B32" s="5" t="n">
        <v>2751</v>
      </c>
      <c r="C32" s="5" t="n">
        <v>2576</v>
      </c>
    </row>
    <row r="33" spans="1:4">
      <c r="A33" s="4" t="s">
        <v>426</v>
      </c>
      <c r="B33" s="5" t="n">
        <v>110475</v>
      </c>
      <c r="C33" s="5" t="n">
        <v>98590</v>
      </c>
    </row>
    <row r="34" spans="1:4">
      <c r="A34" s="4" t="s">
        <v>480</v>
      </c>
      <c r="B34" s="5" t="n">
        <v>3502</v>
      </c>
      <c r="C34" s="5" t="n">
        <v>3526</v>
      </c>
    </row>
    <row r="35" spans="1:4">
      <c r="A35" s="4" t="s">
        <v>481</v>
      </c>
      <c r="B35" s="5" t="n">
        <v>0</v>
      </c>
      <c r="C35" s="5" t="n">
        <v>0</v>
      </c>
    </row>
    <row r="36" spans="1:4">
      <c r="A36" s="4" t="s">
        <v>397</v>
      </c>
    </row>
    <row r="37" spans="1:4">
      <c r="A37" s="3" t="s">
        <v>477</v>
      </c>
    </row>
    <row r="38" spans="1:4">
      <c r="A38" s="4" t="s">
        <v>478</v>
      </c>
      <c r="B38" s="5" t="n">
        <v>242976</v>
      </c>
      <c r="C38" s="5" t="n">
        <v>212502</v>
      </c>
    </row>
    <row r="39" spans="1:4">
      <c r="A39" s="4" t="s">
        <v>479</v>
      </c>
      <c r="B39" s="5" t="n">
        <v>1615</v>
      </c>
      <c r="C39" s="5" t="n">
        <v>2950</v>
      </c>
    </row>
    <row r="40" spans="1:4">
      <c r="A40" s="4" t="s">
        <v>426</v>
      </c>
      <c r="B40" s="5" t="n">
        <v>244591</v>
      </c>
      <c r="C40" s="5" t="n">
        <v>215452</v>
      </c>
      <c r="D40" s="5" t="n">
        <v>236643</v>
      </c>
    </row>
    <row r="41" spans="1:4">
      <c r="A41" s="4" t="s">
        <v>480</v>
      </c>
      <c r="B41" s="5" t="n">
        <v>1269</v>
      </c>
      <c r="C41" s="5" t="n">
        <v>1072</v>
      </c>
    </row>
    <row r="42" spans="1:4">
      <c r="A42" s="4" t="s">
        <v>481</v>
      </c>
      <c r="B42" s="5" t="n">
        <v>0</v>
      </c>
      <c r="C42" s="5" t="n">
        <v>0</v>
      </c>
    </row>
    <row r="43" spans="1:4">
      <c r="A43" s="4" t="s">
        <v>423</v>
      </c>
    </row>
    <row r="44" spans="1:4">
      <c r="A44" s="3" t="s">
        <v>477</v>
      </c>
    </row>
    <row r="45" spans="1:4">
      <c r="A45" s="4" t="s">
        <v>478</v>
      </c>
      <c r="B45" s="5" t="n">
        <v>65100</v>
      </c>
      <c r="C45" s="5" t="n">
        <v>64791</v>
      </c>
    </row>
    <row r="46" spans="1:4">
      <c r="A46" s="4" t="s">
        <v>479</v>
      </c>
      <c r="B46" s="5" t="n">
        <v>70</v>
      </c>
      <c r="C46" s="5" t="n">
        <v>595</v>
      </c>
    </row>
    <row r="47" spans="1:4">
      <c r="A47" s="4" t="s">
        <v>426</v>
      </c>
      <c r="B47" s="5" t="n">
        <v>65170</v>
      </c>
      <c r="C47" s="5" t="n">
        <v>65386</v>
      </c>
      <c r="D47" s="5" t="n">
        <v>68318</v>
      </c>
    </row>
    <row r="48" spans="1:4">
      <c r="A48" s="4" t="s">
        <v>480</v>
      </c>
      <c r="B48" s="5" t="n">
        <v>620</v>
      </c>
      <c r="C48" s="5" t="n">
        <v>104</v>
      </c>
    </row>
    <row r="49" spans="1:4">
      <c r="A49" s="4" t="s">
        <v>481</v>
      </c>
      <c r="B49" s="5" t="n">
        <v>0</v>
      </c>
      <c r="C49" s="5" t="n">
        <v>0</v>
      </c>
    </row>
    <row r="50" spans="1:4">
      <c r="A50" s="4" t="s">
        <v>402</v>
      </c>
    </row>
    <row r="51" spans="1:4">
      <c r="A51" s="3" t="s">
        <v>477</v>
      </c>
    </row>
    <row r="52" spans="1:4">
      <c r="A52" s="4" t="s">
        <v>478</v>
      </c>
      <c r="B52" s="5" t="n">
        <v>13450</v>
      </c>
      <c r="C52" s="5" t="n">
        <v>14354</v>
      </c>
    </row>
    <row r="53" spans="1:4">
      <c r="A53" s="4" t="s">
        <v>479</v>
      </c>
      <c r="B53" s="5" t="n">
        <v>311</v>
      </c>
      <c r="C53" s="5" t="n">
        <v>157</v>
      </c>
    </row>
    <row r="54" spans="1:4">
      <c r="A54" s="4" t="s">
        <v>426</v>
      </c>
      <c r="B54" s="5" t="n">
        <v>13761</v>
      </c>
      <c r="C54" s="5" t="n">
        <v>14511</v>
      </c>
      <c r="D54" s="7" t="n">
        <v>16847</v>
      </c>
    </row>
    <row r="55" spans="1:4">
      <c r="A55" s="4" t="s">
        <v>480</v>
      </c>
      <c r="B55" s="5" t="n">
        <v>122</v>
      </c>
      <c r="C55" s="5" t="n">
        <v>78</v>
      </c>
    </row>
    <row r="56" spans="1:4">
      <c r="A56" s="4" t="s">
        <v>481</v>
      </c>
      <c r="B56" s="5" t="n">
        <v>0</v>
      </c>
      <c r="C56" s="5" t="n">
        <v>0</v>
      </c>
    </row>
    <row r="57" spans="1:4">
      <c r="A57" s="4" t="s">
        <v>482</v>
      </c>
    </row>
    <row r="58" spans="1:4">
      <c r="A58" s="3" t="s">
        <v>477</v>
      </c>
    </row>
    <row r="59" spans="1:4">
      <c r="A59" s="4" t="s">
        <v>479</v>
      </c>
      <c r="B59" s="5" t="n">
        <v>2683</v>
      </c>
      <c r="C59" s="5" t="n">
        <v>2891</v>
      </c>
    </row>
    <row r="60" spans="1:4">
      <c r="A60" s="4" t="s">
        <v>483</v>
      </c>
    </row>
    <row r="61" spans="1:4">
      <c r="A61" s="3" t="s">
        <v>477</v>
      </c>
    </row>
    <row r="62" spans="1:4">
      <c r="A62" s="4" t="s">
        <v>479</v>
      </c>
      <c r="B62" s="5" t="n">
        <v>1510</v>
      </c>
      <c r="C62" s="5" t="n">
        <v>244</v>
      </c>
    </row>
    <row r="63" spans="1:4">
      <c r="A63" s="4" t="s">
        <v>484</v>
      </c>
    </row>
    <row r="64" spans="1:4">
      <c r="A64" s="3" t="s">
        <v>477</v>
      </c>
    </row>
    <row r="65" spans="1:4">
      <c r="A65" s="4" t="s">
        <v>479</v>
      </c>
      <c r="B65" s="5" t="n">
        <v>1326</v>
      </c>
      <c r="C65" s="5" t="n">
        <v>15</v>
      </c>
    </row>
    <row r="66" spans="1:4">
      <c r="A66" s="4" t="s">
        <v>485</v>
      </c>
    </row>
    <row r="67" spans="1:4">
      <c r="A67" s="3" t="s">
        <v>477</v>
      </c>
    </row>
    <row r="68" spans="1:4">
      <c r="A68" s="4" t="s">
        <v>479</v>
      </c>
      <c r="B68" s="5" t="n">
        <v>9</v>
      </c>
      <c r="C68" s="5" t="n">
        <v>229</v>
      </c>
    </row>
    <row r="69" spans="1:4">
      <c r="A69" s="4" t="s">
        <v>486</v>
      </c>
    </row>
    <row r="70" spans="1:4">
      <c r="A70" s="3" t="s">
        <v>477</v>
      </c>
    </row>
    <row r="71" spans="1:4">
      <c r="A71" s="4" t="s">
        <v>479</v>
      </c>
      <c r="B71" s="5" t="n">
        <v>175</v>
      </c>
      <c r="C71" s="5" t="n">
        <v>0</v>
      </c>
    </row>
    <row r="72" spans="1:4">
      <c r="A72" s="4" t="s">
        <v>487</v>
      </c>
    </row>
    <row r="73" spans="1:4">
      <c r="A73" s="3" t="s">
        <v>477</v>
      </c>
    </row>
    <row r="74" spans="1:4">
      <c r="A74" s="4" t="s">
        <v>479</v>
      </c>
      <c r="B74" s="5" t="n">
        <v>944</v>
      </c>
      <c r="C74" s="5" t="n">
        <v>2067</v>
      </c>
    </row>
    <row r="75" spans="1:4">
      <c r="A75" s="4" t="s">
        <v>488</v>
      </c>
    </row>
    <row r="76" spans="1:4">
      <c r="A76" s="3" t="s">
        <v>477</v>
      </c>
    </row>
    <row r="77" spans="1:4">
      <c r="A77" s="4" t="s">
        <v>479</v>
      </c>
      <c r="B77" s="5" t="n">
        <v>0</v>
      </c>
      <c r="C77" s="5" t="n">
        <v>525</v>
      </c>
    </row>
    <row r="78" spans="1:4">
      <c r="A78" s="4" t="s">
        <v>489</v>
      </c>
    </row>
    <row r="79" spans="1:4">
      <c r="A79" s="3" t="s">
        <v>477</v>
      </c>
    </row>
    <row r="80" spans="1:4">
      <c r="A80" s="4" t="s">
        <v>479</v>
      </c>
      <c r="B80" s="5" t="n">
        <v>229</v>
      </c>
      <c r="C80" s="5" t="n">
        <v>55</v>
      </c>
    </row>
    <row r="81" spans="1:4">
      <c r="A81" s="4" t="s">
        <v>490</v>
      </c>
    </row>
    <row r="82" spans="1:4">
      <c r="A82" s="3" t="s">
        <v>477</v>
      </c>
    </row>
    <row r="83" spans="1:4">
      <c r="A83" s="4" t="s">
        <v>479</v>
      </c>
      <c r="B83" s="5" t="n">
        <v>508</v>
      </c>
      <c r="C83" s="5" t="n">
        <v>622</v>
      </c>
    </row>
    <row r="84" spans="1:4">
      <c r="A84" s="4" t="s">
        <v>491</v>
      </c>
    </row>
    <row r="85" spans="1:4">
      <c r="A85" s="3" t="s">
        <v>477</v>
      </c>
    </row>
    <row r="86" spans="1:4">
      <c r="A86" s="4" t="s">
        <v>479</v>
      </c>
      <c r="B86" s="5" t="n">
        <v>423</v>
      </c>
      <c r="C86" s="5" t="n">
        <v>169</v>
      </c>
    </row>
    <row r="87" spans="1:4">
      <c r="A87" s="4" t="s">
        <v>492</v>
      </c>
    </row>
    <row r="88" spans="1:4">
      <c r="A88" s="3" t="s">
        <v>477</v>
      </c>
    </row>
    <row r="89" spans="1:4">
      <c r="A89" s="4" t="s">
        <v>479</v>
      </c>
      <c r="B89" s="5" t="n">
        <v>423</v>
      </c>
      <c r="C89" s="5" t="n">
        <v>169</v>
      </c>
    </row>
    <row r="90" spans="1:4">
      <c r="A90" s="4" t="s">
        <v>493</v>
      </c>
    </row>
    <row r="91" spans="1:4">
      <c r="A91" s="3" t="s">
        <v>477</v>
      </c>
    </row>
    <row r="92" spans="1:4">
      <c r="A92" s="4" t="s">
        <v>479</v>
      </c>
      <c r="B92" s="5" t="n">
        <v>0</v>
      </c>
      <c r="C92" s="5" t="n">
        <v>0</v>
      </c>
    </row>
    <row r="93" spans="1:4">
      <c r="A93" s="4" t="s">
        <v>494</v>
      </c>
    </row>
    <row r="94" spans="1:4">
      <c r="A94" s="3" t="s">
        <v>477</v>
      </c>
    </row>
    <row r="95" spans="1:4">
      <c r="A95" s="4" t="s">
        <v>479</v>
      </c>
      <c r="B95" s="5" t="n">
        <v>0</v>
      </c>
      <c r="C95" s="5" t="n">
        <v>0</v>
      </c>
    </row>
    <row r="96" spans="1:4">
      <c r="A96" s="4" t="s">
        <v>495</v>
      </c>
    </row>
    <row r="97" spans="1:4">
      <c r="A97" s="3" t="s">
        <v>477</v>
      </c>
    </row>
    <row r="98" spans="1:4">
      <c r="A98" s="4" t="s">
        <v>479</v>
      </c>
      <c r="B98" s="5" t="n">
        <v>72</v>
      </c>
      <c r="C98" s="5" t="n">
        <v>419</v>
      </c>
    </row>
    <row r="99" spans="1:4">
      <c r="A99" s="4" t="s">
        <v>496</v>
      </c>
    </row>
    <row r="100" spans="1:4">
      <c r="A100" s="3" t="s">
        <v>477</v>
      </c>
    </row>
    <row r="101" spans="1:4">
      <c r="A101" s="4" t="s">
        <v>479</v>
      </c>
      <c r="B101" s="5" t="n">
        <v>0</v>
      </c>
      <c r="C101" s="5" t="n">
        <v>0</v>
      </c>
    </row>
    <row r="102" spans="1:4">
      <c r="A102" s="4" t="s">
        <v>497</v>
      </c>
    </row>
    <row r="103" spans="1:4">
      <c r="A103" s="3" t="s">
        <v>477</v>
      </c>
    </row>
    <row r="104" spans="1:4">
      <c r="A104" s="4" t="s">
        <v>479</v>
      </c>
      <c r="B104" s="5" t="n">
        <v>13</v>
      </c>
      <c r="C104" s="5" t="n">
        <v>34</v>
      </c>
    </row>
    <row r="105" spans="1:4">
      <c r="A105" s="4" t="s">
        <v>498</v>
      </c>
    </row>
    <row r="106" spans="1:4">
      <c r="A106" s="3" t="s">
        <v>477</v>
      </c>
    </row>
    <row r="107" spans="1:4">
      <c r="A107" s="4" t="s">
        <v>479</v>
      </c>
      <c r="B107" s="5" t="n">
        <v>4320</v>
      </c>
      <c r="C107" s="5" t="n">
        <v>4144</v>
      </c>
    </row>
    <row r="108" spans="1:4">
      <c r="A108" s="4" t="s">
        <v>499</v>
      </c>
    </row>
    <row r="109" spans="1:4">
      <c r="A109" s="3" t="s">
        <v>477</v>
      </c>
    </row>
    <row r="110" spans="1:4">
      <c r="A110" s="4" t="s">
        <v>479</v>
      </c>
      <c r="B110" s="5" t="n">
        <v>3582</v>
      </c>
      <c r="C110" s="5" t="n">
        <v>3542</v>
      </c>
    </row>
    <row r="111" spans="1:4">
      <c r="A111" s="4" t="s">
        <v>500</v>
      </c>
    </row>
    <row r="112" spans="1:4">
      <c r="A112" s="3" t="s">
        <v>477</v>
      </c>
    </row>
    <row r="113" spans="1:4">
      <c r="A113" s="4" t="s">
        <v>479</v>
      </c>
      <c r="B113" s="5" t="n">
        <v>74</v>
      </c>
      <c r="C113" s="5" t="n">
        <v>74</v>
      </c>
    </row>
    <row r="114" spans="1:4">
      <c r="A114" s="4" t="s">
        <v>501</v>
      </c>
    </row>
    <row r="115" spans="1:4">
      <c r="A115" s="3" t="s">
        <v>477</v>
      </c>
    </row>
    <row r="116" spans="1:4">
      <c r="A116" s="4" t="s">
        <v>479</v>
      </c>
      <c r="B116" s="5" t="n">
        <v>932</v>
      </c>
      <c r="C116" s="5" t="n">
        <v>892</v>
      </c>
    </row>
    <row r="117" spans="1:4">
      <c r="A117" s="4" t="s">
        <v>502</v>
      </c>
    </row>
    <row r="118" spans="1:4">
      <c r="A118" s="3" t="s">
        <v>477</v>
      </c>
    </row>
    <row r="119" spans="1:4">
      <c r="A119" s="4" t="s">
        <v>479</v>
      </c>
      <c r="B119" s="5" t="n">
        <v>2576</v>
      </c>
      <c r="C119" s="5" t="n">
        <v>2576</v>
      </c>
    </row>
    <row r="120" spans="1:4">
      <c r="A120" s="4" t="s">
        <v>503</v>
      </c>
    </row>
    <row r="121" spans="1:4">
      <c r="A121" s="3" t="s">
        <v>477</v>
      </c>
    </row>
    <row r="122" spans="1:4">
      <c r="A122" s="4" t="s">
        <v>479</v>
      </c>
      <c r="B122" s="5" t="n">
        <v>599</v>
      </c>
      <c r="C122" s="5" t="n">
        <v>464</v>
      </c>
    </row>
    <row r="123" spans="1:4">
      <c r="A123" s="4" t="s">
        <v>504</v>
      </c>
    </row>
    <row r="124" spans="1:4">
      <c r="A124" s="3" t="s">
        <v>477</v>
      </c>
    </row>
    <row r="125" spans="1:4">
      <c r="A125" s="4" t="s">
        <v>479</v>
      </c>
      <c r="B125" s="5" t="n">
        <v>70</v>
      </c>
      <c r="C125" s="5" t="n">
        <v>70</v>
      </c>
    </row>
    <row r="126" spans="1:4">
      <c r="A126" s="4" t="s">
        <v>505</v>
      </c>
    </row>
    <row r="127" spans="1:4">
      <c r="A127" s="3" t="s">
        <v>477</v>
      </c>
    </row>
    <row r="128" spans="1:4">
      <c r="A128" s="4" t="s">
        <v>479</v>
      </c>
      <c r="B128" s="7" t="n">
        <v>69</v>
      </c>
      <c r="C128" s="7" t="n">
        <v>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353</v>
      </c>
    </row>
    <row r="2" spans="1:3">
      <c r="B2" s="2" t="s">
        <v>2</v>
      </c>
      <c r="C2" s="2" t="s">
        <v>23</v>
      </c>
    </row>
    <row r="3" spans="1:3">
      <c r="A3" s="4" t="s">
        <v>507</v>
      </c>
    </row>
    <row r="4" spans="1:3">
      <c r="A4" s="3" t="s">
        <v>508</v>
      </c>
    </row>
    <row r="5" spans="1:3">
      <c r="A5" s="4" t="s">
        <v>420</v>
      </c>
      <c r="B5" s="7" t="n">
        <v>87448</v>
      </c>
      <c r="C5" s="7" t="n">
        <v>87733</v>
      </c>
    </row>
    <row r="6" spans="1:3">
      <c r="A6" s="4" t="s">
        <v>509</v>
      </c>
      <c r="B6" s="5" t="n">
        <v>99854</v>
      </c>
      <c r="C6" s="5" t="n">
        <v>137822</v>
      </c>
    </row>
    <row r="7" spans="1:3">
      <c r="A7" s="4" t="s">
        <v>510</v>
      </c>
      <c r="B7" s="7" t="n">
        <v>130149</v>
      </c>
      <c r="C7" s="7" t="n">
        <v>210600</v>
      </c>
    </row>
    <row r="8" spans="1:3">
      <c r="A8" s="4" t="s">
        <v>511</v>
      </c>
      <c r="B8" s="4" t="s">
        <v>512</v>
      </c>
      <c r="C8" s="4" t="s">
        <v>513</v>
      </c>
    </row>
    <row r="9" spans="1:3">
      <c r="A9" s="4" t="s">
        <v>514</v>
      </c>
      <c r="B9" s="4" t="s">
        <v>515</v>
      </c>
      <c r="C9" s="4" t="s">
        <v>516</v>
      </c>
    </row>
    <row r="10" spans="1:3">
      <c r="A10" s="4" t="s">
        <v>210</v>
      </c>
    </row>
    <row r="11" spans="1:3">
      <c r="A11" s="3" t="s">
        <v>508</v>
      </c>
    </row>
    <row r="12" spans="1:3">
      <c r="A12" s="4" t="s">
        <v>517</v>
      </c>
      <c r="B12" s="7" t="n">
        <v>22400</v>
      </c>
      <c r="C12" s="7" t="n">
        <v>26000</v>
      </c>
    </row>
    <row r="13" spans="1:3">
      <c r="A13" s="4" t="s">
        <v>518</v>
      </c>
    </row>
    <row r="14" spans="1:3">
      <c r="A14" s="3" t="s">
        <v>508</v>
      </c>
    </row>
    <row r="15" spans="1:3">
      <c r="A15" s="4" t="s">
        <v>420</v>
      </c>
      <c r="B15" s="5" t="n">
        <v>21695</v>
      </c>
      <c r="C15" s="5" t="n">
        <v>25160</v>
      </c>
    </row>
    <row r="16" spans="1:3">
      <c r="A16" s="4" t="s">
        <v>509</v>
      </c>
      <c r="B16" s="5" t="n">
        <v>23113</v>
      </c>
      <c r="C16" s="5" t="n">
        <v>27066</v>
      </c>
    </row>
    <row r="17" spans="1:3">
      <c r="A17" s="4" t="s">
        <v>510</v>
      </c>
      <c r="B17" s="7" t="n">
        <v>24126</v>
      </c>
      <c r="C17" s="7" t="n">
        <v>29561</v>
      </c>
    </row>
    <row r="18" spans="1:3">
      <c r="A18" s="4" t="s">
        <v>511</v>
      </c>
      <c r="B18" s="4" t="s">
        <v>519</v>
      </c>
      <c r="C18" s="4" t="s">
        <v>520</v>
      </c>
    </row>
    <row r="19" spans="1:3">
      <c r="A19" s="4" t="s">
        <v>514</v>
      </c>
      <c r="B19" s="4" t="s">
        <v>521</v>
      </c>
      <c r="C19" s="4" t="s">
        <v>5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3</v>
      </c>
    </row>
    <row r="3" spans="1:3">
      <c r="A3" s="3" t="s">
        <v>524</v>
      </c>
    </row>
    <row r="4" spans="1:3">
      <c r="A4" s="4" t="s">
        <v>525</v>
      </c>
      <c r="B4" s="7" t="n">
        <v>3163</v>
      </c>
      <c r="C4" s="7" t="n">
        <v>3188</v>
      </c>
    </row>
    <row r="5" spans="1:3">
      <c r="A5" s="4" t="s">
        <v>526</v>
      </c>
    </row>
    <row r="6" spans="1:3">
      <c r="A6" s="3" t="s">
        <v>524</v>
      </c>
    </row>
    <row r="7" spans="1:3">
      <c r="A7" s="4" t="s">
        <v>525</v>
      </c>
      <c r="B7" s="7" t="n">
        <v>2371</v>
      </c>
      <c r="C7" s="5" t="n">
        <v>2390</v>
      </c>
    </row>
    <row r="8" spans="1:3">
      <c r="A8" s="4" t="s">
        <v>527</v>
      </c>
    </row>
    <row r="9" spans="1:3">
      <c r="A9" s="3" t="s">
        <v>524</v>
      </c>
    </row>
    <row r="10" spans="1:3">
      <c r="A10" s="4" t="s">
        <v>528</v>
      </c>
      <c r="B10" s="4" t="s">
        <v>529</v>
      </c>
    </row>
    <row r="11" spans="1:3">
      <c r="A11" s="4" t="s">
        <v>530</v>
      </c>
    </row>
    <row r="12" spans="1:3">
      <c r="A12" s="3" t="s">
        <v>524</v>
      </c>
    </row>
    <row r="13" spans="1:3">
      <c r="A13" s="4" t="s">
        <v>528</v>
      </c>
      <c r="B13" s="4" t="s">
        <v>531</v>
      </c>
    </row>
    <row r="14" spans="1:3">
      <c r="A14" s="4" t="s">
        <v>532</v>
      </c>
    </row>
    <row r="15" spans="1:3">
      <c r="A15" s="3" t="s">
        <v>524</v>
      </c>
    </row>
    <row r="16" spans="1:3">
      <c r="A16" s="4" t="s">
        <v>525</v>
      </c>
      <c r="B16" s="7" t="n">
        <v>792</v>
      </c>
      <c r="C16" s="7" t="n">
        <v>798</v>
      </c>
    </row>
    <row r="17" spans="1:3">
      <c r="A17" s="4" t="s">
        <v>528</v>
      </c>
      <c r="B17" s="4" t="s">
        <v>533</v>
      </c>
    </row>
    <row r="18" spans="1:3">
      <c r="A18" s="4" t="s">
        <v>534</v>
      </c>
      <c r="B18" s="7"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536</v>
      </c>
      <c r="C1" s="2" t="s">
        <v>537</v>
      </c>
      <c r="D1" s="2" t="s">
        <v>2</v>
      </c>
      <c r="E1" s="2" t="s">
        <v>69</v>
      </c>
      <c r="F1" s="2" t="s">
        <v>23</v>
      </c>
    </row>
    <row r="2" spans="1:6">
      <c r="A2" s="3" t="s">
        <v>538</v>
      </c>
    </row>
    <row r="3" spans="1:6">
      <c r="A3" s="4" t="s">
        <v>420</v>
      </c>
      <c r="D3" s="7" t="n">
        <v>33524000</v>
      </c>
      <c r="F3" s="7" t="n">
        <v>33524000</v>
      </c>
    </row>
    <row r="4" spans="1:6">
      <c r="A4" s="4" t="s">
        <v>539</v>
      </c>
      <c r="D4" s="5" t="n">
        <v>551000</v>
      </c>
      <c r="E4" s="7" t="n">
        <v>552000</v>
      </c>
    </row>
    <row r="5" spans="1:6">
      <c r="A5" s="4" t="s">
        <v>538</v>
      </c>
    </row>
    <row r="6" spans="1:6">
      <c r="A6" s="3" t="s">
        <v>538</v>
      </c>
    </row>
    <row r="7" spans="1:6">
      <c r="A7" s="4" t="s">
        <v>420</v>
      </c>
      <c r="D7" s="5" t="n">
        <v>33524000</v>
      </c>
      <c r="F7" s="5" t="n">
        <v>33524000</v>
      </c>
    </row>
    <row r="8" spans="1:6">
      <c r="A8" s="4" t="s">
        <v>509</v>
      </c>
      <c r="D8" s="5" t="n">
        <v>33524000</v>
      </c>
      <c r="F8" s="5" t="n">
        <v>33524000</v>
      </c>
    </row>
    <row r="9" spans="1:6">
      <c r="A9" s="4" t="s">
        <v>510</v>
      </c>
      <c r="D9" s="7" t="n">
        <v>33524000</v>
      </c>
      <c r="F9" s="7" t="n">
        <v>33524000</v>
      </c>
    </row>
    <row r="10" spans="1:6">
      <c r="A10" s="4" t="s">
        <v>511</v>
      </c>
      <c r="D10" s="4" t="s">
        <v>540</v>
      </c>
      <c r="F10" s="4" t="s">
        <v>541</v>
      </c>
    </row>
    <row r="11" spans="1:6">
      <c r="A11" s="4" t="s">
        <v>514</v>
      </c>
      <c r="D11" s="4" t="s">
        <v>541</v>
      </c>
      <c r="F11" s="4" t="s">
        <v>542</v>
      </c>
    </row>
    <row r="12" spans="1:6">
      <c r="A12" s="4" t="s">
        <v>539</v>
      </c>
      <c r="D12" s="7" t="n">
        <v>600000</v>
      </c>
      <c r="E12" s="7" t="n">
        <v>600000</v>
      </c>
    </row>
    <row r="13" spans="1:6">
      <c r="A13" s="4" t="s">
        <v>543</v>
      </c>
    </row>
    <row r="14" spans="1:6">
      <c r="A14" s="3" t="s">
        <v>538</v>
      </c>
    </row>
    <row r="15" spans="1:6">
      <c r="A15" s="4" t="s">
        <v>544</v>
      </c>
      <c r="C15" s="7" t="n">
        <v>4000000</v>
      </c>
    </row>
    <row r="16" spans="1:6">
      <c r="A16" s="4" t="s">
        <v>545</v>
      </c>
    </row>
    <row r="17" spans="1:6">
      <c r="A17" s="3" t="s">
        <v>538</v>
      </c>
    </row>
    <row r="18" spans="1:6">
      <c r="A18" s="4" t="s">
        <v>546</v>
      </c>
      <c r="C18" s="4" t="s">
        <v>547</v>
      </c>
    </row>
    <row r="19" spans="1:6">
      <c r="A19" s="4" t="s">
        <v>548</v>
      </c>
    </row>
    <row r="20" spans="1:6">
      <c r="A20" s="3" t="s">
        <v>538</v>
      </c>
    </row>
    <row r="21" spans="1:6">
      <c r="A21" s="4" t="s">
        <v>544</v>
      </c>
      <c r="B21" s="7" t="n">
        <v>29400000</v>
      </c>
    </row>
    <row r="22" spans="1:6">
      <c r="A22" s="4" t="s">
        <v>549</v>
      </c>
      <c r="B22" s="5" t="n">
        <v>100000</v>
      </c>
    </row>
    <row r="23" spans="1:6">
      <c r="A23" s="4" t="s">
        <v>550</v>
      </c>
      <c r="B23" s="7" t="n">
        <v>1000000</v>
      </c>
    </row>
    <row r="24" spans="1:6">
      <c r="A24" s="4" t="s">
        <v>551</v>
      </c>
      <c r="B24" s="4" t="s">
        <v>552</v>
      </c>
    </row>
    <row r="25" spans="1:6">
      <c r="A25" s="4" t="s">
        <v>553</v>
      </c>
      <c r="B25" s="4" t="s">
        <v>554</v>
      </c>
    </row>
    <row r="26" spans="1:6">
      <c r="A26" s="4" t="s">
        <v>555</v>
      </c>
      <c r="B26" s="4" t="s">
        <v>556</v>
      </c>
    </row>
    <row r="27" spans="1:6">
      <c r="A27" s="4" t="s">
        <v>557</v>
      </c>
      <c r="B27" s="4" t="s">
        <v>558</v>
      </c>
    </row>
    <row r="28" spans="1:6">
      <c r="A28" s="4" t="s">
        <v>559</v>
      </c>
      <c r="B28" s="7" t="n">
        <v>16</v>
      </c>
    </row>
    <row r="29" spans="1:6">
      <c r="A29" s="4" t="s">
        <v>560</v>
      </c>
      <c r="B29" s="4" t="s">
        <v>561</v>
      </c>
    </row>
    <row r="30" spans="1:6">
      <c r="A30" s="4" t="s">
        <v>562</v>
      </c>
      <c r="B30" s="7" t="n">
        <v>15000000</v>
      </c>
    </row>
    <row r="31" spans="1:6">
      <c r="A31" s="4" t="s">
        <v>563</v>
      </c>
      <c r="B31" s="4" t="s">
        <v>564</v>
      </c>
    </row>
    <row r="32" spans="1:6">
      <c r="A32" s="4" t="s">
        <v>565</v>
      </c>
      <c r="B32" s="4" t="s">
        <v>556</v>
      </c>
    </row>
    <row r="33" spans="1:6">
      <c r="A33" s="4" t="s">
        <v>566</v>
      </c>
    </row>
    <row r="34" spans="1:6">
      <c r="A34" s="3" t="s">
        <v>538</v>
      </c>
    </row>
    <row r="35" spans="1:6">
      <c r="A35" s="4" t="s">
        <v>567</v>
      </c>
      <c r="B35" s="4" t="s">
        <v>568</v>
      </c>
    </row>
    <row r="36" spans="1:6">
      <c r="A36" s="4" t="s">
        <v>569</v>
      </c>
    </row>
    <row r="37" spans="1:6">
      <c r="A37" s="3" t="s">
        <v>538</v>
      </c>
    </row>
    <row r="38" spans="1:6">
      <c r="A38" s="4" t="s">
        <v>570</v>
      </c>
      <c r="B38" s="7" t="n">
        <v>3000000</v>
      </c>
    </row>
    <row r="39" spans="1:6">
      <c r="A39" s="4" t="s">
        <v>571</v>
      </c>
      <c r="B39" s="4" t="s">
        <v>572</v>
      </c>
    </row>
    <row r="40" spans="1:6">
      <c r="A40" s="4" t="s">
        <v>528</v>
      </c>
      <c r="B40" s="4" t="s">
        <v>573</v>
      </c>
    </row>
    <row r="41" spans="1:6">
      <c r="A41" s="4" t="s">
        <v>574</v>
      </c>
    </row>
    <row r="42" spans="1:6">
      <c r="A42" s="3" t="s">
        <v>538</v>
      </c>
    </row>
    <row r="43" spans="1:6">
      <c r="A43" s="4" t="s">
        <v>570</v>
      </c>
      <c r="B43" s="7" t="n">
        <v>3000000</v>
      </c>
    </row>
    <row r="44" spans="1:6">
      <c r="A44" s="4" t="s">
        <v>571</v>
      </c>
      <c r="B44" s="4" t="s">
        <v>572</v>
      </c>
    </row>
    <row r="45" spans="1:6">
      <c r="A45" s="4" t="s">
        <v>528</v>
      </c>
      <c r="B45" s="4" t="s">
        <v>575</v>
      </c>
    </row>
    <row r="46" spans="1:6">
      <c r="A46" s="4" t="s">
        <v>576</v>
      </c>
    </row>
    <row r="47" spans="1:6">
      <c r="A47" s="3" t="s">
        <v>538</v>
      </c>
    </row>
    <row r="48" spans="1:6">
      <c r="A48" s="4" t="s">
        <v>570</v>
      </c>
      <c r="B48" s="7" t="n">
        <v>10000000</v>
      </c>
    </row>
    <row r="49" spans="1:6">
      <c r="A49" s="4" t="s">
        <v>528</v>
      </c>
      <c r="B49" s="4" t="s">
        <v>5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77</v>
      </c>
      <c r="B1" s="2" t="s">
        <v>326</v>
      </c>
    </row>
    <row r="2" spans="1:2">
      <c r="A2" s="3" t="s">
        <v>278</v>
      </c>
    </row>
    <row r="3" spans="1:2">
      <c r="A3" s="5" t="n">
        <v>2018</v>
      </c>
      <c r="B3" s="7" t="n">
        <v>88056</v>
      </c>
    </row>
    <row r="4" spans="1:2">
      <c r="A4" s="5" t="n">
        <v>2019</v>
      </c>
      <c r="B4" s="5" t="n">
        <v>81</v>
      </c>
    </row>
    <row r="5" spans="1:2">
      <c r="A5" s="5" t="n">
        <v>2020</v>
      </c>
      <c r="B5" s="5" t="n">
        <v>86</v>
      </c>
    </row>
    <row r="6" spans="1:2">
      <c r="A6" s="5" t="n">
        <v>2021</v>
      </c>
      <c r="B6" s="5" t="n">
        <v>90</v>
      </c>
    </row>
    <row r="7" spans="1:2">
      <c r="A7" s="5" t="n">
        <v>2022</v>
      </c>
      <c r="B7" s="5" t="n">
        <v>879</v>
      </c>
    </row>
    <row r="8" spans="1:2">
      <c r="A8" s="4" t="s">
        <v>578</v>
      </c>
      <c r="B8" s="5" t="n">
        <v>34943</v>
      </c>
    </row>
    <row r="9" spans="1:2">
      <c r="A9" s="4" t="s">
        <v>140</v>
      </c>
      <c r="B9" s="7" t="n">
        <v>1241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3</v>
      </c>
    </row>
    <row r="2" spans="1:3">
      <c r="A2" s="3" t="s">
        <v>281</v>
      </c>
    </row>
    <row r="3" spans="1:3">
      <c r="A3" s="4" t="s">
        <v>30</v>
      </c>
      <c r="B3" s="7" t="n">
        <v>172754</v>
      </c>
      <c r="C3" s="7" t="n">
        <v>162368</v>
      </c>
    </row>
    <row r="4" spans="1:3">
      <c r="A4" s="4" t="s">
        <v>580</v>
      </c>
    </row>
    <row r="5" spans="1:3">
      <c r="A5" s="3" t="s">
        <v>281</v>
      </c>
    </row>
    <row r="6" spans="1:3">
      <c r="A6" s="4" t="s">
        <v>30</v>
      </c>
      <c r="B6" s="5" t="n">
        <v>48461</v>
      </c>
      <c r="C6" s="5" t="n">
        <v>28816</v>
      </c>
    </row>
    <row r="7" spans="1:3">
      <c r="A7" s="4" t="s">
        <v>322</v>
      </c>
    </row>
    <row r="8" spans="1:3">
      <c r="A8" s="3" t="s">
        <v>281</v>
      </c>
    </row>
    <row r="9" spans="1:3">
      <c r="A9" s="4" t="s">
        <v>30</v>
      </c>
      <c r="B9" s="5" t="n">
        <v>58116</v>
      </c>
      <c r="C9" s="5" t="n">
        <v>54732</v>
      </c>
    </row>
    <row r="10" spans="1:3">
      <c r="A10" s="4" t="s">
        <v>324</v>
      </c>
    </row>
    <row r="11" spans="1:3">
      <c r="A11" s="3" t="s">
        <v>281</v>
      </c>
    </row>
    <row r="12" spans="1:3">
      <c r="A12" s="4" t="s">
        <v>30</v>
      </c>
      <c r="B12" s="5" t="n">
        <v>14054</v>
      </c>
      <c r="C12" s="5" t="n">
        <v>8024</v>
      </c>
    </row>
    <row r="13" spans="1:3">
      <c r="A13" s="4" t="s">
        <v>288</v>
      </c>
    </row>
    <row r="14" spans="1:3">
      <c r="A14" s="3" t="s">
        <v>281</v>
      </c>
    </row>
    <row r="15" spans="1:3">
      <c r="A15" s="4" t="s">
        <v>31</v>
      </c>
      <c r="B15" s="5" t="n">
        <v>71921</v>
      </c>
      <c r="C15" s="5" t="n">
        <v>90174</v>
      </c>
    </row>
    <row r="16" spans="1:3">
      <c r="A16" s="4" t="s">
        <v>581</v>
      </c>
    </row>
    <row r="17" spans="1:3">
      <c r="A17" s="3" t="s">
        <v>281</v>
      </c>
    </row>
    <row r="18" spans="1:3">
      <c r="A18" s="4" t="s">
        <v>31</v>
      </c>
      <c r="B18" s="5" t="n">
        <v>71921</v>
      </c>
      <c r="C18" s="5" t="n">
        <v>90174</v>
      </c>
    </row>
    <row r="19" spans="1:3">
      <c r="A19" s="4" t="s">
        <v>582</v>
      </c>
    </row>
    <row r="20" spans="1:3">
      <c r="A20" s="3" t="s">
        <v>281</v>
      </c>
    </row>
    <row r="21" spans="1:3">
      <c r="A21" s="4" t="s">
        <v>583</v>
      </c>
      <c r="B21" s="5" t="n">
        <v>2855</v>
      </c>
      <c r="C21" s="5" t="n">
        <v>1546</v>
      </c>
    </row>
    <row r="22" spans="1:3">
      <c r="A22" s="4" t="s">
        <v>584</v>
      </c>
    </row>
    <row r="23" spans="1:3">
      <c r="A23" s="3" t="s">
        <v>281</v>
      </c>
    </row>
    <row r="24" spans="1:3">
      <c r="A24" s="4" t="s">
        <v>583</v>
      </c>
      <c r="B24" s="5" t="n">
        <v>2855</v>
      </c>
      <c r="C24" s="5" t="n">
        <v>1546</v>
      </c>
    </row>
    <row r="25" spans="1:3">
      <c r="A25" s="4" t="s">
        <v>585</v>
      </c>
    </row>
    <row r="26" spans="1:3">
      <c r="A26" s="3" t="s">
        <v>281</v>
      </c>
    </row>
    <row r="27" spans="1:3">
      <c r="A27" s="4" t="s">
        <v>583</v>
      </c>
      <c r="C27" s="5" t="n">
        <v>372</v>
      </c>
    </row>
    <row r="28" spans="1:3">
      <c r="A28" s="4" t="s">
        <v>586</v>
      </c>
      <c r="B28" s="5" t="n">
        <v>747</v>
      </c>
    </row>
    <row r="29" spans="1:3">
      <c r="A29" s="4" t="s">
        <v>587</v>
      </c>
    </row>
    <row r="30" spans="1:3">
      <c r="A30" s="3" t="s">
        <v>281</v>
      </c>
    </row>
    <row r="31" spans="1:3">
      <c r="A31" s="4" t="s">
        <v>583</v>
      </c>
      <c r="C31" s="5" t="n">
        <v>372</v>
      </c>
    </row>
    <row r="32" spans="1:3">
      <c r="A32" s="4" t="s">
        <v>586</v>
      </c>
      <c r="B32" s="5" t="n">
        <v>747</v>
      </c>
    </row>
    <row r="33" spans="1:3">
      <c r="A33" s="4" t="s">
        <v>588</v>
      </c>
    </row>
    <row r="34" spans="1:3">
      <c r="A34" s="3" t="s">
        <v>281</v>
      </c>
    </row>
    <row r="35" spans="1:3">
      <c r="A35" s="4" t="s">
        <v>583</v>
      </c>
      <c r="B35" s="5" t="n">
        <v>179</v>
      </c>
      <c r="C35" s="5" t="n">
        <v>250</v>
      </c>
    </row>
    <row r="36" spans="1:3">
      <c r="A36" s="4" t="s">
        <v>586</v>
      </c>
      <c r="B36" s="5" t="n">
        <v>179</v>
      </c>
      <c r="C36" s="5" t="n">
        <v>250</v>
      </c>
    </row>
    <row r="37" spans="1:3">
      <c r="A37" s="4" t="s">
        <v>589</v>
      </c>
    </row>
    <row r="38" spans="1:3">
      <c r="A38" s="3" t="s">
        <v>281</v>
      </c>
    </row>
    <row r="39" spans="1:3">
      <c r="A39" s="4" t="s">
        <v>583</v>
      </c>
      <c r="B39" s="5" t="n">
        <v>179</v>
      </c>
      <c r="C39" s="5" t="n">
        <v>250</v>
      </c>
    </row>
    <row r="40" spans="1:3">
      <c r="A40" s="4" t="s">
        <v>586</v>
      </c>
      <c r="B40" s="5" t="n">
        <v>179</v>
      </c>
      <c r="C40" s="5" t="n">
        <v>250</v>
      </c>
    </row>
    <row r="41" spans="1:3">
      <c r="A41" s="4" t="s">
        <v>590</v>
      </c>
    </row>
    <row r="42" spans="1:3">
      <c r="A42" s="3" t="s">
        <v>281</v>
      </c>
    </row>
    <row r="43" spans="1:3">
      <c r="A43" s="4" t="s">
        <v>583</v>
      </c>
      <c r="B43" s="5" t="n">
        <v>156</v>
      </c>
      <c r="C43" s="5" t="n">
        <v>268</v>
      </c>
    </row>
    <row r="44" spans="1:3">
      <c r="A44" s="4" t="s">
        <v>591</v>
      </c>
    </row>
    <row r="45" spans="1:3">
      <c r="A45" s="3" t="s">
        <v>281</v>
      </c>
    </row>
    <row r="46" spans="1:3">
      <c r="A46" s="4" t="s">
        <v>583</v>
      </c>
      <c r="B46" s="5" t="n">
        <v>156</v>
      </c>
      <c r="C46" s="5" t="n">
        <v>268</v>
      </c>
    </row>
    <row r="47" spans="1:3">
      <c r="A47" s="4" t="s">
        <v>592</v>
      </c>
    </row>
    <row r="48" spans="1:3">
      <c r="A48" s="3" t="s">
        <v>281</v>
      </c>
    </row>
    <row r="49" spans="1:3">
      <c r="A49" s="4" t="s">
        <v>30</v>
      </c>
      <c r="B49" s="5" t="n">
        <v>48461</v>
      </c>
      <c r="C49" s="5" t="n">
        <v>28816</v>
      </c>
    </row>
    <row r="50" spans="1:3">
      <c r="A50" s="4" t="s">
        <v>593</v>
      </c>
    </row>
    <row r="51" spans="1:3">
      <c r="A51" s="3" t="s">
        <v>281</v>
      </c>
    </row>
    <row r="52" spans="1:3">
      <c r="A52" s="4" t="s">
        <v>30</v>
      </c>
      <c r="B52" s="5" t="n">
        <v>48461</v>
      </c>
      <c r="C52" s="5" t="n">
        <v>28816</v>
      </c>
    </row>
    <row r="53" spans="1:3">
      <c r="A53" s="4" t="s">
        <v>594</v>
      </c>
    </row>
    <row r="54" spans="1:3">
      <c r="A54" s="3" t="s">
        <v>281</v>
      </c>
    </row>
    <row r="55" spans="1:3">
      <c r="A55" s="4" t="s">
        <v>30</v>
      </c>
      <c r="B55" s="5" t="n">
        <v>58116</v>
      </c>
      <c r="C55" s="5" t="n">
        <v>54732</v>
      </c>
    </row>
    <row r="56" spans="1:3">
      <c r="A56" s="4" t="s">
        <v>595</v>
      </c>
    </row>
    <row r="57" spans="1:3">
      <c r="A57" s="3" t="s">
        <v>281</v>
      </c>
    </row>
    <row r="58" spans="1:3">
      <c r="A58" s="4" t="s">
        <v>30</v>
      </c>
      <c r="B58" s="5" t="n">
        <v>58116</v>
      </c>
      <c r="C58" s="5" t="n">
        <v>54732</v>
      </c>
    </row>
    <row r="59" spans="1:3">
      <c r="A59" s="4" t="s">
        <v>596</v>
      </c>
    </row>
    <row r="60" spans="1:3">
      <c r="A60" s="3" t="s">
        <v>281</v>
      </c>
    </row>
    <row r="61" spans="1:3">
      <c r="A61" s="4" t="s">
        <v>30</v>
      </c>
      <c r="B61" s="5" t="n">
        <v>52123</v>
      </c>
      <c r="C61" s="5" t="n">
        <v>70796</v>
      </c>
    </row>
    <row r="62" spans="1:3">
      <c r="A62" s="4" t="s">
        <v>597</v>
      </c>
    </row>
    <row r="63" spans="1:3">
      <c r="A63" s="3" t="s">
        <v>281</v>
      </c>
    </row>
    <row r="64" spans="1:3">
      <c r="A64" s="4" t="s">
        <v>30</v>
      </c>
      <c r="B64" s="5" t="n">
        <v>52123</v>
      </c>
      <c r="C64" s="5" t="n">
        <v>70796</v>
      </c>
    </row>
    <row r="65" spans="1:3">
      <c r="A65" s="4" t="s">
        <v>598</v>
      </c>
    </row>
    <row r="66" spans="1:3">
      <c r="A66" s="3" t="s">
        <v>281</v>
      </c>
    </row>
    <row r="67" spans="1:3">
      <c r="A67" s="4" t="s">
        <v>30</v>
      </c>
      <c r="B67" s="5" t="n">
        <v>14054</v>
      </c>
      <c r="C67" s="5" t="n">
        <v>8024</v>
      </c>
    </row>
    <row r="68" spans="1:3">
      <c r="A68" s="4" t="s">
        <v>599</v>
      </c>
    </row>
    <row r="69" spans="1:3">
      <c r="A69" s="3" t="s">
        <v>281</v>
      </c>
    </row>
    <row r="70" spans="1:3">
      <c r="A70" s="4" t="s">
        <v>30</v>
      </c>
      <c r="B70" s="5" t="n">
        <v>918</v>
      </c>
      <c r="C70" s="5" t="n">
        <v>897</v>
      </c>
    </row>
    <row r="71" spans="1:3">
      <c r="A71" s="4" t="s">
        <v>600</v>
      </c>
    </row>
    <row r="72" spans="1:3">
      <c r="A72" s="3" t="s">
        <v>281</v>
      </c>
    </row>
    <row r="73" spans="1:3">
      <c r="A73" s="4" t="s">
        <v>30</v>
      </c>
      <c r="B73" s="7" t="n">
        <v>13136</v>
      </c>
      <c r="C73" s="7" t="n">
        <v>71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9</v>
      </c>
    </row>
    <row r="3" spans="1:3">
      <c r="A3" s="3" t="s">
        <v>602</v>
      </c>
    </row>
    <row r="4" spans="1:3">
      <c r="A4" s="4" t="s">
        <v>603</v>
      </c>
      <c r="B4" s="7" t="n">
        <v>1546</v>
      </c>
      <c r="C4" s="7" t="n">
        <v>1583</v>
      </c>
    </row>
    <row r="5" spans="1:3">
      <c r="A5" s="4" t="s">
        <v>604</v>
      </c>
      <c r="B5" s="5" t="n">
        <v>1309</v>
      </c>
      <c r="C5" s="5" t="n">
        <v>1186</v>
      </c>
    </row>
    <row r="6" spans="1:3">
      <c r="A6" s="4" t="s">
        <v>605</v>
      </c>
      <c r="B6" s="7" t="n">
        <v>2855</v>
      </c>
      <c r="C6" s="7" t="n">
        <v>27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3</v>
      </c>
    </row>
    <row r="2" spans="1:3">
      <c r="A2" s="4" t="s">
        <v>607</v>
      </c>
    </row>
    <row r="3" spans="1:3">
      <c r="A3" s="3" t="s">
        <v>608</v>
      </c>
    </row>
    <row r="4" spans="1:3">
      <c r="A4" s="4" t="s">
        <v>609</v>
      </c>
      <c r="B4" s="7" t="n">
        <v>12042</v>
      </c>
      <c r="C4" s="7" t="n">
        <v>11609</v>
      </c>
    </row>
    <row r="5" spans="1:3">
      <c r="A5" s="4" t="s">
        <v>610</v>
      </c>
    </row>
    <row r="6" spans="1:3">
      <c r="A6" s="3" t="s">
        <v>608</v>
      </c>
    </row>
    <row r="7" spans="1:3">
      <c r="A7" s="4" t="s">
        <v>609</v>
      </c>
      <c r="B7" s="5" t="n">
        <v>12042</v>
      </c>
      <c r="C7" s="5" t="n">
        <v>11609</v>
      </c>
    </row>
    <row r="8" spans="1:3">
      <c r="A8" s="4" t="s">
        <v>611</v>
      </c>
    </row>
    <row r="9" spans="1:3">
      <c r="A9" s="3" t="s">
        <v>608</v>
      </c>
    </row>
    <row r="10" spans="1:3">
      <c r="A10" s="4" t="s">
        <v>609</v>
      </c>
      <c r="B10" s="5" t="n">
        <v>414</v>
      </c>
      <c r="C10" s="5" t="n">
        <v>414</v>
      </c>
    </row>
    <row r="11" spans="1:3">
      <c r="A11" s="4" t="s">
        <v>612</v>
      </c>
    </row>
    <row r="12" spans="1:3">
      <c r="A12" s="3" t="s">
        <v>608</v>
      </c>
    </row>
    <row r="13" spans="1:3">
      <c r="A13" s="4" t="s">
        <v>609</v>
      </c>
      <c r="B13" s="7" t="n">
        <v>414</v>
      </c>
      <c r="C13" s="7" t="n">
        <v>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3</v>
      </c>
    </row>
    <row r="2" spans="1:3">
      <c r="A2" s="4" t="s">
        <v>614</v>
      </c>
    </row>
    <row r="3" spans="1:3">
      <c r="A3" s="3" t="s">
        <v>615</v>
      </c>
    </row>
    <row r="4" spans="1:3">
      <c r="A4" s="4" t="s">
        <v>616</v>
      </c>
      <c r="B4" s="7" t="n">
        <v>12042</v>
      </c>
      <c r="C4" s="7" t="n">
        <v>11609</v>
      </c>
    </row>
    <row r="5" spans="1:3">
      <c r="A5" s="4" t="s">
        <v>617</v>
      </c>
    </row>
    <row r="6" spans="1:3">
      <c r="A6" s="3" t="s">
        <v>615</v>
      </c>
    </row>
    <row r="7" spans="1:3">
      <c r="A7" s="4" t="s">
        <v>616</v>
      </c>
      <c r="B7" s="7" t="n">
        <v>12042</v>
      </c>
      <c r="C7" s="7" t="n">
        <v>11609</v>
      </c>
    </row>
    <row r="8" spans="1:3">
      <c r="A8" s="4" t="s">
        <v>618</v>
      </c>
    </row>
    <row r="9" spans="1:3">
      <c r="A9" s="3" t="s">
        <v>619</v>
      </c>
    </row>
    <row r="10" spans="1:3">
      <c r="A10" s="4" t="s">
        <v>620</v>
      </c>
      <c r="B10" s="4" t="s">
        <v>621</v>
      </c>
      <c r="C10" s="4" t="s">
        <v>621</v>
      </c>
    </row>
    <row r="11" spans="1:3">
      <c r="A11" s="4" t="s">
        <v>622</v>
      </c>
      <c r="B11" s="4" t="s">
        <v>568</v>
      </c>
      <c r="C11" s="4" t="s">
        <v>568</v>
      </c>
    </row>
    <row r="12" spans="1:3">
      <c r="A12" s="4" t="s">
        <v>623</v>
      </c>
    </row>
    <row r="13" spans="1:3">
      <c r="A13" s="3" t="s">
        <v>619</v>
      </c>
    </row>
    <row r="14" spans="1:3">
      <c r="A14" s="4" t="s">
        <v>620</v>
      </c>
      <c r="B14" s="4" t="s">
        <v>624</v>
      </c>
      <c r="C14" s="4" t="s">
        <v>624</v>
      </c>
    </row>
    <row r="15" spans="1:3">
      <c r="A15" s="4" t="s">
        <v>622</v>
      </c>
      <c r="B15" s="4" t="s">
        <v>625</v>
      </c>
      <c r="C15" s="4" t="s">
        <v>625</v>
      </c>
    </row>
    <row r="16" spans="1:3">
      <c r="A16" s="4" t="s">
        <v>626</v>
      </c>
    </row>
    <row r="17" spans="1:3">
      <c r="A17" s="3" t="s">
        <v>615</v>
      </c>
    </row>
    <row r="18" spans="1:3">
      <c r="A18" s="4" t="s">
        <v>616</v>
      </c>
      <c r="B18" s="7" t="n">
        <v>414</v>
      </c>
      <c r="C18" s="7" t="n">
        <v>414</v>
      </c>
    </row>
    <row r="19" spans="1:3">
      <c r="A19" s="4" t="s">
        <v>627</v>
      </c>
    </row>
    <row r="20" spans="1:3">
      <c r="A20" s="3" t="s">
        <v>615</v>
      </c>
    </row>
    <row r="21" spans="1:3">
      <c r="A21" s="4" t="s">
        <v>616</v>
      </c>
      <c r="B21" s="7" t="n">
        <v>414</v>
      </c>
      <c r="C21" s="7" t="n">
        <v>414</v>
      </c>
    </row>
    <row r="22" spans="1:3">
      <c r="A22" s="4" t="s">
        <v>628</v>
      </c>
    </row>
    <row r="23" spans="1:3">
      <c r="A23" s="3" t="s">
        <v>619</v>
      </c>
    </row>
    <row r="24" spans="1:3">
      <c r="A24" s="4" t="s">
        <v>620</v>
      </c>
      <c r="B24" s="4" t="s">
        <v>621</v>
      </c>
      <c r="C24" s="4" t="s">
        <v>621</v>
      </c>
    </row>
    <row r="25" spans="1:3">
      <c r="A25" s="4" t="s">
        <v>622</v>
      </c>
      <c r="B25" s="4" t="s">
        <v>568</v>
      </c>
      <c r="C25" s="4" t="s">
        <v>568</v>
      </c>
    </row>
    <row r="26" spans="1:3">
      <c r="A26" s="4" t="s">
        <v>629</v>
      </c>
    </row>
    <row r="27" spans="1:3">
      <c r="A27" s="3" t="s">
        <v>619</v>
      </c>
    </row>
    <row r="28" spans="1:3">
      <c r="A28" s="4" t="s">
        <v>620</v>
      </c>
      <c r="B28" s="4" t="s">
        <v>572</v>
      </c>
      <c r="C28" s="4" t="s">
        <v>572</v>
      </c>
    </row>
    <row r="29" spans="1:3">
      <c r="A29" s="4" t="s">
        <v>622</v>
      </c>
      <c r="B29" s="4" t="s">
        <v>625</v>
      </c>
      <c r="C29" s="4" t="s">
        <v>625</v>
      </c>
    </row>
    <row r="30" spans="1:3">
      <c r="A30" s="4" t="s">
        <v>584</v>
      </c>
    </row>
    <row r="31" spans="1:3">
      <c r="A31" s="3" t="s">
        <v>615</v>
      </c>
    </row>
    <row r="32" spans="1:3">
      <c r="A32" s="4" t="s">
        <v>616</v>
      </c>
      <c r="B32" s="7" t="n">
        <v>2855</v>
      </c>
      <c r="C32" s="7" t="n">
        <v>1546</v>
      </c>
    </row>
    <row r="33" spans="1:3">
      <c r="A33" s="4" t="s">
        <v>630</v>
      </c>
    </row>
    <row r="34" spans="1:3">
      <c r="A34" s="3" t="s">
        <v>619</v>
      </c>
    </row>
    <row r="35" spans="1:3">
      <c r="A35" s="4" t="s">
        <v>631</v>
      </c>
      <c r="B35" s="4" t="s">
        <v>632</v>
      </c>
      <c r="C35" s="4" t="s">
        <v>632</v>
      </c>
    </row>
    <row r="36" spans="1:3">
      <c r="A36" s="4" t="s">
        <v>633</v>
      </c>
    </row>
    <row r="37" spans="1:3">
      <c r="A37" s="3" t="s">
        <v>619</v>
      </c>
    </row>
    <row r="38" spans="1:3">
      <c r="A38" s="4" t="s">
        <v>631</v>
      </c>
      <c r="B38" s="4" t="s">
        <v>634</v>
      </c>
      <c r="C38" s="4" t="s">
        <v>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9</v>
      </c>
    </row>
    <row r="3" spans="1:3">
      <c r="A3" s="3" t="s">
        <v>128</v>
      </c>
    </row>
    <row r="4" spans="1:3">
      <c r="A4" s="4" t="s">
        <v>129</v>
      </c>
      <c r="B4" s="7" t="n">
        <v>1574</v>
      </c>
      <c r="C4" s="7" t="n">
        <v>1796</v>
      </c>
    </row>
    <row r="5" spans="1:3">
      <c r="A5" s="3" t="s">
        <v>130</v>
      </c>
    </row>
    <row r="6" spans="1:3">
      <c r="A6" s="4" t="s">
        <v>131</v>
      </c>
      <c r="B6" s="5" t="n">
        <v>448</v>
      </c>
      <c r="C6" s="5" t="n">
        <v>418</v>
      </c>
    </row>
    <row r="7" spans="1:3">
      <c r="A7" s="4" t="s">
        <v>132</v>
      </c>
      <c r="B7" s="5" t="n">
        <v>0</v>
      </c>
      <c r="C7" s="5" t="n">
        <v>1825</v>
      </c>
    </row>
    <row r="8" spans="1:3">
      <c r="A8" s="4" t="s">
        <v>133</v>
      </c>
      <c r="B8" s="5" t="n">
        <v>-179</v>
      </c>
      <c r="C8" s="5" t="n">
        <v>-897</v>
      </c>
    </row>
    <row r="9" spans="1:3">
      <c r="A9" s="4" t="s">
        <v>134</v>
      </c>
      <c r="B9" s="5" t="n">
        <v>-183</v>
      </c>
      <c r="C9" s="5" t="n">
        <v>-112</v>
      </c>
    </row>
    <row r="10" spans="1:3">
      <c r="A10" s="4" t="s">
        <v>135</v>
      </c>
      <c r="B10" s="5" t="n">
        <v>0</v>
      </c>
      <c r="C10" s="5" t="n">
        <v>-269</v>
      </c>
    </row>
    <row r="11" spans="1:3">
      <c r="A11" s="4" t="s">
        <v>133</v>
      </c>
      <c r="B11" s="5" t="n">
        <v>73</v>
      </c>
      <c r="C11" s="5" t="n">
        <v>152</v>
      </c>
    </row>
    <row r="12" spans="1:3">
      <c r="A12" s="4" t="s">
        <v>136</v>
      </c>
      <c r="B12" s="5" t="n">
        <v>164</v>
      </c>
      <c r="C12" s="5" t="n">
        <v>-517</v>
      </c>
    </row>
    <row r="13" spans="1:3">
      <c r="A13" s="4" t="s">
        <v>133</v>
      </c>
      <c r="B13" s="5" t="n">
        <v>-66</v>
      </c>
      <c r="C13" s="5" t="n">
        <v>207</v>
      </c>
    </row>
    <row r="14" spans="1:3">
      <c r="A14" s="4" t="s">
        <v>137</v>
      </c>
      <c r="B14" s="5" t="n">
        <v>257</v>
      </c>
      <c r="C14" s="5" t="n">
        <v>807</v>
      </c>
    </row>
    <row r="15" spans="1:3">
      <c r="A15" s="4" t="s">
        <v>138</v>
      </c>
      <c r="B15" s="7" t="n">
        <v>1831</v>
      </c>
      <c r="C15" s="7" t="n">
        <v>26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23</v>
      </c>
      <c r="D1" s="2" t="s">
        <v>69</v>
      </c>
      <c r="E1" s="2" t="s">
        <v>637</v>
      </c>
    </row>
    <row r="2" spans="1:5">
      <c r="A2" s="3" t="s">
        <v>638</v>
      </c>
    </row>
    <row r="3" spans="1:5">
      <c r="A3" s="4" t="s">
        <v>639</v>
      </c>
      <c r="B3" s="7" t="n">
        <v>18278</v>
      </c>
      <c r="C3" s="7" t="n">
        <v>17340</v>
      </c>
      <c r="D3" s="7" t="n">
        <v>28726</v>
      </c>
      <c r="E3" s="7" t="n">
        <v>29133</v>
      </c>
    </row>
    <row r="4" spans="1:5">
      <c r="A4" s="4" t="s">
        <v>28</v>
      </c>
      <c r="B4" s="5" t="n">
        <v>14527</v>
      </c>
      <c r="C4" s="5" t="n">
        <v>14527</v>
      </c>
    </row>
    <row r="5" spans="1:5">
      <c r="A5" s="4" t="s">
        <v>30</v>
      </c>
      <c r="B5" s="5" t="n">
        <v>172754</v>
      </c>
      <c r="C5" s="5" t="n">
        <v>162368</v>
      </c>
    </row>
    <row r="6" spans="1:5">
      <c r="A6" s="4" t="s">
        <v>46</v>
      </c>
      <c r="B6" s="5" t="n">
        <v>90611</v>
      </c>
      <c r="C6" s="5" t="n">
        <v>90921</v>
      </c>
    </row>
    <row r="7" spans="1:5">
      <c r="A7" s="4" t="s">
        <v>640</v>
      </c>
    </row>
    <row r="8" spans="1:5">
      <c r="A8" s="3" t="s">
        <v>638</v>
      </c>
    </row>
    <row r="9" spans="1:5">
      <c r="A9" s="4" t="s">
        <v>639</v>
      </c>
      <c r="B9" s="5" t="n">
        <v>18278</v>
      </c>
      <c r="C9" s="5" t="n">
        <v>17340</v>
      </c>
    </row>
    <row r="10" spans="1:5">
      <c r="A10" s="4" t="s">
        <v>28</v>
      </c>
      <c r="B10" s="5" t="n">
        <v>14527</v>
      </c>
      <c r="C10" s="5" t="n">
        <v>14527</v>
      </c>
    </row>
    <row r="11" spans="1:5">
      <c r="A11" s="4" t="s">
        <v>30</v>
      </c>
      <c r="B11" s="5" t="n">
        <v>172754</v>
      </c>
      <c r="C11" s="5" t="n">
        <v>162368</v>
      </c>
    </row>
    <row r="12" spans="1:5">
      <c r="A12" s="4" t="s">
        <v>31</v>
      </c>
      <c r="B12" s="5" t="n">
        <v>71921</v>
      </c>
      <c r="C12" s="5" t="n">
        <v>90174</v>
      </c>
    </row>
    <row r="13" spans="1:5">
      <c r="A13" s="4" t="s">
        <v>641</v>
      </c>
      <c r="B13" s="5" t="n">
        <v>1067410</v>
      </c>
      <c r="C13" s="5" t="n">
        <v>1043764</v>
      </c>
    </row>
    <row r="14" spans="1:5">
      <c r="A14" s="4" t="s">
        <v>642</v>
      </c>
      <c r="B14" s="5" t="n">
        <v>188</v>
      </c>
      <c r="C14" s="5" t="n">
        <v>190</v>
      </c>
    </row>
    <row r="15" spans="1:5">
      <c r="A15" s="4" t="s">
        <v>643</v>
      </c>
      <c r="B15" s="5" t="n">
        <v>4186</v>
      </c>
      <c r="C15" s="5" t="n">
        <v>3951</v>
      </c>
    </row>
    <row r="16" spans="1:5">
      <c r="A16" s="4" t="s">
        <v>644</v>
      </c>
      <c r="B16" s="5" t="n">
        <v>1136466</v>
      </c>
      <c r="C16" s="5" t="n">
        <v>1107017</v>
      </c>
    </row>
    <row r="17" spans="1:5">
      <c r="A17" s="4" t="s">
        <v>45</v>
      </c>
      <c r="B17" s="5" t="n">
        <v>21695</v>
      </c>
      <c r="C17" s="5" t="n">
        <v>25160</v>
      </c>
    </row>
    <row r="18" spans="1:5">
      <c r="A18" s="4" t="s">
        <v>645</v>
      </c>
      <c r="B18" s="5" t="n">
        <v>560</v>
      </c>
      <c r="C18" s="5" t="n">
        <v>741</v>
      </c>
    </row>
    <row r="19" spans="1:5">
      <c r="A19" s="4" t="s">
        <v>47</v>
      </c>
      <c r="B19" s="5" t="n">
        <v>33524</v>
      </c>
      <c r="C19" s="5" t="n">
        <v>33524</v>
      </c>
    </row>
    <row r="20" spans="1:5">
      <c r="A20" s="4" t="s">
        <v>646</v>
      </c>
    </row>
    <row r="21" spans="1:5">
      <c r="A21" s="3" t="s">
        <v>638</v>
      </c>
    </row>
    <row r="22" spans="1:5">
      <c r="A22" s="4" t="s">
        <v>639</v>
      </c>
      <c r="B22" s="5" t="n">
        <v>18278</v>
      </c>
      <c r="C22" s="5" t="n">
        <v>17340</v>
      </c>
    </row>
    <row r="23" spans="1:5">
      <c r="A23" s="4" t="s">
        <v>28</v>
      </c>
      <c r="B23" s="5" t="n">
        <v>14425</v>
      </c>
      <c r="C23" s="5" t="n">
        <v>14985</v>
      </c>
    </row>
    <row r="24" spans="1:5">
      <c r="A24" s="4" t="s">
        <v>30</v>
      </c>
      <c r="B24" s="5" t="n">
        <v>172754</v>
      </c>
      <c r="C24" s="5" t="n">
        <v>162368</v>
      </c>
    </row>
    <row r="25" spans="1:5">
      <c r="A25" s="4" t="s">
        <v>31</v>
      </c>
      <c r="B25" s="5" t="n">
        <v>71921</v>
      </c>
      <c r="C25" s="5" t="n">
        <v>90174</v>
      </c>
    </row>
    <row r="26" spans="1:5">
      <c r="A26" s="4" t="s">
        <v>641</v>
      </c>
      <c r="B26" s="5" t="n">
        <v>1063540</v>
      </c>
      <c r="C26" s="5" t="n">
        <v>1035437</v>
      </c>
    </row>
    <row r="27" spans="1:5">
      <c r="A27" s="4" t="s">
        <v>642</v>
      </c>
      <c r="B27" s="5" t="n">
        <v>188</v>
      </c>
      <c r="C27" s="5" t="n">
        <v>190</v>
      </c>
    </row>
    <row r="28" spans="1:5">
      <c r="A28" s="4" t="s">
        <v>643</v>
      </c>
      <c r="B28" s="5" t="n">
        <v>4186</v>
      </c>
      <c r="C28" s="5" t="n">
        <v>3951</v>
      </c>
    </row>
    <row r="29" spans="1:5">
      <c r="A29" s="4" t="s">
        <v>644</v>
      </c>
      <c r="B29" s="5" t="n">
        <v>1092959</v>
      </c>
      <c r="C29" s="5" t="n">
        <v>1116174</v>
      </c>
    </row>
    <row r="30" spans="1:5">
      <c r="A30" s="4" t="s">
        <v>45</v>
      </c>
      <c r="B30" s="5" t="n">
        <v>21695</v>
      </c>
      <c r="C30" s="5" t="n">
        <v>25160</v>
      </c>
    </row>
    <row r="31" spans="1:5">
      <c r="A31" s="4" t="s">
        <v>645</v>
      </c>
      <c r="B31" s="5" t="n">
        <v>560</v>
      </c>
      <c r="C31" s="5" t="n">
        <v>741</v>
      </c>
    </row>
    <row r="32" spans="1:5">
      <c r="A32" s="4" t="s">
        <v>47</v>
      </c>
      <c r="B32" s="5" t="n">
        <v>32275</v>
      </c>
      <c r="C32" s="5" t="n">
        <v>32275</v>
      </c>
    </row>
    <row r="33" spans="1:5">
      <c r="A33" s="4" t="s">
        <v>647</v>
      </c>
    </row>
    <row r="34" spans="1:5">
      <c r="A34" s="3" t="s">
        <v>638</v>
      </c>
    </row>
    <row r="35" spans="1:5">
      <c r="A35" s="4" t="s">
        <v>639</v>
      </c>
      <c r="B35" s="5" t="n">
        <v>18278</v>
      </c>
      <c r="C35" s="5" t="n">
        <v>17340</v>
      </c>
    </row>
    <row r="36" spans="1:5">
      <c r="A36" s="4" t="s">
        <v>30</v>
      </c>
      <c r="B36" s="5" t="n">
        <v>918</v>
      </c>
      <c r="C36" s="5" t="n">
        <v>897</v>
      </c>
    </row>
    <row r="37" spans="1:5">
      <c r="A37" s="4" t="s">
        <v>648</v>
      </c>
    </row>
    <row r="38" spans="1:5">
      <c r="A38" s="3" t="s">
        <v>638</v>
      </c>
    </row>
    <row r="39" spans="1:5">
      <c r="A39" s="4" t="s">
        <v>28</v>
      </c>
      <c r="B39" s="5" t="n">
        <v>14425</v>
      </c>
      <c r="C39" s="5" t="n">
        <v>14985</v>
      </c>
    </row>
    <row r="40" spans="1:5">
      <c r="A40" s="4" t="s">
        <v>30</v>
      </c>
      <c r="B40" s="5" t="n">
        <v>171836</v>
      </c>
      <c r="C40" s="5" t="n">
        <v>161471</v>
      </c>
    </row>
    <row r="41" spans="1:5">
      <c r="A41" s="4" t="s">
        <v>31</v>
      </c>
      <c r="B41" s="5" t="n">
        <v>71921</v>
      </c>
      <c r="C41" s="5" t="n">
        <v>90174</v>
      </c>
    </row>
    <row r="42" spans="1:5">
      <c r="A42" s="4" t="s">
        <v>643</v>
      </c>
      <c r="B42" s="5" t="n">
        <v>1145</v>
      </c>
      <c r="C42" s="5" t="n">
        <v>1002</v>
      </c>
    </row>
    <row r="43" spans="1:5">
      <c r="A43" s="4" t="s">
        <v>644</v>
      </c>
      <c r="B43" s="5" t="n">
        <v>1092959</v>
      </c>
      <c r="C43" s="5" t="n">
        <v>1116174</v>
      </c>
    </row>
    <row r="44" spans="1:5">
      <c r="A44" s="4" t="s">
        <v>45</v>
      </c>
      <c r="B44" s="5" t="n">
        <v>21695</v>
      </c>
      <c r="C44" s="5" t="n">
        <v>25160</v>
      </c>
    </row>
    <row r="45" spans="1:5">
      <c r="A45" s="4" t="s">
        <v>645</v>
      </c>
      <c r="B45" s="5" t="n">
        <v>560</v>
      </c>
      <c r="C45" s="5" t="n">
        <v>741</v>
      </c>
    </row>
    <row r="46" spans="1:5">
      <c r="A46" s="4" t="s">
        <v>47</v>
      </c>
      <c r="B46" s="5" t="n">
        <v>32275</v>
      </c>
      <c r="C46" s="5" t="n">
        <v>32275</v>
      </c>
    </row>
    <row r="47" spans="1:5">
      <c r="A47" s="4" t="s">
        <v>649</v>
      </c>
    </row>
    <row r="48" spans="1:5">
      <c r="A48" s="3" t="s">
        <v>638</v>
      </c>
    </row>
    <row r="49" spans="1:5">
      <c r="A49" s="4" t="s">
        <v>30</v>
      </c>
      <c r="B49" s="5" t="n">
        <v>0</v>
      </c>
      <c r="C49" s="5" t="n">
        <v>0</v>
      </c>
    </row>
    <row r="50" spans="1:5">
      <c r="A50" s="4" t="s">
        <v>641</v>
      </c>
      <c r="B50" s="5" t="n">
        <v>1063540</v>
      </c>
      <c r="C50" s="5" t="n">
        <v>1035437</v>
      </c>
    </row>
    <row r="51" spans="1:5">
      <c r="A51" s="4" t="s">
        <v>642</v>
      </c>
      <c r="B51" s="5" t="n">
        <v>188</v>
      </c>
      <c r="C51" s="5" t="n">
        <v>190</v>
      </c>
    </row>
    <row r="52" spans="1:5">
      <c r="A52" s="4" t="s">
        <v>643</v>
      </c>
      <c r="B52" s="5" t="n">
        <v>3041</v>
      </c>
      <c r="C52" s="5" t="n">
        <v>2949</v>
      </c>
    </row>
    <row r="53" spans="1:5">
      <c r="A53" s="4" t="s">
        <v>650</v>
      </c>
    </row>
    <row r="54" spans="1:5">
      <c r="A54" s="3" t="s">
        <v>638</v>
      </c>
    </row>
    <row r="55" spans="1:5">
      <c r="A55" s="4" t="s">
        <v>583</v>
      </c>
      <c r="B55" s="5" t="n">
        <v>2855</v>
      </c>
      <c r="C55" s="5" t="n">
        <v>1546</v>
      </c>
    </row>
    <row r="56" spans="1:5">
      <c r="A56" s="4" t="s">
        <v>651</v>
      </c>
    </row>
    <row r="57" spans="1:5">
      <c r="A57" s="3" t="s">
        <v>638</v>
      </c>
    </row>
    <row r="58" spans="1:5">
      <c r="A58" s="4" t="s">
        <v>583</v>
      </c>
      <c r="B58" s="5" t="n">
        <v>2855</v>
      </c>
      <c r="C58" s="5" t="n">
        <v>1546</v>
      </c>
    </row>
    <row r="59" spans="1:5">
      <c r="A59" s="4" t="s">
        <v>652</v>
      </c>
    </row>
    <row r="60" spans="1:5">
      <c r="A60" s="3" t="s">
        <v>638</v>
      </c>
    </row>
    <row r="61" spans="1:5">
      <c r="A61" s="4" t="s">
        <v>583</v>
      </c>
      <c r="B61" s="5" t="n">
        <v>2855</v>
      </c>
      <c r="C61" s="5" t="n">
        <v>1546</v>
      </c>
    </row>
    <row r="62" spans="1:5">
      <c r="A62" s="4" t="s">
        <v>653</v>
      </c>
    </row>
    <row r="63" spans="1:5">
      <c r="A63" s="3" t="s">
        <v>638</v>
      </c>
    </row>
    <row r="64" spans="1:5">
      <c r="A64" s="4" t="s">
        <v>46</v>
      </c>
      <c r="B64" s="5" t="n">
        <v>90611</v>
      </c>
      <c r="C64" s="5" t="n">
        <v>90921</v>
      </c>
    </row>
    <row r="65" spans="1:5">
      <c r="A65" s="4" t="s">
        <v>654</v>
      </c>
    </row>
    <row r="66" spans="1:5">
      <c r="A66" s="3" t="s">
        <v>638</v>
      </c>
    </row>
    <row r="67" spans="1:5">
      <c r="A67" s="4" t="s">
        <v>46</v>
      </c>
      <c r="B67" s="5" t="n">
        <v>90643</v>
      </c>
      <c r="C67" s="5" t="n">
        <v>90919</v>
      </c>
    </row>
    <row r="68" spans="1:5">
      <c r="A68" s="4" t="s">
        <v>655</v>
      </c>
    </row>
    <row r="69" spans="1:5">
      <c r="A69" s="3" t="s">
        <v>638</v>
      </c>
    </row>
    <row r="70" spans="1:5">
      <c r="A70" s="4" t="s">
        <v>46</v>
      </c>
      <c r="B70" s="5" t="n">
        <v>90643</v>
      </c>
      <c r="C70" s="5" t="n">
        <v>90919</v>
      </c>
    </row>
    <row r="71" spans="1:5">
      <c r="A71" s="4" t="s">
        <v>656</v>
      </c>
    </row>
    <row r="72" spans="1:5">
      <c r="A72" s="3" t="s">
        <v>638</v>
      </c>
    </row>
    <row r="73" spans="1:5">
      <c r="A73" s="4" t="s">
        <v>583</v>
      </c>
      <c r="C73" s="5" t="n">
        <v>372</v>
      </c>
    </row>
    <row r="74" spans="1:5">
      <c r="A74" s="4" t="s">
        <v>586</v>
      </c>
      <c r="B74" s="5" t="n">
        <v>747</v>
      </c>
    </row>
    <row r="75" spans="1:5">
      <c r="A75" s="4" t="s">
        <v>657</v>
      </c>
    </row>
    <row r="76" spans="1:5">
      <c r="A76" s="3" t="s">
        <v>638</v>
      </c>
    </row>
    <row r="77" spans="1:5">
      <c r="A77" s="4" t="s">
        <v>583</v>
      </c>
      <c r="C77" s="5" t="n">
        <v>372</v>
      </c>
    </row>
    <row r="78" spans="1:5">
      <c r="A78" s="4" t="s">
        <v>586</v>
      </c>
      <c r="B78" s="5" t="n">
        <v>747</v>
      </c>
    </row>
    <row r="79" spans="1:5">
      <c r="A79" s="4" t="s">
        <v>658</v>
      </c>
    </row>
    <row r="80" spans="1:5">
      <c r="A80" s="3" t="s">
        <v>638</v>
      </c>
    </row>
    <row r="81" spans="1:5">
      <c r="A81" s="4" t="s">
        <v>583</v>
      </c>
      <c r="C81" s="5" t="n">
        <v>372</v>
      </c>
    </row>
    <row r="82" spans="1:5">
      <c r="A82" s="4" t="s">
        <v>586</v>
      </c>
      <c r="B82" s="5" t="n">
        <v>747</v>
      </c>
    </row>
    <row r="83" spans="1:5">
      <c r="A83" s="4" t="s">
        <v>659</v>
      </c>
    </row>
    <row r="84" spans="1:5">
      <c r="A84" s="3" t="s">
        <v>638</v>
      </c>
    </row>
    <row r="85" spans="1:5">
      <c r="A85" s="4" t="s">
        <v>583</v>
      </c>
      <c r="B85" s="5" t="n">
        <v>179</v>
      </c>
      <c r="C85" s="5" t="n">
        <v>250</v>
      </c>
    </row>
    <row r="86" spans="1:5">
      <c r="A86" s="4" t="s">
        <v>586</v>
      </c>
      <c r="B86" s="5" t="n">
        <v>179</v>
      </c>
      <c r="C86" s="5" t="n">
        <v>250</v>
      </c>
    </row>
    <row r="87" spans="1:5">
      <c r="A87" s="4" t="s">
        <v>660</v>
      </c>
    </row>
    <row r="88" spans="1:5">
      <c r="A88" s="3" t="s">
        <v>638</v>
      </c>
    </row>
    <row r="89" spans="1:5">
      <c r="A89" s="4" t="s">
        <v>583</v>
      </c>
      <c r="B89" s="5" t="n">
        <v>179</v>
      </c>
      <c r="C89" s="5" t="n">
        <v>250</v>
      </c>
    </row>
    <row r="90" spans="1:5">
      <c r="A90" s="4" t="s">
        <v>586</v>
      </c>
      <c r="B90" s="5" t="n">
        <v>179</v>
      </c>
      <c r="C90" s="5" t="n">
        <v>250</v>
      </c>
    </row>
    <row r="91" spans="1:5">
      <c r="A91" s="4" t="s">
        <v>661</v>
      </c>
    </row>
    <row r="92" spans="1:5">
      <c r="A92" s="3" t="s">
        <v>638</v>
      </c>
    </row>
    <row r="93" spans="1:5">
      <c r="A93" s="4" t="s">
        <v>583</v>
      </c>
      <c r="B93" s="5" t="n">
        <v>179</v>
      </c>
      <c r="C93" s="5" t="n">
        <v>250</v>
      </c>
    </row>
    <row r="94" spans="1:5">
      <c r="A94" s="4" t="s">
        <v>586</v>
      </c>
      <c r="B94" s="5" t="n">
        <v>179</v>
      </c>
      <c r="C94" s="5" t="n">
        <v>250</v>
      </c>
    </row>
    <row r="95" spans="1:5">
      <c r="A95" s="4" t="s">
        <v>662</v>
      </c>
    </row>
    <row r="96" spans="1:5">
      <c r="A96" s="3" t="s">
        <v>638</v>
      </c>
    </row>
    <row r="97" spans="1:5">
      <c r="A97" s="4" t="s">
        <v>583</v>
      </c>
      <c r="B97" s="5" t="n">
        <v>156</v>
      </c>
      <c r="C97" s="5" t="n">
        <v>268</v>
      </c>
    </row>
    <row r="98" spans="1:5">
      <c r="A98" s="4" t="s">
        <v>663</v>
      </c>
    </row>
    <row r="99" spans="1:5">
      <c r="A99" s="3" t="s">
        <v>638</v>
      </c>
    </row>
    <row r="100" spans="1:5">
      <c r="A100" s="4" t="s">
        <v>583</v>
      </c>
      <c r="B100" s="5" t="n">
        <v>156</v>
      </c>
      <c r="C100" s="5" t="n">
        <v>268</v>
      </c>
    </row>
    <row r="101" spans="1:5">
      <c r="A101" s="4" t="s">
        <v>664</v>
      </c>
    </row>
    <row r="102" spans="1:5">
      <c r="A102" s="3" t="s">
        <v>638</v>
      </c>
    </row>
    <row r="103" spans="1:5">
      <c r="A103" s="4" t="s">
        <v>583</v>
      </c>
      <c r="B103" s="7" t="n">
        <v>156</v>
      </c>
      <c r="C103" s="7" t="n">
        <v>2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5</v>
      </c>
      <c r="B1" s="2" t="s">
        <v>666</v>
      </c>
      <c r="C1" s="2" t="s">
        <v>667</v>
      </c>
      <c r="D1" s="2" t="s">
        <v>668</v>
      </c>
      <c r="E1" s="2" t="s">
        <v>536</v>
      </c>
      <c r="F1" s="2" t="s">
        <v>669</v>
      </c>
      <c r="G1" s="2" t="s">
        <v>2</v>
      </c>
      <c r="H1" s="2" t="s">
        <v>670</v>
      </c>
      <c r="I1" s="2" t="s">
        <v>23</v>
      </c>
    </row>
    <row r="2" spans="1:9">
      <c r="A2" s="3" t="s">
        <v>671</v>
      </c>
    </row>
    <row r="3" spans="1:9">
      <c r="A3" s="4" t="s">
        <v>63</v>
      </c>
      <c r="G3" s="7" t="n">
        <v>1</v>
      </c>
      <c r="I3" s="7" t="n">
        <v>1</v>
      </c>
    </row>
    <row r="4" spans="1:9">
      <c r="A4" s="4" t="s">
        <v>672</v>
      </c>
      <c r="G4" s="5" t="n">
        <v>783</v>
      </c>
      <c r="I4" s="5" t="n">
        <v>9283</v>
      </c>
    </row>
    <row r="5" spans="1:9">
      <c r="A5" s="4" t="s">
        <v>60</v>
      </c>
      <c r="G5" s="7" t="n">
        <v>1000</v>
      </c>
      <c r="I5" s="7" t="n">
        <v>1000</v>
      </c>
    </row>
    <row r="6" spans="1:9">
      <c r="A6" s="4" t="s">
        <v>673</v>
      </c>
      <c r="G6" s="7" t="n">
        <v>8500000</v>
      </c>
    </row>
    <row r="7" spans="1:9">
      <c r="A7" s="4" t="s">
        <v>674</v>
      </c>
    </row>
    <row r="8" spans="1:9">
      <c r="A8" s="3" t="s">
        <v>671</v>
      </c>
    </row>
    <row r="9" spans="1:9">
      <c r="A9" s="4" t="s">
        <v>672</v>
      </c>
      <c r="E9" s="5" t="n">
        <v>400</v>
      </c>
    </row>
    <row r="10" spans="1:9">
      <c r="A10" s="4" t="s">
        <v>675</v>
      </c>
      <c r="E10" s="4" t="s">
        <v>676</v>
      </c>
    </row>
    <row r="11" spans="1:9">
      <c r="A11" s="4" t="s">
        <v>677</v>
      </c>
      <c r="E11" s="4" t="s">
        <v>558</v>
      </c>
    </row>
    <row r="12" spans="1:9">
      <c r="A12" s="4" t="s">
        <v>678</v>
      </c>
      <c r="E12" s="7" t="n">
        <v>16</v>
      </c>
    </row>
    <row r="13" spans="1:9">
      <c r="A13" s="4" t="s">
        <v>679</v>
      </c>
    </row>
    <row r="14" spans="1:9">
      <c r="A14" s="3" t="s">
        <v>671</v>
      </c>
    </row>
    <row r="15" spans="1:9">
      <c r="A15" s="4" t="s">
        <v>672</v>
      </c>
      <c r="E15" s="12" t="n">
        <v>383.4</v>
      </c>
    </row>
    <row r="16" spans="1:9">
      <c r="A16" s="4" t="s">
        <v>675</v>
      </c>
      <c r="E16" s="4" t="s">
        <v>680</v>
      </c>
    </row>
    <row r="17" spans="1:9">
      <c r="A17" s="4" t="s">
        <v>677</v>
      </c>
      <c r="E17" s="4" t="s">
        <v>558</v>
      </c>
    </row>
    <row r="18" spans="1:9">
      <c r="A18" s="4" t="s">
        <v>678</v>
      </c>
      <c r="E18" s="7" t="n">
        <v>16</v>
      </c>
    </row>
    <row r="19" spans="1:9">
      <c r="A19" s="4" t="s">
        <v>681</v>
      </c>
    </row>
    <row r="20" spans="1:9">
      <c r="A20" s="3" t="s">
        <v>671</v>
      </c>
    </row>
    <row r="21" spans="1:9">
      <c r="A21" s="4" t="s">
        <v>682</v>
      </c>
      <c r="F21" s="5" t="n">
        <v>8500</v>
      </c>
    </row>
    <row r="22" spans="1:9">
      <c r="A22" s="4" t="s">
        <v>675</v>
      </c>
      <c r="D22" s="4" t="s">
        <v>554</v>
      </c>
      <c r="F22" s="4" t="s">
        <v>683</v>
      </c>
      <c r="H22" s="4" t="s">
        <v>683</v>
      </c>
    </row>
    <row r="23" spans="1:9">
      <c r="A23" s="4" t="s">
        <v>684</v>
      </c>
      <c r="F23" s="7" t="n">
        <v>8500000</v>
      </c>
    </row>
    <row r="24" spans="1:9">
      <c r="A24" s="4" t="s">
        <v>60</v>
      </c>
      <c r="F24" s="7" t="n">
        <v>1000</v>
      </c>
    </row>
    <row r="25" spans="1:9">
      <c r="A25" s="4" t="s">
        <v>685</v>
      </c>
      <c r="B25" s="5" t="n">
        <v>8500</v>
      </c>
    </row>
    <row r="26" spans="1:9">
      <c r="A26" s="4" t="s">
        <v>686</v>
      </c>
      <c r="B26" s="7" t="n">
        <v>1000</v>
      </c>
    </row>
    <row r="27" spans="1:9">
      <c r="A27" s="4" t="s">
        <v>673</v>
      </c>
      <c r="B27" s="7" t="n">
        <v>8508500</v>
      </c>
    </row>
    <row r="28" spans="1:9">
      <c r="A28" s="4" t="s">
        <v>687</v>
      </c>
    </row>
    <row r="29" spans="1:9">
      <c r="A29" s="3" t="s">
        <v>671</v>
      </c>
    </row>
    <row r="30" spans="1:9">
      <c r="A30" s="4" t="s">
        <v>682</v>
      </c>
      <c r="C30" s="5" t="n">
        <v>1913044</v>
      </c>
    </row>
    <row r="31" spans="1:9">
      <c r="A31" s="4" t="s">
        <v>63</v>
      </c>
      <c r="C31" s="7" t="n">
        <v>1</v>
      </c>
    </row>
    <row r="32" spans="1:9">
      <c r="A32" s="4" t="s">
        <v>688</v>
      </c>
      <c r="C32" s="8" t="n">
        <v>11.5</v>
      </c>
    </row>
    <row r="33" spans="1:9">
      <c r="A33" s="4" t="s">
        <v>689</v>
      </c>
      <c r="C33" s="7" t="n">
        <v>22000000</v>
      </c>
    </row>
    <row r="34" spans="1:9">
      <c r="A34" s="4" t="s">
        <v>690</v>
      </c>
      <c r="C34" s="7" t="n">
        <v>20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69</v>
      </c>
    </row>
    <row r="3" spans="1:3">
      <c r="A3" s="3" t="s">
        <v>692</v>
      </c>
    </row>
    <row r="4" spans="1:3">
      <c r="A4" s="4" t="s">
        <v>111</v>
      </c>
      <c r="B4" s="7" t="n">
        <v>1574</v>
      </c>
      <c r="C4" s="7" t="n">
        <v>1845</v>
      </c>
    </row>
    <row r="5" spans="1:3">
      <c r="A5" s="4" t="s">
        <v>693</v>
      </c>
      <c r="B5" s="5" t="n">
        <v>129</v>
      </c>
      <c r="C5" s="5" t="n">
        <v>186</v>
      </c>
    </row>
    <row r="6" spans="1:3">
      <c r="A6" s="4" t="s">
        <v>694</v>
      </c>
      <c r="B6" s="5" t="n">
        <v>1445</v>
      </c>
      <c r="C6" s="5" t="n">
        <v>1659</v>
      </c>
    </row>
    <row r="7" spans="1:3">
      <c r="A7" s="4" t="s">
        <v>695</v>
      </c>
      <c r="B7" s="5" t="n">
        <v>0</v>
      </c>
      <c r="C7" s="5" t="n">
        <v>-49</v>
      </c>
    </row>
    <row r="8" spans="1:3">
      <c r="A8" s="4" t="s">
        <v>117</v>
      </c>
      <c r="B8" s="5" t="n">
        <v>1445</v>
      </c>
      <c r="C8" s="5" t="n">
        <v>1610</v>
      </c>
    </row>
    <row r="9" spans="1:3">
      <c r="A9" s="3" t="s">
        <v>696</v>
      </c>
    </row>
    <row r="10" spans="1:3">
      <c r="A10" s="4" t="s">
        <v>694</v>
      </c>
      <c r="B10" s="5" t="n">
        <v>1445</v>
      </c>
      <c r="C10" s="5" t="n">
        <v>1659</v>
      </c>
    </row>
    <row r="11" spans="1:3">
      <c r="A11" s="4" t="s">
        <v>697</v>
      </c>
      <c r="B11" s="5" t="n">
        <v>0</v>
      </c>
      <c r="C11" s="5" t="n">
        <v>342</v>
      </c>
    </row>
    <row r="12" spans="1:3">
      <c r="A12" s="4" t="s">
        <v>698</v>
      </c>
      <c r="B12" s="7" t="n">
        <v>1445</v>
      </c>
      <c r="C12" s="7" t="n">
        <v>2001</v>
      </c>
    </row>
    <row r="13" spans="1:3">
      <c r="A13" s="3" t="s">
        <v>699</v>
      </c>
    </row>
    <row r="14" spans="1:3">
      <c r="A14" s="4" t="s">
        <v>700</v>
      </c>
      <c r="B14" s="5" t="n">
        <v>9996544</v>
      </c>
      <c r="C14" s="5" t="n">
        <v>8061998</v>
      </c>
    </row>
    <row r="15" spans="1:3">
      <c r="A15" s="4" t="s">
        <v>701</v>
      </c>
      <c r="B15" s="5" t="n">
        <v>0</v>
      </c>
      <c r="C15" s="5" t="n">
        <v>1837500</v>
      </c>
    </row>
    <row r="16" spans="1:3">
      <c r="A16" s="4" t="s">
        <v>702</v>
      </c>
      <c r="B16" s="5" t="n">
        <v>12797</v>
      </c>
      <c r="C16" s="5" t="n">
        <v>1752</v>
      </c>
    </row>
    <row r="17" spans="1:3">
      <c r="A17" s="4" t="s">
        <v>703</v>
      </c>
      <c r="B17" s="5" t="n">
        <v>10009341</v>
      </c>
      <c r="C17" s="5" t="n">
        <v>9901250</v>
      </c>
    </row>
    <row r="18" spans="1:3">
      <c r="A18" s="4" t="s">
        <v>118</v>
      </c>
      <c r="B18" s="8" t="n">
        <v>0.14</v>
      </c>
      <c r="C18" s="8" t="n">
        <v>0.21</v>
      </c>
    </row>
    <row r="19" spans="1:3">
      <c r="A19" s="4" t="s">
        <v>119</v>
      </c>
      <c r="B19" s="5" t="n">
        <v>0</v>
      </c>
      <c r="C19" s="9" t="n">
        <v>-0.01</v>
      </c>
    </row>
    <row r="20" spans="1:3">
      <c r="A20" s="4" t="s">
        <v>120</v>
      </c>
      <c r="B20" s="9" t="n">
        <v>0.14</v>
      </c>
      <c r="C20" s="9" t="n">
        <v>0.2</v>
      </c>
    </row>
    <row r="21" spans="1:3">
      <c r="A21" s="4" t="s">
        <v>121</v>
      </c>
      <c r="B21" s="9" t="n">
        <v>0.14</v>
      </c>
      <c r="C21" s="9" t="n">
        <v>0.2</v>
      </c>
    </row>
    <row r="22" spans="1:3">
      <c r="A22" s="4" t="s">
        <v>122</v>
      </c>
      <c r="B22" s="5" t="n">
        <v>0</v>
      </c>
      <c r="C22" s="5" t="n">
        <v>0</v>
      </c>
    </row>
    <row r="23" spans="1:3">
      <c r="A23" s="4" t="s">
        <v>123</v>
      </c>
      <c r="B23" s="8" t="n">
        <v>0.14</v>
      </c>
      <c r="C23" s="8"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704</v>
      </c>
      <c r="B1" s="2" t="s">
        <v>705</v>
      </c>
      <c r="C1" s="2" t="s">
        <v>706</v>
      </c>
      <c r="D1" s="2" t="s">
        <v>336</v>
      </c>
    </row>
    <row r="2" spans="1:4">
      <c r="A2" s="3" t="s">
        <v>707</v>
      </c>
    </row>
    <row r="3" spans="1:4">
      <c r="A3" s="4" t="s">
        <v>708</v>
      </c>
      <c r="C3" s="5" t="n">
        <v>3</v>
      </c>
    </row>
    <row r="4" spans="1:4">
      <c r="A4" s="4" t="s">
        <v>709</v>
      </c>
      <c r="C4" s="7" t="n">
        <v>1574</v>
      </c>
      <c r="D4" s="7" t="n">
        <v>1796</v>
      </c>
    </row>
    <row r="5" spans="1:4">
      <c r="A5" s="4" t="s">
        <v>710</v>
      </c>
    </row>
    <row r="6" spans="1:4">
      <c r="A6" s="3" t="s">
        <v>707</v>
      </c>
    </row>
    <row r="7" spans="1:4">
      <c r="A7" s="4" t="s">
        <v>711</v>
      </c>
      <c r="C7" s="5" t="n">
        <v>-662</v>
      </c>
    </row>
    <row r="8" spans="1:4">
      <c r="A8" s="4" t="s">
        <v>712</v>
      </c>
    </row>
    <row r="9" spans="1:4">
      <c r="A9" s="3" t="s">
        <v>707</v>
      </c>
    </row>
    <row r="10" spans="1:4">
      <c r="A10" s="4" t="s">
        <v>709</v>
      </c>
      <c r="C10" s="5" t="n">
        <v>2487</v>
      </c>
      <c r="D10" s="5" t="n">
        <v>2459</v>
      </c>
    </row>
    <row r="11" spans="1:4">
      <c r="A11" s="4" t="s">
        <v>713</v>
      </c>
      <c r="C11" s="5" t="n">
        <v>-229</v>
      </c>
    </row>
    <row r="12" spans="1:4">
      <c r="A12" s="4" t="s">
        <v>714</v>
      </c>
      <c r="C12" s="5" t="n">
        <v>-385</v>
      </c>
    </row>
    <row r="13" spans="1:4">
      <c r="A13" s="4" t="s">
        <v>715</v>
      </c>
      <c r="C13" s="5" t="n">
        <v>65</v>
      </c>
    </row>
    <row r="14" spans="1:4">
      <c r="A14" s="4" t="s">
        <v>716</v>
      </c>
      <c r="C14" s="5" t="n">
        <v>236</v>
      </c>
    </row>
    <row r="15" spans="1:4">
      <c r="A15" s="4" t="s">
        <v>717</v>
      </c>
      <c r="C15" s="5" t="n">
        <v>159</v>
      </c>
    </row>
    <row r="16" spans="1:4">
      <c r="A16" s="4" t="s">
        <v>718</v>
      </c>
      <c r="C16" s="5" t="n">
        <v>161</v>
      </c>
    </row>
    <row r="17" spans="1:4">
      <c r="A17" s="4" t="s">
        <v>719</v>
      </c>
      <c r="C17" s="5" t="n">
        <v>206</v>
      </c>
    </row>
    <row r="18" spans="1:4">
      <c r="A18" s="4" t="s">
        <v>720</v>
      </c>
      <c r="C18" s="5" t="n">
        <v>-127</v>
      </c>
    </row>
    <row r="19" spans="1:4">
      <c r="A19" s="4" t="s">
        <v>721</v>
      </c>
      <c r="C19" s="5" t="n">
        <v>-140</v>
      </c>
    </row>
    <row r="20" spans="1:4">
      <c r="A20" s="4" t="s">
        <v>722</v>
      </c>
      <c r="C20" s="5" t="n">
        <v>3</v>
      </c>
    </row>
    <row r="21" spans="1:4">
      <c r="A21" s="4" t="s">
        <v>723</v>
      </c>
      <c r="C21" s="5" t="n">
        <v>120</v>
      </c>
    </row>
    <row r="22" spans="1:4">
      <c r="A22" s="4" t="s">
        <v>724</v>
      </c>
      <c r="C22" s="5" t="n">
        <v>136</v>
      </c>
    </row>
    <row r="23" spans="1:4">
      <c r="A23" s="4" t="s">
        <v>725</v>
      </c>
      <c r="C23" s="5" t="n">
        <v>-174</v>
      </c>
    </row>
    <row r="24" spans="1:4">
      <c r="A24" s="4" t="s">
        <v>726</v>
      </c>
      <c r="C24" s="5" t="n">
        <v>-55</v>
      </c>
    </row>
    <row r="25" spans="1:4">
      <c r="A25" s="4" t="s">
        <v>727</v>
      </c>
      <c r="C25" s="5" t="n">
        <v>-125</v>
      </c>
    </row>
    <row r="26" spans="1:4">
      <c r="A26" s="4" t="s">
        <v>728</v>
      </c>
    </row>
    <row r="27" spans="1:4">
      <c r="A27" s="3" t="s">
        <v>707</v>
      </c>
    </row>
    <row r="28" spans="1:4">
      <c r="A28" s="4" t="s">
        <v>709</v>
      </c>
      <c r="C28" s="5" t="n">
        <v>116</v>
      </c>
      <c r="D28" s="5" t="n">
        <v>396</v>
      </c>
    </row>
    <row r="29" spans="1:4">
      <c r="A29" s="4" t="s">
        <v>713</v>
      </c>
      <c r="C29" s="5" t="n">
        <v>-45</v>
      </c>
    </row>
    <row r="30" spans="1:4">
      <c r="A30" s="4" t="s">
        <v>717</v>
      </c>
      <c r="C30" s="5" t="n">
        <v>19</v>
      </c>
    </row>
    <row r="31" spans="1:4">
      <c r="A31" s="4" t="s">
        <v>718</v>
      </c>
      <c r="C31" s="5" t="n">
        <v>-2500</v>
      </c>
    </row>
    <row r="32" spans="1:4">
      <c r="A32" s="4" t="s">
        <v>719</v>
      </c>
      <c r="C32" s="5" t="n">
        <v>2500</v>
      </c>
    </row>
    <row r="33" spans="1:4">
      <c r="A33" s="4" t="s">
        <v>722</v>
      </c>
      <c r="C33" s="5" t="n">
        <v>398</v>
      </c>
    </row>
    <row r="34" spans="1:4">
      <c r="A34" s="4" t="s">
        <v>723</v>
      </c>
      <c r="C34" s="5" t="n">
        <v>22</v>
      </c>
    </row>
    <row r="35" spans="1:4">
      <c r="A35" s="4" t="s">
        <v>724</v>
      </c>
      <c r="C35" s="5" t="n">
        <v>-22</v>
      </c>
    </row>
    <row r="36" spans="1:4">
      <c r="A36" s="4" t="s">
        <v>725</v>
      </c>
      <c r="C36" s="7" t="n">
        <v>244</v>
      </c>
    </row>
    <row r="37" spans="1:4">
      <c r="A37" s="4" t="s">
        <v>729</v>
      </c>
      <c r="C37" s="4" t="s">
        <v>730</v>
      </c>
    </row>
    <row r="38" spans="1:4">
      <c r="A38" s="4" t="s">
        <v>731</v>
      </c>
      <c r="C38" s="7" t="n">
        <v>-192</v>
      </c>
    </row>
    <row r="39" spans="1:4">
      <c r="A39" s="4" t="s">
        <v>732</v>
      </c>
      <c r="C39" s="5" t="n">
        <v>33</v>
      </c>
    </row>
    <row r="40" spans="1:4">
      <c r="A40" s="4" t="s">
        <v>733</v>
      </c>
      <c r="C40" s="5" t="n">
        <v>49</v>
      </c>
    </row>
    <row r="41" spans="1:4">
      <c r="A41" s="4" t="s">
        <v>734</v>
      </c>
      <c r="C41" s="5" t="n">
        <v>61</v>
      </c>
    </row>
    <row r="42" spans="1:4">
      <c r="A42" s="4" t="s">
        <v>735</v>
      </c>
    </row>
    <row r="43" spans="1:4">
      <c r="A43" s="3" t="s">
        <v>707</v>
      </c>
    </row>
    <row r="44" spans="1:4">
      <c r="A44" s="4" t="s">
        <v>709</v>
      </c>
      <c r="C44" s="5" t="n">
        <v>-1029</v>
      </c>
      <c r="D44" s="5" t="n">
        <v>-953</v>
      </c>
    </row>
    <row r="45" spans="1:4">
      <c r="A45" s="4" t="s">
        <v>713</v>
      </c>
      <c r="C45" s="5" t="n">
        <v>-1</v>
      </c>
    </row>
    <row r="46" spans="1:4">
      <c r="A46" s="4" t="s">
        <v>717</v>
      </c>
      <c r="C46" s="5" t="n">
        <v>-403</v>
      </c>
    </row>
    <row r="47" spans="1:4">
      <c r="A47" s="4" t="s">
        <v>722</v>
      </c>
      <c r="C47" s="5" t="n">
        <v>-305</v>
      </c>
    </row>
    <row r="48" spans="1:4">
      <c r="A48" s="4" t="s">
        <v>723</v>
      </c>
      <c r="C48" s="5" t="n">
        <v>47</v>
      </c>
    </row>
    <row r="49" spans="1:4">
      <c r="A49" s="4" t="s">
        <v>725</v>
      </c>
      <c r="C49" s="5" t="n">
        <v>-416</v>
      </c>
    </row>
    <row r="50" spans="1:4">
      <c r="A50" s="4" t="s">
        <v>734</v>
      </c>
      <c r="C50" s="5" t="n">
        <v>54</v>
      </c>
    </row>
    <row r="51" spans="1:4">
      <c r="A51" s="4" t="s">
        <v>736</v>
      </c>
      <c r="C51" s="5" t="n">
        <v>-333</v>
      </c>
    </row>
    <row r="52" spans="1:4">
      <c r="A52" s="4" t="s">
        <v>737</v>
      </c>
      <c r="C52" s="5" t="n">
        <v>21</v>
      </c>
    </row>
    <row r="53" spans="1:4">
      <c r="A53" s="4" t="s">
        <v>726</v>
      </c>
      <c r="C53" s="5" t="n">
        <v>18</v>
      </c>
    </row>
    <row r="54" spans="1:4">
      <c r="A54" s="4" t="s">
        <v>738</v>
      </c>
      <c r="C54" s="7" t="n">
        <v>6</v>
      </c>
    </row>
    <row r="55" spans="1:4">
      <c r="A55" s="4" t="s">
        <v>739</v>
      </c>
    </row>
    <row r="56" spans="1:4">
      <c r="A56" s="3" t="s">
        <v>707</v>
      </c>
    </row>
    <row r="57" spans="1:4">
      <c r="A57" s="4" t="s">
        <v>709</v>
      </c>
      <c r="D57" s="7" t="n">
        <v>-106</v>
      </c>
    </row>
    <row r="58" spans="1:4">
      <c r="A58" s="4" t="s">
        <v>740</v>
      </c>
    </row>
    <row r="59" spans="1:4">
      <c r="A59" s="3" t="s">
        <v>707</v>
      </c>
    </row>
    <row r="60" spans="1:4">
      <c r="A60" s="4" t="s">
        <v>741</v>
      </c>
      <c r="B60" s="7" t="n">
        <v>6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742</v>
      </c>
      <c r="B1" s="2" t="s">
        <v>1</v>
      </c>
    </row>
    <row r="2" spans="1:5">
      <c r="B2" s="2" t="s">
        <v>2</v>
      </c>
      <c r="C2" s="2" t="s">
        <v>69</v>
      </c>
      <c r="D2" s="2" t="s">
        <v>23</v>
      </c>
      <c r="E2" s="2" t="s">
        <v>637</v>
      </c>
    </row>
    <row r="3" spans="1:5">
      <c r="A3" s="3" t="s">
        <v>743</v>
      </c>
    </row>
    <row r="4" spans="1:5">
      <c r="A4" s="4" t="s">
        <v>744</v>
      </c>
      <c r="B4" s="7" t="n">
        <v>13068</v>
      </c>
      <c r="C4" s="7" t="n">
        <v>13382</v>
      </c>
    </row>
    <row r="5" spans="1:5">
      <c r="A5" s="4" t="s">
        <v>89</v>
      </c>
      <c r="B5" s="5" t="n">
        <v>9634</v>
      </c>
      <c r="C5" s="5" t="n">
        <v>6785</v>
      </c>
    </row>
    <row r="6" spans="1:5">
      <c r="A6" s="4" t="s">
        <v>91</v>
      </c>
      <c r="B6" s="5" t="n">
        <v>124</v>
      </c>
      <c r="C6" s="5" t="n">
        <v>53</v>
      </c>
    </row>
    <row r="7" spans="1:5">
      <c r="A7" s="4" t="s">
        <v>745</v>
      </c>
      <c r="B7" s="5" t="n">
        <v>-934</v>
      </c>
      <c r="C7" s="5" t="n">
        <v>1774</v>
      </c>
    </row>
    <row r="8" spans="1:5">
      <c r="A8" s="4" t="s">
        <v>746</v>
      </c>
      <c r="B8" s="5" t="n">
        <v>21892</v>
      </c>
      <c r="C8" s="5" t="n">
        <v>21994</v>
      </c>
    </row>
    <row r="9" spans="1:5">
      <c r="A9" s="3" t="s">
        <v>747</v>
      </c>
    </row>
    <row r="10" spans="1:5">
      <c r="A10" s="4" t="s">
        <v>748</v>
      </c>
      <c r="B10" s="5" t="n">
        <v>2762</v>
      </c>
      <c r="C10" s="5" t="n">
        <v>2687</v>
      </c>
    </row>
    <row r="11" spans="1:5">
      <c r="A11" s="4" t="s">
        <v>97</v>
      </c>
      <c r="B11" s="5" t="n">
        <v>9962</v>
      </c>
      <c r="C11" s="5" t="n">
        <v>10308</v>
      </c>
    </row>
    <row r="12" spans="1:5">
      <c r="A12" s="4" t="s">
        <v>83</v>
      </c>
      <c r="B12" s="5" t="n">
        <v>518</v>
      </c>
      <c r="C12" s="5" t="n">
        <v>625</v>
      </c>
    </row>
    <row r="13" spans="1:5">
      <c r="A13" s="4" t="s">
        <v>749</v>
      </c>
      <c r="B13" s="5" t="n">
        <v>6355</v>
      </c>
      <c r="C13" s="5" t="n">
        <v>5683</v>
      </c>
    </row>
    <row r="14" spans="1:5">
      <c r="A14" s="4" t="s">
        <v>750</v>
      </c>
      <c r="B14" s="5" t="n">
        <v>19597</v>
      </c>
      <c r="C14" s="5" t="n">
        <v>19303</v>
      </c>
    </row>
    <row r="15" spans="1:5">
      <c r="A15" s="4" t="s">
        <v>109</v>
      </c>
      <c r="B15" s="5" t="n">
        <v>2295</v>
      </c>
      <c r="C15" s="5" t="n">
        <v>2691</v>
      </c>
    </row>
    <row r="16" spans="1:5">
      <c r="A16" s="4" t="s">
        <v>751</v>
      </c>
      <c r="B16" s="5" t="n">
        <v>721</v>
      </c>
      <c r="C16" s="5" t="n">
        <v>846</v>
      </c>
    </row>
    <row r="17" spans="1:5">
      <c r="A17" s="4" t="s">
        <v>111</v>
      </c>
      <c r="B17" s="5" t="n">
        <v>1574</v>
      </c>
      <c r="C17" s="5" t="n">
        <v>1845</v>
      </c>
    </row>
    <row r="18" spans="1:5">
      <c r="A18" s="4" t="s">
        <v>112</v>
      </c>
      <c r="B18" s="5" t="n">
        <v>0</v>
      </c>
      <c r="C18" s="5" t="n">
        <v>-79</v>
      </c>
    </row>
    <row r="19" spans="1:5">
      <c r="A19" s="4" t="s">
        <v>113</v>
      </c>
      <c r="B19" s="5" t="n">
        <v>0</v>
      </c>
      <c r="C19" s="5" t="n">
        <v>-30</v>
      </c>
    </row>
    <row r="20" spans="1:5">
      <c r="A20" s="4" t="s">
        <v>114</v>
      </c>
      <c r="B20" s="5" t="n">
        <v>0</v>
      </c>
      <c r="C20" s="5" t="n">
        <v>-49</v>
      </c>
    </row>
    <row r="21" spans="1:5">
      <c r="A21" s="4" t="s">
        <v>115</v>
      </c>
      <c r="B21" s="5" t="n">
        <v>1574</v>
      </c>
      <c r="C21" s="5" t="n">
        <v>1796</v>
      </c>
    </row>
    <row r="22" spans="1:5">
      <c r="A22" s="4" t="s">
        <v>116</v>
      </c>
      <c r="B22" s="5" t="n">
        <v>129</v>
      </c>
      <c r="C22" s="5" t="n">
        <v>186</v>
      </c>
    </row>
    <row r="23" spans="1:5">
      <c r="A23" s="4" t="s">
        <v>117</v>
      </c>
      <c r="B23" s="5" t="n">
        <v>1445</v>
      </c>
      <c r="C23" s="5" t="n">
        <v>1610</v>
      </c>
    </row>
    <row r="24" spans="1:5">
      <c r="A24" s="4" t="s">
        <v>752</v>
      </c>
      <c r="B24" s="5" t="n">
        <v>1588</v>
      </c>
      <c r="C24" s="5" t="n">
        <v>652</v>
      </c>
    </row>
    <row r="25" spans="1:5">
      <c r="A25" s="4" t="s">
        <v>753</v>
      </c>
      <c r="B25" s="5" t="n">
        <v>1433951</v>
      </c>
      <c r="C25" s="5" t="n">
        <v>1432640</v>
      </c>
      <c r="D25" s="7" t="n">
        <v>1418804</v>
      </c>
      <c r="E25" s="7" t="n">
        <v>1384476</v>
      </c>
    </row>
    <row r="26" spans="1:5">
      <c r="A26" s="4" t="s">
        <v>38</v>
      </c>
      <c r="B26" s="5" t="n">
        <v>18480</v>
      </c>
      <c r="C26" s="5" t="n">
        <v>18480</v>
      </c>
      <c r="D26" s="5" t="n">
        <v>18480</v>
      </c>
      <c r="E26" s="5" t="n">
        <v>18480</v>
      </c>
    </row>
    <row r="27" spans="1:5">
      <c r="A27" s="4" t="s">
        <v>712</v>
      </c>
    </row>
    <row r="28" spans="1:5">
      <c r="A28" s="3" t="s">
        <v>743</v>
      </c>
    </row>
    <row r="29" spans="1:5">
      <c r="A29" s="4" t="s">
        <v>744</v>
      </c>
      <c r="B29" s="5" t="n">
        <v>12312</v>
      </c>
      <c r="C29" s="5" t="n">
        <v>12462</v>
      </c>
    </row>
    <row r="30" spans="1:5">
      <c r="A30" s="4" t="s">
        <v>89</v>
      </c>
      <c r="B30" s="5" t="n">
        <v>185</v>
      </c>
      <c r="C30" s="5" t="n">
        <v>-22</v>
      </c>
    </row>
    <row r="31" spans="1:5">
      <c r="A31" s="4" t="s">
        <v>91</v>
      </c>
      <c r="B31" s="5" t="n">
        <v>124</v>
      </c>
      <c r="C31" s="5" t="n">
        <v>53</v>
      </c>
    </row>
    <row r="32" spans="1:5">
      <c r="A32" s="4" t="s">
        <v>745</v>
      </c>
      <c r="B32" s="5" t="n">
        <v>953</v>
      </c>
      <c r="C32" s="5" t="n">
        <v>1072</v>
      </c>
    </row>
    <row r="33" spans="1:5">
      <c r="A33" s="4" t="s">
        <v>746</v>
      </c>
      <c r="B33" s="5" t="n">
        <v>13574</v>
      </c>
      <c r="C33" s="5" t="n">
        <v>13565</v>
      </c>
    </row>
    <row r="34" spans="1:5">
      <c r="A34" s="3" t="s">
        <v>747</v>
      </c>
    </row>
    <row r="35" spans="1:5">
      <c r="A35" s="4" t="s">
        <v>748</v>
      </c>
      <c r="B35" s="5" t="n">
        <v>2119</v>
      </c>
      <c r="C35" s="5" t="n">
        <v>2040</v>
      </c>
    </row>
    <row r="36" spans="1:5">
      <c r="A36" s="4" t="s">
        <v>97</v>
      </c>
      <c r="B36" s="5" t="n">
        <v>2657</v>
      </c>
      <c r="C36" s="5" t="n">
        <v>2831</v>
      </c>
    </row>
    <row r="37" spans="1:5">
      <c r="A37" s="4" t="s">
        <v>83</v>
      </c>
      <c r="B37" s="5" t="n">
        <v>500</v>
      </c>
      <c r="C37" s="5" t="n">
        <v>625</v>
      </c>
    </row>
    <row r="38" spans="1:5">
      <c r="A38" s="4" t="s">
        <v>749</v>
      </c>
      <c r="B38" s="5" t="n">
        <v>4650</v>
      </c>
      <c r="C38" s="5" t="n">
        <v>4473</v>
      </c>
    </row>
    <row r="39" spans="1:5">
      <c r="A39" s="4" t="s">
        <v>750</v>
      </c>
      <c r="B39" s="5" t="n">
        <v>9926</v>
      </c>
      <c r="C39" s="5" t="n">
        <v>9969</v>
      </c>
    </row>
    <row r="40" spans="1:5">
      <c r="A40" s="4" t="s">
        <v>109</v>
      </c>
      <c r="B40" s="5" t="n">
        <v>3648</v>
      </c>
      <c r="C40" s="5" t="n">
        <v>3596</v>
      </c>
    </row>
    <row r="41" spans="1:5">
      <c r="A41" s="4" t="s">
        <v>751</v>
      </c>
      <c r="B41" s="5" t="n">
        <v>1161</v>
      </c>
      <c r="C41" s="5" t="n">
        <v>1137</v>
      </c>
    </row>
    <row r="42" spans="1:5">
      <c r="A42" s="4" t="s">
        <v>111</v>
      </c>
      <c r="B42" s="5" t="n">
        <v>2487</v>
      </c>
      <c r="C42" s="5" t="n">
        <v>2459</v>
      </c>
    </row>
    <row r="43" spans="1:5">
      <c r="A43" s="4" t="s">
        <v>112</v>
      </c>
      <c r="C43" s="5" t="n">
        <v>0</v>
      </c>
    </row>
    <row r="44" spans="1:5">
      <c r="A44" s="4" t="s">
        <v>113</v>
      </c>
      <c r="C44" s="5" t="n">
        <v>0</v>
      </c>
    </row>
    <row r="45" spans="1:5">
      <c r="A45" s="4" t="s">
        <v>114</v>
      </c>
      <c r="C45" s="5" t="n">
        <v>0</v>
      </c>
    </row>
    <row r="46" spans="1:5">
      <c r="A46" s="4" t="s">
        <v>115</v>
      </c>
      <c r="B46" s="5" t="n">
        <v>2487</v>
      </c>
      <c r="C46" s="5" t="n">
        <v>2459</v>
      </c>
    </row>
    <row r="47" spans="1:5">
      <c r="A47" s="4" t="s">
        <v>116</v>
      </c>
      <c r="B47" s="5" t="n">
        <v>0</v>
      </c>
      <c r="C47" s="5" t="n">
        <v>0</v>
      </c>
    </row>
    <row r="48" spans="1:5">
      <c r="A48" s="4" t="s">
        <v>117</v>
      </c>
      <c r="B48" s="5" t="n">
        <v>2487</v>
      </c>
      <c r="C48" s="5" t="n">
        <v>2459</v>
      </c>
    </row>
    <row r="49" spans="1:5">
      <c r="A49" s="4" t="s">
        <v>752</v>
      </c>
      <c r="B49" s="5" t="n">
        <v>867</v>
      </c>
      <c r="C49" s="5" t="n">
        <v>549</v>
      </c>
    </row>
    <row r="50" spans="1:5">
      <c r="A50" s="4" t="s">
        <v>753</v>
      </c>
      <c r="B50" s="5" t="n">
        <v>1430792</v>
      </c>
      <c r="C50" s="5" t="n">
        <v>1433380</v>
      </c>
      <c r="D50" s="5" t="n">
        <v>1415735</v>
      </c>
      <c r="E50" s="5" t="n">
        <v>1378988</v>
      </c>
    </row>
    <row r="51" spans="1:5">
      <c r="A51" s="4" t="s">
        <v>38</v>
      </c>
      <c r="B51" s="5" t="n">
        <v>1598</v>
      </c>
      <c r="C51" s="5" t="n">
        <v>1598</v>
      </c>
      <c r="D51" s="5" t="n">
        <v>1598</v>
      </c>
      <c r="E51" s="5" t="n">
        <v>1598</v>
      </c>
    </row>
    <row r="52" spans="1:5">
      <c r="A52" s="4" t="s">
        <v>728</v>
      </c>
    </row>
    <row r="53" spans="1:5">
      <c r="A53" s="3" t="s">
        <v>743</v>
      </c>
    </row>
    <row r="54" spans="1:5">
      <c r="A54" s="4" t="s">
        <v>744</v>
      </c>
      <c r="B54" s="5" t="n">
        <v>781</v>
      </c>
      <c r="C54" s="5" t="n">
        <v>941</v>
      </c>
    </row>
    <row r="55" spans="1:5">
      <c r="A55" s="4" t="s">
        <v>89</v>
      </c>
      <c r="B55" s="5" t="n">
        <v>9637</v>
      </c>
      <c r="C55" s="5" t="n">
        <v>7108</v>
      </c>
    </row>
    <row r="56" spans="1:5">
      <c r="A56" s="4" t="s">
        <v>91</v>
      </c>
      <c r="B56" s="5" t="n">
        <v>0</v>
      </c>
      <c r="C56" s="5" t="n">
        <v>0</v>
      </c>
    </row>
    <row r="57" spans="1:5">
      <c r="A57" s="4" t="s">
        <v>745</v>
      </c>
      <c r="B57" s="5" t="n">
        <v>-1831</v>
      </c>
      <c r="C57" s="5" t="n">
        <v>679</v>
      </c>
    </row>
    <row r="58" spans="1:5">
      <c r="A58" s="4" t="s">
        <v>746</v>
      </c>
      <c r="B58" s="5" t="n">
        <v>8587</v>
      </c>
      <c r="C58" s="5" t="n">
        <v>8728</v>
      </c>
    </row>
    <row r="59" spans="1:5">
      <c r="A59" s="3" t="s">
        <v>747</v>
      </c>
    </row>
    <row r="60" spans="1:5">
      <c r="A60" s="4" t="s">
        <v>748</v>
      </c>
      <c r="B60" s="5" t="n">
        <v>304</v>
      </c>
      <c r="C60" s="5" t="n">
        <v>419</v>
      </c>
    </row>
    <row r="61" spans="1:5">
      <c r="A61" s="4" t="s">
        <v>97</v>
      </c>
      <c r="B61" s="5" t="n">
        <v>5955</v>
      </c>
      <c r="C61" s="5" t="n">
        <v>5711</v>
      </c>
    </row>
    <row r="62" spans="1:5">
      <c r="A62" s="4" t="s">
        <v>83</v>
      </c>
      <c r="B62" s="5" t="n">
        <v>18</v>
      </c>
      <c r="C62" s="5" t="n">
        <v>0</v>
      </c>
    </row>
    <row r="63" spans="1:5">
      <c r="A63" s="4" t="s">
        <v>749</v>
      </c>
      <c r="B63" s="5" t="n">
        <v>2098</v>
      </c>
      <c r="C63" s="5" t="n">
        <v>1944</v>
      </c>
    </row>
    <row r="64" spans="1:5">
      <c r="A64" s="4" t="s">
        <v>750</v>
      </c>
      <c r="B64" s="5" t="n">
        <v>8375</v>
      </c>
      <c r="C64" s="5" t="n">
        <v>8074</v>
      </c>
    </row>
    <row r="65" spans="1:5">
      <c r="A65" s="4" t="s">
        <v>109</v>
      </c>
      <c r="B65" s="5" t="n">
        <v>212</v>
      </c>
      <c r="C65" s="5" t="n">
        <v>654</v>
      </c>
    </row>
    <row r="66" spans="1:5">
      <c r="A66" s="4" t="s">
        <v>751</v>
      </c>
      <c r="B66" s="5" t="n">
        <v>96</v>
      </c>
      <c r="C66" s="5" t="n">
        <v>258</v>
      </c>
    </row>
    <row r="67" spans="1:5">
      <c r="A67" s="4" t="s">
        <v>111</v>
      </c>
      <c r="B67" s="5" t="n">
        <v>116</v>
      </c>
      <c r="C67" s="5" t="n">
        <v>396</v>
      </c>
    </row>
    <row r="68" spans="1:5">
      <c r="A68" s="4" t="s">
        <v>112</v>
      </c>
      <c r="C68" s="5" t="n">
        <v>0</v>
      </c>
    </row>
    <row r="69" spans="1:5">
      <c r="A69" s="4" t="s">
        <v>113</v>
      </c>
      <c r="C69" s="5" t="n">
        <v>0</v>
      </c>
    </row>
    <row r="70" spans="1:5">
      <c r="A70" s="4" t="s">
        <v>114</v>
      </c>
      <c r="C70" s="5" t="n">
        <v>0</v>
      </c>
    </row>
    <row r="71" spans="1:5">
      <c r="A71" s="4" t="s">
        <v>115</v>
      </c>
      <c r="B71" s="5" t="n">
        <v>116</v>
      </c>
      <c r="C71" s="5" t="n">
        <v>396</v>
      </c>
    </row>
    <row r="72" spans="1:5">
      <c r="A72" s="4" t="s">
        <v>116</v>
      </c>
      <c r="B72" s="5" t="n">
        <v>0</v>
      </c>
      <c r="C72" s="5" t="n">
        <v>0</v>
      </c>
    </row>
    <row r="73" spans="1:5">
      <c r="A73" s="4" t="s">
        <v>117</v>
      </c>
      <c r="B73" s="5" t="n">
        <v>116</v>
      </c>
      <c r="C73" s="5" t="n">
        <v>396</v>
      </c>
    </row>
    <row r="74" spans="1:5">
      <c r="A74" s="4" t="s">
        <v>752</v>
      </c>
      <c r="B74" s="5" t="n">
        <v>692</v>
      </c>
      <c r="C74" s="5" t="n">
        <v>41</v>
      </c>
    </row>
    <row r="75" spans="1:5">
      <c r="A75" s="4" t="s">
        <v>753</v>
      </c>
      <c r="B75" s="5" t="n">
        <v>103621</v>
      </c>
      <c r="C75" s="5" t="n">
        <v>126854</v>
      </c>
      <c r="D75" s="5" t="n">
        <v>122242</v>
      </c>
      <c r="E75" s="5" t="n">
        <v>125227</v>
      </c>
    </row>
    <row r="76" spans="1:5">
      <c r="A76" s="4" t="s">
        <v>38</v>
      </c>
      <c r="B76" s="5" t="n">
        <v>16882</v>
      </c>
      <c r="C76" s="5" t="n">
        <v>16882</v>
      </c>
      <c r="D76" s="5" t="n">
        <v>16882</v>
      </c>
      <c r="E76" s="5" t="n">
        <v>16882</v>
      </c>
    </row>
    <row r="77" spans="1:5">
      <c r="A77" s="4" t="s">
        <v>735</v>
      </c>
    </row>
    <row r="78" spans="1:5">
      <c r="A78" s="3" t="s">
        <v>743</v>
      </c>
    </row>
    <row r="79" spans="1:5">
      <c r="A79" s="4" t="s">
        <v>744</v>
      </c>
      <c r="B79" s="5" t="n">
        <v>1</v>
      </c>
      <c r="C79" s="5" t="n">
        <v>1</v>
      </c>
    </row>
    <row r="80" spans="1:5">
      <c r="A80" s="4" t="s">
        <v>89</v>
      </c>
      <c r="B80" s="5" t="n">
        <v>0</v>
      </c>
      <c r="C80" s="5" t="n">
        <v>0</v>
      </c>
    </row>
    <row r="81" spans="1:5">
      <c r="A81" s="4" t="s">
        <v>91</v>
      </c>
      <c r="B81" s="5" t="n">
        <v>0</v>
      </c>
      <c r="C81" s="5" t="n">
        <v>0</v>
      </c>
    </row>
    <row r="82" spans="1:5">
      <c r="A82" s="4" t="s">
        <v>745</v>
      </c>
      <c r="B82" s="5" t="n">
        <v>1210</v>
      </c>
      <c r="C82" s="5" t="n">
        <v>1613</v>
      </c>
    </row>
    <row r="83" spans="1:5">
      <c r="A83" s="4" t="s">
        <v>746</v>
      </c>
      <c r="B83" s="5" t="n">
        <v>1211</v>
      </c>
      <c r="C83" s="5" t="n">
        <v>1614</v>
      </c>
    </row>
    <row r="84" spans="1:5">
      <c r="A84" s="3" t="s">
        <v>747</v>
      </c>
    </row>
    <row r="85" spans="1:5">
      <c r="A85" s="4" t="s">
        <v>748</v>
      </c>
      <c r="B85" s="5" t="n">
        <v>551</v>
      </c>
      <c r="C85" s="5" t="n">
        <v>552</v>
      </c>
    </row>
    <row r="86" spans="1:5">
      <c r="A86" s="4" t="s">
        <v>97</v>
      </c>
      <c r="B86" s="5" t="n">
        <v>1350</v>
      </c>
      <c r="C86" s="5" t="n">
        <v>1766</v>
      </c>
    </row>
    <row r="87" spans="1:5">
      <c r="A87" s="4" t="s">
        <v>83</v>
      </c>
      <c r="B87" s="5" t="n">
        <v>0</v>
      </c>
      <c r="C87" s="5" t="n">
        <v>0</v>
      </c>
    </row>
    <row r="88" spans="1:5">
      <c r="A88" s="4" t="s">
        <v>749</v>
      </c>
      <c r="B88" s="5" t="n">
        <v>875</v>
      </c>
      <c r="C88" s="5" t="n">
        <v>764</v>
      </c>
    </row>
    <row r="89" spans="1:5">
      <c r="A89" s="4" t="s">
        <v>750</v>
      </c>
      <c r="B89" s="5" t="n">
        <v>2776</v>
      </c>
      <c r="C89" s="5" t="n">
        <v>3082</v>
      </c>
    </row>
    <row r="90" spans="1:5">
      <c r="A90" s="4" t="s">
        <v>109</v>
      </c>
      <c r="B90" s="5" t="n">
        <v>-1565</v>
      </c>
      <c r="C90" s="5" t="n">
        <v>-1468</v>
      </c>
    </row>
    <row r="91" spans="1:5">
      <c r="A91" s="4" t="s">
        <v>751</v>
      </c>
      <c r="B91" s="5" t="n">
        <v>-536</v>
      </c>
      <c r="C91" s="5" t="n">
        <v>-515</v>
      </c>
    </row>
    <row r="92" spans="1:5">
      <c r="A92" s="4" t="s">
        <v>111</v>
      </c>
      <c r="B92" s="5" t="n">
        <v>-1029</v>
      </c>
      <c r="C92" s="5" t="n">
        <v>-953</v>
      </c>
    </row>
    <row r="93" spans="1:5">
      <c r="A93" s="4" t="s">
        <v>112</v>
      </c>
      <c r="C93" s="5" t="n">
        <v>0</v>
      </c>
    </row>
    <row r="94" spans="1:5">
      <c r="A94" s="4" t="s">
        <v>113</v>
      </c>
      <c r="C94" s="5" t="n">
        <v>0</v>
      </c>
    </row>
    <row r="95" spans="1:5">
      <c r="A95" s="4" t="s">
        <v>114</v>
      </c>
      <c r="C95" s="5" t="n">
        <v>0</v>
      </c>
    </row>
    <row r="96" spans="1:5">
      <c r="A96" s="4" t="s">
        <v>115</v>
      </c>
      <c r="B96" s="5" t="n">
        <v>-1029</v>
      </c>
      <c r="C96" s="5" t="n">
        <v>-953</v>
      </c>
    </row>
    <row r="97" spans="1:5">
      <c r="A97" s="4" t="s">
        <v>116</v>
      </c>
      <c r="B97" s="5" t="n">
        <v>129</v>
      </c>
      <c r="C97" s="5" t="n">
        <v>186</v>
      </c>
    </row>
    <row r="98" spans="1:5">
      <c r="A98" s="4" t="s">
        <v>117</v>
      </c>
      <c r="B98" s="5" t="n">
        <v>-1158</v>
      </c>
      <c r="C98" s="5" t="n">
        <v>-1139</v>
      </c>
    </row>
    <row r="99" spans="1:5">
      <c r="A99" s="4" t="s">
        <v>752</v>
      </c>
      <c r="B99" s="5" t="n">
        <v>29</v>
      </c>
      <c r="C99" s="5" t="n">
        <v>62</v>
      </c>
    </row>
    <row r="100" spans="1:5">
      <c r="A100" s="4" t="s">
        <v>753</v>
      </c>
      <c r="B100" s="5" t="n">
        <v>168325</v>
      </c>
      <c r="C100" s="5" t="n">
        <v>146896</v>
      </c>
      <c r="D100" s="5" t="n">
        <v>180340</v>
      </c>
      <c r="E100" s="5" t="n">
        <v>151441</v>
      </c>
    </row>
    <row r="101" spans="1:5">
      <c r="A101" s="4" t="s">
        <v>38</v>
      </c>
      <c r="B101" s="5" t="n">
        <v>0</v>
      </c>
      <c r="C101" s="5" t="n">
        <v>0</v>
      </c>
      <c r="D101" s="5" t="n">
        <v>0</v>
      </c>
      <c r="E101" s="5" t="n">
        <v>0</v>
      </c>
    </row>
    <row r="102" spans="1:5">
      <c r="A102" s="4" t="s">
        <v>739</v>
      </c>
    </row>
    <row r="103" spans="1:5">
      <c r="A103" s="3" t="s">
        <v>743</v>
      </c>
    </row>
    <row r="104" spans="1:5">
      <c r="A104" s="4" t="s">
        <v>744</v>
      </c>
      <c r="C104" s="5" t="n">
        <v>0</v>
      </c>
    </row>
    <row r="105" spans="1:5">
      <c r="A105" s="4" t="s">
        <v>89</v>
      </c>
      <c r="C105" s="5" t="n">
        <v>0</v>
      </c>
    </row>
    <row r="106" spans="1:5">
      <c r="A106" s="4" t="s">
        <v>91</v>
      </c>
      <c r="C106" s="5" t="n">
        <v>0</v>
      </c>
    </row>
    <row r="107" spans="1:5">
      <c r="A107" s="4" t="s">
        <v>745</v>
      </c>
      <c r="C107" s="5" t="n">
        <v>0</v>
      </c>
    </row>
    <row r="108" spans="1:5">
      <c r="A108" s="4" t="s">
        <v>746</v>
      </c>
      <c r="C108" s="5" t="n">
        <v>0</v>
      </c>
    </row>
    <row r="109" spans="1:5">
      <c r="A109" s="3" t="s">
        <v>747</v>
      </c>
    </row>
    <row r="110" spans="1:5">
      <c r="A110" s="4" t="s">
        <v>748</v>
      </c>
      <c r="C110" s="5" t="n">
        <v>0</v>
      </c>
    </row>
    <row r="111" spans="1:5">
      <c r="A111" s="4" t="s">
        <v>97</v>
      </c>
      <c r="C111" s="5" t="n">
        <v>0</v>
      </c>
    </row>
    <row r="112" spans="1:5">
      <c r="A112" s="4" t="s">
        <v>83</v>
      </c>
      <c r="C112" s="5" t="n">
        <v>0</v>
      </c>
    </row>
    <row r="113" spans="1:5">
      <c r="A113" s="4" t="s">
        <v>749</v>
      </c>
      <c r="C113" s="5" t="n">
        <v>0</v>
      </c>
    </row>
    <row r="114" spans="1:5">
      <c r="A114" s="4" t="s">
        <v>750</v>
      </c>
      <c r="C114" s="5" t="n">
        <v>0</v>
      </c>
    </row>
    <row r="115" spans="1:5">
      <c r="A115" s="4" t="s">
        <v>109</v>
      </c>
      <c r="C115" s="5" t="n">
        <v>0</v>
      </c>
    </row>
    <row r="116" spans="1:5">
      <c r="A116" s="4" t="s">
        <v>751</v>
      </c>
      <c r="C116" s="5" t="n">
        <v>0</v>
      </c>
    </row>
    <row r="117" spans="1:5">
      <c r="A117" s="4" t="s">
        <v>111</v>
      </c>
      <c r="C117" s="5" t="n">
        <v>0</v>
      </c>
    </row>
    <row r="118" spans="1:5">
      <c r="A118" s="4" t="s">
        <v>112</v>
      </c>
      <c r="C118" s="5" t="n">
        <v>-170</v>
      </c>
    </row>
    <row r="119" spans="1:5">
      <c r="A119" s="4" t="s">
        <v>113</v>
      </c>
      <c r="C119" s="5" t="n">
        <v>-64</v>
      </c>
    </row>
    <row r="120" spans="1:5">
      <c r="A120" s="4" t="s">
        <v>114</v>
      </c>
      <c r="C120" s="5" t="n">
        <v>-106</v>
      </c>
    </row>
    <row r="121" spans="1:5">
      <c r="A121" s="4" t="s">
        <v>115</v>
      </c>
      <c r="C121" s="5" t="n">
        <v>-106</v>
      </c>
    </row>
    <row r="122" spans="1:5">
      <c r="A122" s="4" t="s">
        <v>116</v>
      </c>
      <c r="C122" s="5" t="n">
        <v>0</v>
      </c>
    </row>
    <row r="123" spans="1:5">
      <c r="A123" s="4" t="s">
        <v>117</v>
      </c>
      <c r="C123" s="5" t="n">
        <v>-106</v>
      </c>
    </row>
    <row r="124" spans="1:5">
      <c r="A124" s="4" t="s">
        <v>752</v>
      </c>
      <c r="C124" s="5" t="n">
        <v>0</v>
      </c>
    </row>
    <row r="125" spans="1:5">
      <c r="A125" s="4" t="s">
        <v>753</v>
      </c>
      <c r="C125" s="5" t="n">
        <v>2366</v>
      </c>
      <c r="E125" s="5" t="n">
        <v>5017</v>
      </c>
    </row>
    <row r="126" spans="1:5">
      <c r="A126" s="4" t="s">
        <v>38</v>
      </c>
      <c r="C126" s="5" t="n">
        <v>0</v>
      </c>
      <c r="E126" s="5" t="n">
        <v>0</v>
      </c>
    </row>
    <row r="127" spans="1:5">
      <c r="A127" s="4" t="s">
        <v>754</v>
      </c>
    </row>
    <row r="128" spans="1:5">
      <c r="A128" s="3" t="s">
        <v>743</v>
      </c>
    </row>
    <row r="129" spans="1:5">
      <c r="A129" s="4" t="s">
        <v>744</v>
      </c>
      <c r="B129" s="5" t="n">
        <v>-26</v>
      </c>
      <c r="C129" s="5" t="n">
        <v>-22</v>
      </c>
    </row>
    <row r="130" spans="1:5">
      <c r="A130" s="4" t="s">
        <v>89</v>
      </c>
      <c r="B130" s="5" t="n">
        <v>-188</v>
      </c>
      <c r="C130" s="5" t="n">
        <v>-301</v>
      </c>
    </row>
    <row r="131" spans="1:5">
      <c r="A131" s="4" t="s">
        <v>91</v>
      </c>
      <c r="B131" s="5" t="n">
        <v>0</v>
      </c>
      <c r="C131" s="5" t="n">
        <v>0</v>
      </c>
    </row>
    <row r="132" spans="1:5">
      <c r="A132" s="4" t="s">
        <v>745</v>
      </c>
      <c r="B132" s="5" t="n">
        <v>-1266</v>
      </c>
      <c r="C132" s="5" t="n">
        <v>-1590</v>
      </c>
    </row>
    <row r="133" spans="1:5">
      <c r="A133" s="4" t="s">
        <v>746</v>
      </c>
      <c r="B133" s="5" t="n">
        <v>-1480</v>
      </c>
      <c r="C133" s="5" t="n">
        <v>-1913</v>
      </c>
    </row>
    <row r="134" spans="1:5">
      <c r="A134" s="3" t="s">
        <v>747</v>
      </c>
    </row>
    <row r="135" spans="1:5">
      <c r="A135" s="4" t="s">
        <v>748</v>
      </c>
      <c r="B135" s="5" t="n">
        <v>-212</v>
      </c>
      <c r="C135" s="5" t="n">
        <v>-324</v>
      </c>
    </row>
    <row r="136" spans="1:5">
      <c r="A136" s="4" t="s">
        <v>97</v>
      </c>
      <c r="B136" s="5" t="n">
        <v>0</v>
      </c>
      <c r="C136" s="5" t="n">
        <v>0</v>
      </c>
    </row>
    <row r="137" spans="1:5">
      <c r="A137" s="4" t="s">
        <v>83</v>
      </c>
      <c r="B137" s="5" t="n">
        <v>0</v>
      </c>
      <c r="C137" s="5" t="n">
        <v>0</v>
      </c>
    </row>
    <row r="138" spans="1:5">
      <c r="A138" s="4" t="s">
        <v>749</v>
      </c>
      <c r="B138" s="5" t="n">
        <v>-1268</v>
      </c>
      <c r="C138" s="5" t="n">
        <v>-1498</v>
      </c>
    </row>
    <row r="139" spans="1:5">
      <c r="A139" s="4" t="s">
        <v>750</v>
      </c>
      <c r="B139" s="5" t="n">
        <v>-1480</v>
      </c>
      <c r="C139" s="5" t="n">
        <v>-1822</v>
      </c>
    </row>
    <row r="140" spans="1:5">
      <c r="A140" s="4" t="s">
        <v>109</v>
      </c>
      <c r="B140" s="5" t="n">
        <v>0</v>
      </c>
      <c r="C140" s="5" t="n">
        <v>-91</v>
      </c>
    </row>
    <row r="141" spans="1:5">
      <c r="A141" s="4" t="s">
        <v>751</v>
      </c>
      <c r="B141" s="5" t="n">
        <v>0</v>
      </c>
      <c r="C141" s="5" t="n">
        <v>-34</v>
      </c>
    </row>
    <row r="142" spans="1:5">
      <c r="A142" s="4" t="s">
        <v>111</v>
      </c>
      <c r="B142" s="5" t="n">
        <v>0</v>
      </c>
      <c r="C142" s="5" t="n">
        <v>-57</v>
      </c>
    </row>
    <row r="143" spans="1:5">
      <c r="A143" s="4" t="s">
        <v>112</v>
      </c>
      <c r="C143" s="5" t="n">
        <v>91</v>
      </c>
    </row>
    <row r="144" spans="1:5">
      <c r="A144" s="4" t="s">
        <v>113</v>
      </c>
      <c r="C144" s="5" t="n">
        <v>34</v>
      </c>
    </row>
    <row r="145" spans="1:5">
      <c r="A145" s="4" t="s">
        <v>114</v>
      </c>
      <c r="C145" s="5" t="n">
        <v>57</v>
      </c>
    </row>
    <row r="146" spans="1:5">
      <c r="A146" s="4" t="s">
        <v>115</v>
      </c>
      <c r="B146" s="5" t="n">
        <v>0</v>
      </c>
      <c r="C146" s="5" t="n">
        <v>0</v>
      </c>
    </row>
    <row r="147" spans="1:5">
      <c r="A147" s="4" t="s">
        <v>116</v>
      </c>
      <c r="B147" s="5" t="n">
        <v>0</v>
      </c>
      <c r="C147" s="5" t="n">
        <v>0</v>
      </c>
    </row>
    <row r="148" spans="1:5">
      <c r="A148" s="4" t="s">
        <v>117</v>
      </c>
      <c r="B148" s="5" t="n">
        <v>0</v>
      </c>
      <c r="C148" s="5" t="n">
        <v>0</v>
      </c>
    </row>
    <row r="149" spans="1:5">
      <c r="A149" s="4" t="s">
        <v>752</v>
      </c>
      <c r="B149" s="5" t="n">
        <v>0</v>
      </c>
      <c r="C149" s="5" t="n">
        <v>0</v>
      </c>
    </row>
    <row r="150" spans="1:5">
      <c r="A150" s="4" t="s">
        <v>753</v>
      </c>
      <c r="B150" s="5" t="n">
        <v>-268787</v>
      </c>
      <c r="C150" s="5" t="n">
        <v>-276856</v>
      </c>
      <c r="D150" s="5" t="n">
        <v>-299513</v>
      </c>
      <c r="E150" s="5" t="n">
        <v>-276197</v>
      </c>
    </row>
    <row r="151" spans="1:5">
      <c r="A151" s="4" t="s">
        <v>38</v>
      </c>
      <c r="B151" s="7" t="n">
        <v>0</v>
      </c>
      <c r="C151" s="7" t="n">
        <v>0</v>
      </c>
      <c r="D151" s="7" t="n">
        <v>0</v>
      </c>
      <c r="E15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755</v>
      </c>
      <c r="B1" s="2" t="s">
        <v>1</v>
      </c>
    </row>
    <row r="2" spans="1:4">
      <c r="B2" s="2" t="s">
        <v>2</v>
      </c>
      <c r="C2" s="2" t="s">
        <v>69</v>
      </c>
      <c r="D2" s="2" t="s">
        <v>756</v>
      </c>
    </row>
    <row r="3" spans="1:4">
      <c r="A3" s="3" t="s">
        <v>757</v>
      </c>
    </row>
    <row r="4" spans="1:4">
      <c r="A4" s="4" t="s">
        <v>758</v>
      </c>
      <c r="D4" s="4" t="s">
        <v>759</v>
      </c>
    </row>
    <row r="5" spans="1:4">
      <c r="A5" s="3" t="s">
        <v>760</v>
      </c>
    </row>
    <row r="6" spans="1:4">
      <c r="A6" s="4" t="s">
        <v>761</v>
      </c>
      <c r="B6" s="7" t="n">
        <v>0</v>
      </c>
      <c r="C6" s="7" t="n">
        <v>0</v>
      </c>
    </row>
    <row r="7" spans="1:4">
      <c r="A7" s="4" t="s">
        <v>762</v>
      </c>
      <c r="B7" s="5" t="n">
        <v>90</v>
      </c>
      <c r="C7" s="5" t="n">
        <v>92</v>
      </c>
    </row>
    <row r="8" spans="1:4">
      <c r="A8" s="4" t="s">
        <v>763</v>
      </c>
      <c r="B8" s="5" t="n">
        <v>-86</v>
      </c>
      <c r="C8" s="5" t="n">
        <v>-83</v>
      </c>
    </row>
    <row r="9" spans="1:4">
      <c r="A9" s="4" t="s">
        <v>764</v>
      </c>
      <c r="B9" s="5" t="n">
        <v>60</v>
      </c>
      <c r="C9" s="5" t="n">
        <v>59</v>
      </c>
    </row>
    <row r="10" spans="1:4">
      <c r="A10" s="4" t="s">
        <v>765</v>
      </c>
      <c r="B10" s="5" t="n">
        <v>0</v>
      </c>
      <c r="C10" s="5" t="n">
        <v>0</v>
      </c>
    </row>
    <row r="11" spans="1:4">
      <c r="A11" s="4" t="s">
        <v>766</v>
      </c>
      <c r="B11" s="5" t="n">
        <v>64</v>
      </c>
      <c r="C11" s="5" t="n">
        <v>68</v>
      </c>
    </row>
    <row r="12" spans="1:4">
      <c r="A12" s="4" t="s">
        <v>767</v>
      </c>
      <c r="B12" s="7" t="n">
        <v>58</v>
      </c>
      <c r="C12" s="7" t="n">
        <v>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8</v>
      </c>
      <c r="B1" s="2" t="s">
        <v>1</v>
      </c>
    </row>
    <row r="2" spans="1:3">
      <c r="B2" s="2" t="s">
        <v>2</v>
      </c>
      <c r="C2" s="2" t="s">
        <v>69</v>
      </c>
    </row>
    <row r="3" spans="1:3">
      <c r="A3" s="3" t="s">
        <v>234</v>
      </c>
    </row>
    <row r="4" spans="1:3">
      <c r="A4" s="4" t="s">
        <v>92</v>
      </c>
      <c r="B4" s="7" t="n">
        <v>183</v>
      </c>
      <c r="C4" s="7" t="n">
        <v>381</v>
      </c>
    </row>
    <row r="5" spans="1:3">
      <c r="A5" s="4" t="s">
        <v>769</v>
      </c>
      <c r="B5" s="5" t="n">
        <v>-9962</v>
      </c>
      <c r="C5" s="5" t="n">
        <v>-10308</v>
      </c>
    </row>
    <row r="6" spans="1:3">
      <c r="A6" s="4" t="s">
        <v>109</v>
      </c>
      <c r="B6" s="5" t="n">
        <v>2295</v>
      </c>
      <c r="C6" s="5" t="n">
        <v>2691</v>
      </c>
    </row>
    <row r="7" spans="1:3">
      <c r="A7" s="4" t="s">
        <v>770</v>
      </c>
      <c r="B7" s="5" t="n">
        <v>-721</v>
      </c>
      <c r="C7" s="5" t="n">
        <v>-846</v>
      </c>
    </row>
    <row r="8" spans="1:3">
      <c r="A8" s="4" t="s">
        <v>115</v>
      </c>
      <c r="B8" s="5" t="n">
        <v>1574</v>
      </c>
      <c r="C8" s="5" t="n">
        <v>1796</v>
      </c>
    </row>
    <row r="9" spans="1:3">
      <c r="A9" s="4" t="s">
        <v>771</v>
      </c>
    </row>
    <row r="10" spans="1:3">
      <c r="A10" s="3" t="s">
        <v>234</v>
      </c>
    </row>
    <row r="11" spans="1:3">
      <c r="A11" s="4" t="s">
        <v>115</v>
      </c>
      <c r="B11" s="5" t="n">
        <v>74</v>
      </c>
      <c r="C11" s="5" t="n">
        <v>194</v>
      </c>
    </row>
    <row r="12" spans="1:3">
      <c r="A12" s="4" t="s">
        <v>772</v>
      </c>
    </row>
    <row r="13" spans="1:3">
      <c r="A13" s="3" t="s">
        <v>234</v>
      </c>
    </row>
    <row r="14" spans="1:3">
      <c r="A14" s="4" t="s">
        <v>92</v>
      </c>
      <c r="B14" s="5" t="n">
        <v>183</v>
      </c>
      <c r="C14" s="5" t="n">
        <v>381</v>
      </c>
    </row>
    <row r="15" spans="1:3">
      <c r="A15" s="4" t="s">
        <v>109</v>
      </c>
      <c r="B15" s="5" t="n">
        <v>183</v>
      </c>
      <c r="C15" s="5" t="n">
        <v>381</v>
      </c>
    </row>
    <row r="16" spans="1:3">
      <c r="A16" s="4" t="s">
        <v>770</v>
      </c>
      <c r="B16" s="5" t="n">
        <v>-73</v>
      </c>
      <c r="C16" s="5" t="n">
        <v>-152</v>
      </c>
    </row>
    <row r="17" spans="1:3">
      <c r="A17" s="4" t="s">
        <v>115</v>
      </c>
      <c r="B17" s="5" t="n">
        <v>110</v>
      </c>
      <c r="C17" s="5" t="n">
        <v>229</v>
      </c>
    </row>
    <row r="18" spans="1:3">
      <c r="A18" s="4" t="s">
        <v>773</v>
      </c>
    </row>
    <row r="19" spans="1:3">
      <c r="A19" s="3" t="s">
        <v>234</v>
      </c>
    </row>
    <row r="20" spans="1:3">
      <c r="A20" s="4" t="s">
        <v>769</v>
      </c>
      <c r="B20" s="5" t="n">
        <v>-60</v>
      </c>
      <c r="C20" s="5" t="n">
        <v>-59</v>
      </c>
    </row>
    <row r="21" spans="1:3">
      <c r="A21" s="4" t="s">
        <v>109</v>
      </c>
      <c r="B21" s="5" t="n">
        <v>-60</v>
      </c>
      <c r="C21" s="5" t="n">
        <v>-59</v>
      </c>
    </row>
    <row r="22" spans="1:3">
      <c r="A22" s="4" t="s">
        <v>770</v>
      </c>
      <c r="B22" s="5" t="n">
        <v>24</v>
      </c>
      <c r="C22" s="5" t="n">
        <v>24</v>
      </c>
    </row>
    <row r="23" spans="1:3">
      <c r="A23" s="4" t="s">
        <v>115</v>
      </c>
      <c r="B23" s="7" t="n">
        <v>-36</v>
      </c>
      <c r="C23" s="7" t="n">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4</v>
      </c>
      <c r="B1" s="2" t="s">
        <v>1</v>
      </c>
    </row>
    <row r="2" spans="1:3">
      <c r="B2" s="2" t="s">
        <v>2</v>
      </c>
      <c r="C2" s="2" t="s">
        <v>69</v>
      </c>
    </row>
    <row r="3" spans="1:3">
      <c r="A3" s="3" t="s">
        <v>775</v>
      </c>
    </row>
    <row r="4" spans="1:3">
      <c r="A4" s="4" t="s">
        <v>776</v>
      </c>
      <c r="B4" s="7" t="n">
        <v>145625</v>
      </c>
      <c r="C4" s="7" t="n">
        <v>114712</v>
      </c>
    </row>
    <row r="5" spans="1:3">
      <c r="A5" s="4" t="s">
        <v>777</v>
      </c>
      <c r="B5" s="5" t="n">
        <v>331</v>
      </c>
      <c r="C5" s="5" t="n">
        <v>1001</v>
      </c>
    </row>
    <row r="6" spans="1:3">
      <c r="A6" s="4" t="s">
        <v>778</v>
      </c>
      <c r="B6" s="5" t="n">
        <v>-74</v>
      </c>
      <c r="C6" s="5" t="n">
        <v>-194</v>
      </c>
    </row>
    <row r="7" spans="1:3">
      <c r="A7" s="4" t="s">
        <v>137</v>
      </c>
      <c r="B7" s="5" t="n">
        <v>257</v>
      </c>
      <c r="C7" s="5" t="n">
        <v>807</v>
      </c>
    </row>
    <row r="8" spans="1:3">
      <c r="A8" s="4" t="s">
        <v>779</v>
      </c>
      <c r="B8" s="5" t="n">
        <v>138725</v>
      </c>
      <c r="C8" s="5" t="n">
        <v>117065</v>
      </c>
    </row>
    <row r="9" spans="1:3">
      <c r="A9" s="4" t="s">
        <v>780</v>
      </c>
    </row>
    <row r="10" spans="1:3">
      <c r="A10" s="3" t="s">
        <v>775</v>
      </c>
    </row>
    <row r="11" spans="1:3">
      <c r="A11" s="4" t="s">
        <v>776</v>
      </c>
      <c r="B11" s="5" t="n">
        <v>-1598</v>
      </c>
      <c r="C11" s="5" t="n">
        <v>-363</v>
      </c>
    </row>
    <row r="12" spans="1:3">
      <c r="A12" s="4" t="s">
        <v>777</v>
      </c>
      <c r="B12" s="5" t="n">
        <v>269</v>
      </c>
      <c r="C12" s="5" t="n">
        <v>1346</v>
      </c>
    </row>
    <row r="13" spans="1:3">
      <c r="A13" s="4" t="s">
        <v>778</v>
      </c>
      <c r="B13" s="5" t="n">
        <v>-110</v>
      </c>
      <c r="C13" s="5" t="n">
        <v>-229</v>
      </c>
    </row>
    <row r="14" spans="1:3">
      <c r="A14" s="4" t="s">
        <v>137</v>
      </c>
      <c r="B14" s="5" t="n">
        <v>159</v>
      </c>
      <c r="C14" s="5" t="n">
        <v>1117</v>
      </c>
    </row>
    <row r="15" spans="1:3">
      <c r="A15" s="4" t="s">
        <v>779</v>
      </c>
      <c r="B15" s="5" t="n">
        <v>-1439</v>
      </c>
      <c r="C15" s="5" t="n">
        <v>754</v>
      </c>
    </row>
    <row r="16" spans="1:3">
      <c r="A16" s="4" t="s">
        <v>781</v>
      </c>
    </row>
    <row r="17" spans="1:3">
      <c r="A17" s="3" t="s">
        <v>775</v>
      </c>
    </row>
    <row r="18" spans="1:3">
      <c r="A18" s="4" t="s">
        <v>776</v>
      </c>
      <c r="B18" s="5" t="n">
        <v>-2679</v>
      </c>
      <c r="C18" s="5" t="n">
        <v>-2570</v>
      </c>
    </row>
    <row r="19" spans="1:3">
      <c r="A19" s="4" t="s">
        <v>777</v>
      </c>
      <c r="B19" s="5" t="n">
        <v>62</v>
      </c>
      <c r="C19" s="5" t="n">
        <v>-345</v>
      </c>
    </row>
    <row r="20" spans="1:3">
      <c r="A20" s="4" t="s">
        <v>778</v>
      </c>
      <c r="B20" s="5" t="n">
        <v>36</v>
      </c>
      <c r="C20" s="5" t="n">
        <v>35</v>
      </c>
    </row>
    <row r="21" spans="1:3">
      <c r="A21" s="4" t="s">
        <v>137</v>
      </c>
      <c r="B21" s="5" t="n">
        <v>98</v>
      </c>
      <c r="C21" s="5" t="n">
        <v>-310</v>
      </c>
    </row>
    <row r="22" spans="1:3">
      <c r="A22" s="4" t="s">
        <v>779</v>
      </c>
      <c r="B22" s="5" t="n">
        <v>-2581</v>
      </c>
      <c r="C22" s="5" t="n">
        <v>-2880</v>
      </c>
    </row>
    <row r="23" spans="1:3">
      <c r="A23" s="4" t="s">
        <v>782</v>
      </c>
    </row>
    <row r="24" spans="1:3">
      <c r="A24" s="3" t="s">
        <v>775</v>
      </c>
    </row>
    <row r="25" spans="1:3">
      <c r="A25" s="4" t="s">
        <v>776</v>
      </c>
      <c r="B25" s="5" t="n">
        <v>-4277</v>
      </c>
      <c r="C25" s="5" t="n">
        <v>-2933</v>
      </c>
    </row>
    <row r="26" spans="1:3">
      <c r="A26" s="4" t="s">
        <v>137</v>
      </c>
      <c r="B26" s="5" t="n">
        <v>257</v>
      </c>
      <c r="C26" s="5" t="n">
        <v>807</v>
      </c>
    </row>
    <row r="27" spans="1:3">
      <c r="A27" s="4" t="s">
        <v>779</v>
      </c>
      <c r="B27" s="7" t="n">
        <v>-4020</v>
      </c>
      <c r="C27" s="7" t="n">
        <v>-21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784</v>
      </c>
      <c r="C1" s="2" t="s">
        <v>2</v>
      </c>
      <c r="D1" s="2" t="s">
        <v>23</v>
      </c>
    </row>
    <row r="2" spans="1:4">
      <c r="A2" s="3" t="s">
        <v>785</v>
      </c>
    </row>
    <row r="3" spans="1:4">
      <c r="A3" s="4" t="s">
        <v>741</v>
      </c>
      <c r="B3" s="7" t="n">
        <v>6900000</v>
      </c>
    </row>
    <row r="4" spans="1:4">
      <c r="A4" s="4" t="s">
        <v>786</v>
      </c>
      <c r="B4" s="5" t="n">
        <v>424000</v>
      </c>
      <c r="C4" s="7" t="n">
        <v>0</v>
      </c>
      <c r="D4" s="7" t="n">
        <v>0</v>
      </c>
    </row>
    <row r="5" spans="1:4">
      <c r="A5" s="4" t="s">
        <v>787</v>
      </c>
      <c r="B5" s="7" t="n">
        <v>7000000</v>
      </c>
    </row>
    <row r="6" spans="1:4">
      <c r="A6" s="4" t="s">
        <v>788</v>
      </c>
      <c r="C6" s="7" t="n">
        <v>0</v>
      </c>
      <c r="D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69</v>
      </c>
    </row>
    <row r="3" spans="1:3">
      <c r="A3" s="3" t="s">
        <v>96</v>
      </c>
    </row>
    <row r="4" spans="1:3">
      <c r="A4" s="4" t="s">
        <v>112</v>
      </c>
      <c r="B4" s="7" t="n">
        <v>0</v>
      </c>
      <c r="C4" s="7" t="n">
        <v>-79</v>
      </c>
    </row>
    <row r="5" spans="1:3">
      <c r="A5" s="4" t="s">
        <v>113</v>
      </c>
      <c r="B5" s="5" t="n">
        <v>0</v>
      </c>
      <c r="C5" s="5" t="n">
        <v>-30</v>
      </c>
    </row>
    <row r="6" spans="1:3">
      <c r="A6" s="4" t="s">
        <v>114</v>
      </c>
      <c r="B6" s="5" t="n">
        <v>0</v>
      </c>
      <c r="C6" s="5" t="n">
        <v>-49</v>
      </c>
    </row>
    <row r="7" spans="1:3">
      <c r="A7" s="4" t="s">
        <v>740</v>
      </c>
    </row>
    <row r="8" spans="1:3">
      <c r="A8" s="3" t="s">
        <v>85</v>
      </c>
    </row>
    <row r="9" spans="1:3">
      <c r="A9" s="4" t="s">
        <v>91</v>
      </c>
      <c r="B9" s="5" t="n">
        <v>0</v>
      </c>
      <c r="C9" s="5" t="n">
        <v>1064</v>
      </c>
    </row>
    <row r="10" spans="1:3">
      <c r="A10" s="4" t="s">
        <v>95</v>
      </c>
      <c r="B10" s="5" t="n">
        <v>0</v>
      </c>
      <c r="C10" s="5" t="n">
        <v>1064</v>
      </c>
    </row>
    <row r="11" spans="1:3">
      <c r="A11" s="3" t="s">
        <v>96</v>
      </c>
    </row>
    <row r="12" spans="1:3">
      <c r="A12" s="4" t="s">
        <v>97</v>
      </c>
      <c r="B12" s="5" t="n">
        <v>0</v>
      </c>
      <c r="C12" s="5" t="n">
        <v>952</v>
      </c>
    </row>
    <row r="13" spans="1:3">
      <c r="A13" s="4" t="s">
        <v>98</v>
      </c>
      <c r="B13" s="5" t="n">
        <v>0</v>
      </c>
      <c r="C13" s="5" t="n">
        <v>72</v>
      </c>
    </row>
    <row r="14" spans="1:3">
      <c r="A14" s="4" t="s">
        <v>99</v>
      </c>
      <c r="B14" s="5" t="n">
        <v>0</v>
      </c>
      <c r="C14" s="5" t="n">
        <v>14</v>
      </c>
    </row>
    <row r="15" spans="1:3">
      <c r="A15" s="4" t="s">
        <v>100</v>
      </c>
      <c r="B15" s="5" t="n">
        <v>0</v>
      </c>
      <c r="C15" s="5" t="n">
        <v>40</v>
      </c>
    </row>
    <row r="16" spans="1:3">
      <c r="A16" s="4" t="s">
        <v>102</v>
      </c>
      <c r="B16" s="5" t="n">
        <v>0</v>
      </c>
      <c r="C16" s="5" t="n">
        <v>2</v>
      </c>
    </row>
    <row r="17" spans="1:3">
      <c r="A17" s="4" t="s">
        <v>103</v>
      </c>
      <c r="B17" s="5" t="n">
        <v>0</v>
      </c>
      <c r="C17" s="5" t="n">
        <v>1</v>
      </c>
    </row>
    <row r="18" spans="1:3">
      <c r="A18" s="4" t="s">
        <v>104</v>
      </c>
      <c r="B18" s="5" t="n">
        <v>0</v>
      </c>
      <c r="C18" s="5" t="n">
        <v>7</v>
      </c>
    </row>
    <row r="19" spans="1:3">
      <c r="A19" s="4" t="s">
        <v>105</v>
      </c>
      <c r="B19" s="5" t="n">
        <v>0</v>
      </c>
      <c r="C19" s="5" t="n">
        <v>27</v>
      </c>
    </row>
    <row r="20" spans="1:3">
      <c r="A20" s="4" t="s">
        <v>106</v>
      </c>
      <c r="B20" s="5" t="n">
        <v>0</v>
      </c>
      <c r="C20" s="5" t="n">
        <v>27</v>
      </c>
    </row>
    <row r="21" spans="1:3">
      <c r="A21" s="4" t="s">
        <v>107</v>
      </c>
      <c r="B21" s="5" t="n">
        <v>0</v>
      </c>
      <c r="C21" s="5" t="n">
        <v>1</v>
      </c>
    </row>
    <row r="22" spans="1:3">
      <c r="A22" s="4" t="s">
        <v>108</v>
      </c>
      <c r="B22" s="5" t="n">
        <v>0</v>
      </c>
      <c r="C22" s="5" t="n">
        <v>1143</v>
      </c>
    </row>
    <row r="23" spans="1:3">
      <c r="A23" s="4" t="s">
        <v>112</v>
      </c>
      <c r="B23" s="5" t="n">
        <v>0</v>
      </c>
      <c r="C23" s="5" t="n">
        <v>-79</v>
      </c>
    </row>
    <row r="24" spans="1:3">
      <c r="A24" s="4" t="s">
        <v>113</v>
      </c>
      <c r="B24" s="5" t="n">
        <v>0</v>
      </c>
      <c r="C24" s="5" t="n">
        <v>-30</v>
      </c>
    </row>
    <row r="25" spans="1:3">
      <c r="A25" s="4" t="s">
        <v>114</v>
      </c>
      <c r="B25" s="7" t="n">
        <v>0</v>
      </c>
      <c r="C25" s="7" t="n">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r="1" spans="1:8">
      <c r="A1" s="1" t="s">
        <v>139</v>
      </c>
      <c r="B1" s="2" t="s">
        <v>140</v>
      </c>
      <c r="C1" s="2" t="s">
        <v>141</v>
      </c>
      <c r="D1" s="2" t="s">
        <v>142</v>
      </c>
      <c r="E1" s="2" t="s">
        <v>143</v>
      </c>
      <c r="F1" s="2" t="s">
        <v>144</v>
      </c>
      <c r="G1" s="2" t="s">
        <v>145</v>
      </c>
      <c r="H1" s="2" t="s">
        <v>146</v>
      </c>
    </row>
    <row r="2" spans="1:8">
      <c r="A2" s="4" t="s">
        <v>147</v>
      </c>
      <c r="B2" s="7" t="n">
        <v>114712</v>
      </c>
      <c r="C2" s="7" t="n">
        <v>16334</v>
      </c>
      <c r="D2" s="7" t="n">
        <v>8113</v>
      </c>
      <c r="E2" s="7" t="n">
        <v>74228</v>
      </c>
      <c r="F2" s="7" t="n">
        <v>20054</v>
      </c>
      <c r="G2" s="7" t="n">
        <v>-2933</v>
      </c>
      <c r="H2" s="7" t="n">
        <v>-1084</v>
      </c>
    </row>
    <row r="3" spans="1:8">
      <c r="A3" s="3" t="s">
        <v>148</v>
      </c>
    </row>
    <row r="4" spans="1:8">
      <c r="A4" s="4" t="s">
        <v>129</v>
      </c>
      <c r="B4" s="5" t="n">
        <v>1796</v>
      </c>
      <c r="F4" s="5" t="n">
        <v>1796</v>
      </c>
    </row>
    <row r="5" spans="1:8">
      <c r="A5" s="4" t="s">
        <v>149</v>
      </c>
      <c r="B5" s="5" t="n">
        <v>807</v>
      </c>
      <c r="G5" s="5" t="n">
        <v>807</v>
      </c>
    </row>
    <row r="6" spans="1:8">
      <c r="A6" s="4" t="s">
        <v>150</v>
      </c>
      <c r="B6" s="5" t="n">
        <v>-161</v>
      </c>
      <c r="F6" s="5" t="n">
        <v>-161</v>
      </c>
    </row>
    <row r="7" spans="1:8">
      <c r="A7" s="4" t="s">
        <v>151</v>
      </c>
      <c r="B7" s="5" t="n">
        <v>-186</v>
      </c>
      <c r="F7" s="5" t="n">
        <v>-186</v>
      </c>
    </row>
    <row r="8" spans="1:8">
      <c r="A8" s="4" t="s">
        <v>152</v>
      </c>
      <c r="B8" s="5" t="n">
        <v>105</v>
      </c>
      <c r="E8" s="5" t="n">
        <v>105</v>
      </c>
    </row>
    <row r="9" spans="1:8">
      <c r="A9" s="4" t="s">
        <v>153</v>
      </c>
      <c r="B9" s="5" t="n">
        <v>-8</v>
      </c>
      <c r="D9" s="5" t="n">
        <v>16</v>
      </c>
      <c r="E9" s="5" t="n">
        <v>-24</v>
      </c>
    </row>
    <row r="10" spans="1:8">
      <c r="A10" s="4" t="s">
        <v>154</v>
      </c>
      <c r="B10" s="5" t="n">
        <v>117065</v>
      </c>
      <c r="C10" s="5" t="n">
        <v>16334</v>
      </c>
      <c r="D10" s="5" t="n">
        <v>8129</v>
      </c>
      <c r="E10" s="5" t="n">
        <v>74309</v>
      </c>
      <c r="F10" s="5" t="n">
        <v>21503</v>
      </c>
      <c r="G10" s="5" t="n">
        <v>-2126</v>
      </c>
      <c r="H10" s="5" t="n">
        <v>-1084</v>
      </c>
    </row>
    <row r="11" spans="1:8">
      <c r="A11" s="4" t="s">
        <v>155</v>
      </c>
      <c r="B11" s="5" t="n">
        <v>145625</v>
      </c>
      <c r="C11" s="5" t="n">
        <v>16334</v>
      </c>
      <c r="D11" s="5" t="n">
        <v>10048</v>
      </c>
      <c r="E11" s="5" t="n">
        <v>93412</v>
      </c>
      <c r="F11" s="5" t="n">
        <v>31192</v>
      </c>
      <c r="G11" s="5" t="n">
        <v>-4277</v>
      </c>
      <c r="H11" s="5" t="n">
        <v>-1084</v>
      </c>
    </row>
    <row r="12" spans="1:8">
      <c r="A12" s="3" t="s">
        <v>148</v>
      </c>
    </row>
    <row r="13" spans="1:8">
      <c r="A13" s="4" t="s">
        <v>129</v>
      </c>
      <c r="B13" s="5" t="n">
        <v>1574</v>
      </c>
      <c r="F13" s="5" t="n">
        <v>1574</v>
      </c>
    </row>
    <row r="14" spans="1:8">
      <c r="A14" s="4" t="s">
        <v>149</v>
      </c>
      <c r="B14" s="5" t="n">
        <v>257</v>
      </c>
      <c r="G14" s="5" t="n">
        <v>257</v>
      </c>
    </row>
    <row r="15" spans="1:8">
      <c r="A15" s="4" t="s">
        <v>150</v>
      </c>
      <c r="B15" s="5" t="n">
        <v>-250</v>
      </c>
      <c r="F15" s="5" t="n">
        <v>-250</v>
      </c>
    </row>
    <row r="16" spans="1:8">
      <c r="A16" s="4" t="s">
        <v>151</v>
      </c>
      <c r="B16" s="5" t="n">
        <v>-129</v>
      </c>
      <c r="F16" s="5" t="n">
        <v>-129</v>
      </c>
    </row>
    <row r="17" spans="1:8">
      <c r="A17" s="4" t="s">
        <v>152</v>
      </c>
      <c r="B17" s="5" t="n">
        <v>148</v>
      </c>
      <c r="E17" s="5" t="n">
        <v>148</v>
      </c>
    </row>
    <row r="18" spans="1:8">
      <c r="A18" s="4" t="s">
        <v>156</v>
      </c>
      <c r="B18" s="5" t="n">
        <v>-8500</v>
      </c>
      <c r="C18" s="5" t="n">
        <v>-8500</v>
      </c>
    </row>
    <row r="19" spans="1:8">
      <c r="A19" s="4" t="s">
        <v>157</v>
      </c>
      <c r="B19" s="7" t="n">
        <v>138725</v>
      </c>
      <c r="C19" s="7" t="n">
        <v>7834</v>
      </c>
      <c r="D19" s="7" t="n">
        <v>10048</v>
      </c>
      <c r="E19" s="7" t="n">
        <v>93560</v>
      </c>
      <c r="F19" s="7" t="n">
        <v>32387</v>
      </c>
      <c r="G19" s="7" t="n">
        <v>-4020</v>
      </c>
      <c r="H19" s="7" t="n">
        <v>-1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90</v>
      </c>
      <c r="B1" s="2" t="s">
        <v>791</v>
      </c>
      <c r="C1" s="2" t="s">
        <v>792</v>
      </c>
      <c r="D1" s="2" t="s">
        <v>793</v>
      </c>
    </row>
    <row r="2" spans="1:4">
      <c r="A2" s="4" t="s">
        <v>240</v>
      </c>
    </row>
    <row r="3" spans="1:4">
      <c r="A3" s="3" t="s">
        <v>794</v>
      </c>
    </row>
    <row r="4" spans="1:4">
      <c r="A4" s="4" t="s">
        <v>795</v>
      </c>
      <c r="D4" s="5" t="n">
        <v>434783</v>
      </c>
    </row>
    <row r="5" spans="1:4">
      <c r="A5" s="4" t="s">
        <v>796</v>
      </c>
    </row>
    <row r="6" spans="1:4">
      <c r="A6" s="3" t="s">
        <v>794</v>
      </c>
    </row>
    <row r="7" spans="1:4">
      <c r="A7" s="4" t="s">
        <v>795</v>
      </c>
      <c r="C7" s="5" t="n">
        <v>100000</v>
      </c>
    </row>
    <row r="8" spans="1:4">
      <c r="A8" s="4" t="s">
        <v>797</v>
      </c>
    </row>
    <row r="9" spans="1:4">
      <c r="A9" s="3" t="s">
        <v>794</v>
      </c>
    </row>
    <row r="10" spans="1:4">
      <c r="A10" s="4" t="s">
        <v>798</v>
      </c>
      <c r="B10" s="5" t="n">
        <v>434783</v>
      </c>
    </row>
    <row r="11" spans="1:4">
      <c r="A11" s="4" t="s">
        <v>799</v>
      </c>
      <c r="B11" s="7" t="n">
        <v>5</v>
      </c>
    </row>
    <row r="12" spans="1:4">
      <c r="A12" s="4" t="s">
        <v>800</v>
      </c>
    </row>
    <row r="13" spans="1:4">
      <c r="A13" s="3" t="s">
        <v>794</v>
      </c>
    </row>
    <row r="14" spans="1:4">
      <c r="A14" s="4" t="s">
        <v>798</v>
      </c>
      <c r="B14" s="5" t="n">
        <v>100000</v>
      </c>
    </row>
    <row r="15" spans="1:4">
      <c r="A15" s="4" t="s">
        <v>801</v>
      </c>
    </row>
    <row r="16" spans="1:4">
      <c r="A16" s="3" t="s">
        <v>794</v>
      </c>
    </row>
    <row r="17" spans="1:4">
      <c r="A17" s="4" t="s">
        <v>798</v>
      </c>
      <c r="B17" s="5" t="n">
        <v>9001</v>
      </c>
    </row>
    <row r="18" spans="1:4">
      <c r="A18" s="4" t="s">
        <v>802</v>
      </c>
    </row>
    <row r="19" spans="1:4">
      <c r="A19" s="3" t="s">
        <v>794</v>
      </c>
    </row>
    <row r="20" spans="1:4">
      <c r="A20" s="4" t="s">
        <v>798</v>
      </c>
      <c r="B20" s="5" t="n">
        <v>90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9</v>
      </c>
    </row>
    <row r="3" spans="1:3">
      <c r="A3" s="3" t="s">
        <v>159</v>
      </c>
    </row>
    <row r="4" spans="1:3">
      <c r="A4" s="4" t="s">
        <v>160</v>
      </c>
      <c r="B4" s="10" t="n">
        <v>0.025</v>
      </c>
      <c r="C4" s="8" t="n">
        <v>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9</v>
      </c>
    </row>
    <row r="3" spans="1:3">
      <c r="A3" s="3" t="s">
        <v>162</v>
      </c>
    </row>
    <row r="4" spans="1:3">
      <c r="A4" s="4" t="s">
        <v>129</v>
      </c>
      <c r="B4" s="7" t="n">
        <v>1574</v>
      </c>
      <c r="C4" s="7" t="n">
        <v>1796</v>
      </c>
    </row>
    <row r="5" spans="1:3">
      <c r="A5" s="3" t="s">
        <v>163</v>
      </c>
    </row>
    <row r="6" spans="1:3">
      <c r="A6" s="4" t="s">
        <v>164</v>
      </c>
      <c r="B6" s="5" t="n">
        <v>319</v>
      </c>
      <c r="C6" s="5" t="n">
        <v>180</v>
      </c>
    </row>
    <row r="7" spans="1:3">
      <c r="A7" s="4" t="s">
        <v>165</v>
      </c>
      <c r="B7" s="5" t="n">
        <v>90</v>
      </c>
      <c r="C7" s="5" t="n">
        <v>-22</v>
      </c>
    </row>
    <row r="8" spans="1:3">
      <c r="A8" s="4" t="s">
        <v>83</v>
      </c>
      <c r="B8" s="5" t="n">
        <v>518</v>
      </c>
      <c r="C8" s="5" t="n">
        <v>625</v>
      </c>
    </row>
    <row r="9" spans="1:3">
      <c r="A9" s="4" t="s">
        <v>166</v>
      </c>
      <c r="B9" s="5" t="n">
        <v>617</v>
      </c>
      <c r="C9" s="5" t="n">
        <v>800</v>
      </c>
    </row>
    <row r="10" spans="1:3">
      <c r="A10" s="4" t="s">
        <v>152</v>
      </c>
      <c r="B10" s="5" t="n">
        <v>148</v>
      </c>
      <c r="C10" s="5" t="n">
        <v>105</v>
      </c>
    </row>
    <row r="11" spans="1:3">
      <c r="A11" s="4" t="s">
        <v>167</v>
      </c>
      <c r="B11" s="5" t="n">
        <v>-313263</v>
      </c>
      <c r="C11" s="5" t="n">
        <v>-317168</v>
      </c>
    </row>
    <row r="12" spans="1:3">
      <c r="A12" s="4" t="s">
        <v>168</v>
      </c>
      <c r="B12" s="5" t="n">
        <v>341150</v>
      </c>
      <c r="C12" s="5" t="n">
        <v>327700</v>
      </c>
    </row>
    <row r="13" spans="1:3">
      <c r="A13" s="4" t="s">
        <v>89</v>
      </c>
      <c r="B13" s="5" t="n">
        <v>-9634</v>
      </c>
      <c r="C13" s="5" t="n">
        <v>-6785</v>
      </c>
    </row>
    <row r="14" spans="1:3">
      <c r="A14" s="4" t="s">
        <v>92</v>
      </c>
      <c r="B14" s="5" t="n">
        <v>-549</v>
      </c>
      <c r="C14" s="5" t="n">
        <v>-381</v>
      </c>
    </row>
    <row r="15" spans="1:3">
      <c r="A15" s="4" t="s">
        <v>169</v>
      </c>
      <c r="B15" s="5" t="n">
        <v>366</v>
      </c>
      <c r="C15" s="5" t="n">
        <v>0</v>
      </c>
    </row>
    <row r="16" spans="1:3">
      <c r="A16" s="4" t="s">
        <v>90</v>
      </c>
      <c r="B16" s="5" t="n">
        <v>-9</v>
      </c>
      <c r="C16" s="5" t="n">
        <v>-149</v>
      </c>
    </row>
    <row r="17" spans="1:3">
      <c r="A17" s="4" t="s">
        <v>87</v>
      </c>
      <c r="B17" s="5" t="n">
        <v>-147</v>
      </c>
      <c r="C17" s="5" t="n">
        <v>-161</v>
      </c>
    </row>
    <row r="18" spans="1:3">
      <c r="A18" s="4" t="s">
        <v>170</v>
      </c>
      <c r="B18" s="5" t="n">
        <v>-25</v>
      </c>
      <c r="C18" s="5" t="n">
        <v>-520</v>
      </c>
    </row>
    <row r="19" spans="1:3">
      <c r="A19" s="4" t="s">
        <v>171</v>
      </c>
      <c r="B19" s="5" t="n">
        <v>-1414</v>
      </c>
      <c r="C19" s="5" t="n">
        <v>1731</v>
      </c>
    </row>
    <row r="20" spans="1:3">
      <c r="A20" s="4" t="s">
        <v>172</v>
      </c>
      <c r="B20" s="5" t="n">
        <v>19741</v>
      </c>
      <c r="C20" s="5" t="n">
        <v>7751</v>
      </c>
    </row>
    <row r="21" spans="1:3">
      <c r="A21" s="3" t="s">
        <v>173</v>
      </c>
    </row>
    <row r="22" spans="1:3">
      <c r="A22" s="4" t="s">
        <v>174</v>
      </c>
      <c r="B22" s="5" t="n">
        <v>-37919</v>
      </c>
      <c r="C22" s="5" t="n">
        <v>-32885</v>
      </c>
    </row>
    <row r="23" spans="1:3">
      <c r="A23" s="4" t="s">
        <v>175</v>
      </c>
      <c r="B23" s="5" t="n">
        <v>4717</v>
      </c>
      <c r="C23" s="5" t="n">
        <v>1613</v>
      </c>
    </row>
    <row r="24" spans="1:3">
      <c r="A24" s="4" t="s">
        <v>176</v>
      </c>
      <c r="B24" s="5" t="n">
        <v>0</v>
      </c>
      <c r="C24" s="5" t="n">
        <v>400</v>
      </c>
    </row>
    <row r="25" spans="1:3">
      <c r="A25" s="4" t="s">
        <v>177</v>
      </c>
      <c r="B25" s="5" t="n">
        <v>22945</v>
      </c>
      <c r="C25" s="5" t="n">
        <v>21225</v>
      </c>
    </row>
    <row r="26" spans="1:3">
      <c r="A26" s="4" t="s">
        <v>178</v>
      </c>
      <c r="B26" s="5" t="n">
        <v>-1588</v>
      </c>
      <c r="C26" s="5" t="n">
        <v>-652</v>
      </c>
    </row>
    <row r="27" spans="1:3">
      <c r="A27" s="4" t="s">
        <v>179</v>
      </c>
      <c r="B27" s="5" t="n">
        <v>-24245</v>
      </c>
      <c r="C27" s="5" t="n">
        <v>-43449</v>
      </c>
    </row>
    <row r="28" spans="1:3">
      <c r="A28" s="4" t="s">
        <v>180</v>
      </c>
      <c r="B28" s="5" t="n">
        <v>-4276</v>
      </c>
      <c r="C28" s="5" t="n">
        <v>-5450</v>
      </c>
    </row>
    <row r="29" spans="1:3">
      <c r="A29" s="4" t="s">
        <v>181</v>
      </c>
      <c r="B29" s="5" t="n">
        <v>4818</v>
      </c>
      <c r="C29" s="5" t="n">
        <v>6933</v>
      </c>
    </row>
    <row r="30" spans="1:3">
      <c r="A30" s="4" t="s">
        <v>182</v>
      </c>
      <c r="B30" s="5" t="n">
        <v>0</v>
      </c>
      <c r="C30" s="5" t="n">
        <v>15</v>
      </c>
    </row>
    <row r="31" spans="1:3">
      <c r="A31" s="4" t="s">
        <v>183</v>
      </c>
      <c r="B31" s="5" t="n">
        <v>-50</v>
      </c>
      <c r="C31" s="5" t="n">
        <v>0</v>
      </c>
    </row>
    <row r="32" spans="1:3">
      <c r="A32" s="4" t="s">
        <v>184</v>
      </c>
      <c r="B32" s="5" t="n">
        <v>-35598</v>
      </c>
      <c r="C32" s="5" t="n">
        <v>-52250</v>
      </c>
    </row>
    <row r="33" spans="1:3">
      <c r="A33" s="3" t="s">
        <v>185</v>
      </c>
    </row>
    <row r="34" spans="1:3">
      <c r="A34" s="4" t="s">
        <v>186</v>
      </c>
      <c r="B34" s="5" t="n">
        <v>29449</v>
      </c>
      <c r="C34" s="5" t="n">
        <v>79254</v>
      </c>
    </row>
    <row r="35" spans="1:3">
      <c r="A35" s="4" t="s">
        <v>187</v>
      </c>
      <c r="B35" s="5" t="n">
        <v>-3465</v>
      </c>
      <c r="C35" s="5" t="n">
        <v>2124</v>
      </c>
    </row>
    <row r="36" spans="1:3">
      <c r="A36" s="4" t="s">
        <v>188</v>
      </c>
      <c r="B36" s="5" t="n">
        <v>-14769</v>
      </c>
      <c r="C36" s="5" t="n">
        <v>-36908</v>
      </c>
    </row>
    <row r="37" spans="1:3">
      <c r="A37" s="4" t="s">
        <v>189</v>
      </c>
      <c r="B37" s="5" t="n">
        <v>-24</v>
      </c>
      <c r="C37" s="5" t="n">
        <v>-23</v>
      </c>
    </row>
    <row r="38" spans="1:3">
      <c r="A38" s="4" t="s">
        <v>190</v>
      </c>
      <c r="B38" s="5" t="n">
        <v>14483</v>
      </c>
      <c r="C38" s="5" t="n">
        <v>0</v>
      </c>
    </row>
    <row r="39" spans="1:3">
      <c r="A39" s="4" t="s">
        <v>191</v>
      </c>
      <c r="B39" s="5" t="n">
        <v>-8500</v>
      </c>
      <c r="C39" s="5" t="n">
        <v>0</v>
      </c>
    </row>
    <row r="40" spans="1:3">
      <c r="A40" s="4" t="s">
        <v>153</v>
      </c>
      <c r="B40" s="5" t="n">
        <v>0</v>
      </c>
      <c r="C40" s="5" t="n">
        <v>-8</v>
      </c>
    </row>
    <row r="41" spans="1:3">
      <c r="A41" s="4" t="s">
        <v>192</v>
      </c>
      <c r="B41" s="5" t="n">
        <v>-250</v>
      </c>
      <c r="C41" s="5" t="n">
        <v>-161</v>
      </c>
    </row>
    <row r="42" spans="1:3">
      <c r="A42" s="4" t="s">
        <v>193</v>
      </c>
      <c r="B42" s="5" t="n">
        <v>-129</v>
      </c>
      <c r="C42" s="5" t="n">
        <v>-186</v>
      </c>
    </row>
    <row r="43" spans="1:3">
      <c r="A43" s="4" t="s">
        <v>194</v>
      </c>
      <c r="B43" s="5" t="n">
        <v>16795</v>
      </c>
      <c r="C43" s="5" t="n">
        <v>44092</v>
      </c>
    </row>
    <row r="44" spans="1:3">
      <c r="A44" s="4" t="s">
        <v>195</v>
      </c>
      <c r="B44" s="5" t="n">
        <v>938</v>
      </c>
      <c r="C44" s="5" t="n">
        <v>-407</v>
      </c>
    </row>
    <row r="45" spans="1:3">
      <c r="A45" s="4" t="s">
        <v>196</v>
      </c>
      <c r="B45" s="5" t="n">
        <v>17340</v>
      </c>
      <c r="C45" s="5" t="n">
        <v>29133</v>
      </c>
    </row>
    <row r="46" spans="1:3">
      <c r="A46" s="4" t="s">
        <v>197</v>
      </c>
      <c r="B46" s="5" t="n">
        <v>18278</v>
      </c>
      <c r="C46" s="5" t="n">
        <v>28726</v>
      </c>
    </row>
    <row r="47" spans="1:3">
      <c r="A47" s="3" t="s">
        <v>198</v>
      </c>
    </row>
    <row r="48" spans="1:3">
      <c r="A48" s="4" t="s">
        <v>199</v>
      </c>
      <c r="B48" s="5" t="n">
        <v>0</v>
      </c>
      <c r="C48" s="5" t="n">
        <v>0</v>
      </c>
    </row>
    <row r="49" spans="1:3">
      <c r="A49" s="4" t="s">
        <v>200</v>
      </c>
      <c r="B49" s="5" t="n">
        <v>0</v>
      </c>
      <c r="C49" s="5" t="n">
        <v>16</v>
      </c>
    </row>
    <row r="50" spans="1:3">
      <c r="A50" s="3" t="s">
        <v>201</v>
      </c>
    </row>
    <row r="51" spans="1:3">
      <c r="A51" s="4" t="s">
        <v>202</v>
      </c>
      <c r="B51" s="5" t="n">
        <v>2943</v>
      </c>
      <c r="C51" s="5" t="n">
        <v>3089</v>
      </c>
    </row>
    <row r="52" spans="1:3">
      <c r="A52" s="4" t="s">
        <v>203</v>
      </c>
      <c r="B52" s="7" t="n">
        <v>0</v>
      </c>
      <c r="C5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9:34Z</dcterms:created>
  <dcterms:modified xmlns:dcterms="http://purl.org/dc/terms/" xmlns:xsi="http://www.w3.org/2001/XMLSchema-instance" xsi:type="dcterms:W3CDTF">2017-05-04T16:19:34Z</dcterms:modified>
</cp:coreProperties>
</file>